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OPER" sheetId="3" r:id="rId3"/>
    <s:sheet name="CONDENSED CONSOLIDATED BALANCE4" sheetId="4" r:id="rId4"/>
    <s:sheet name="CONDENSED CONSOLIDATED STATEMEN" sheetId="5" r:id="rId5"/>
    <s:sheet name="CONDENSED CONSOLIDATED STATEME6" sheetId="6" r:id="rId6"/>
    <s:sheet name="CONDENSED CONSOLIDATED STATEME7" sheetId="7" r:id="rId7"/>
    <s:sheet name="Background" sheetId="8" r:id="rId8"/>
    <s:sheet name="Basis of Presentation and Recen" sheetId="9" r:id="rId9"/>
    <s:sheet name="Discontinued Operations" sheetId="10" r:id="rId10"/>
    <s:sheet name="Acquisitions and Divestitures" sheetId="11" r:id="rId11"/>
    <s:sheet name="Revenue Earning Vehicles" sheetId="12" r:id="rId12"/>
    <s:sheet name="Debt" sheetId="13" r:id="rId13"/>
    <s:sheet name="Employee Retirement Benefits" sheetId="14" r:id="rId14"/>
    <s:sheet name="Restructuring" sheetId="15" r:id="rId15"/>
    <s:sheet name="Stock-Based Compensation" sheetId="16" r:id="rId16"/>
    <s:sheet name="Tangible Asset Impairments and " sheetId="17" r:id="rId17"/>
    <s:sheet name="Taxes on Income (Loss)" sheetId="18" r:id="rId18"/>
    <s:sheet name="Financial Instruments" sheetId="19" r:id="rId19"/>
    <s:sheet name="Fair Value Measurements" sheetId="20" r:id="rId20"/>
    <s:sheet name="Accumulated Other Comprehensive" sheetId="21" r:id="rId21"/>
    <s:sheet name="Contingencies and Off-Balance S" sheetId="22" r:id="rId22"/>
    <s:sheet name="Segment Information" sheetId="23" r:id="rId23"/>
    <s:sheet name="Related Party Transactions" sheetId="24" r:id="rId24"/>
    <s:sheet name="Guarantor and Non-Guarantor Con" sheetId="25" r:id="rId25"/>
    <s:sheet name="Subsequent Events" sheetId="26" r:id="rId26"/>
    <s:sheet name="Basis of Presentation and Rec27" sheetId="27" r:id="rId27"/>
    <s:sheet name="Discontinued Operations (Tables" sheetId="28" r:id="rId28"/>
    <s:sheet name="Acquisitions and Divestitures (" sheetId="29" r:id="rId29"/>
    <s:sheet name="Revenue Earning Vehicles (Table" sheetId="30" r:id="rId30"/>
    <s:sheet name="Debt (Tables)" sheetId="31" r:id="rId31"/>
    <s:sheet name="Employee Retirement Benefits (T" sheetId="32" r:id="rId32"/>
    <s:sheet name="Restructuring (Tables)" sheetId="33" r:id="rId33"/>
    <s:sheet name="Stock-Based Compensation (Table" sheetId="34" r:id="rId34"/>
    <s:sheet name="Financial Instruments (Tables)" sheetId="35" r:id="rId35"/>
    <s:sheet name="Fair Value Measurements (Tables" sheetId="36" r:id="rId36"/>
    <s:sheet name="Accumulated Other Comprehensi37" sheetId="37" r:id="rId37"/>
    <s:sheet name="Segment Information (Tables)" sheetId="38" r:id="rId38"/>
    <s:sheet name="Guarantor and Non-Guarantor C39" sheetId="39" r:id="rId39"/>
    <s:sheet name="Background (Details)" sheetId="40" r:id="rId40"/>
    <s:sheet name="Basis of Presentation and Rec41" sheetId="41" r:id="rId41"/>
    <s:sheet name="Discontinued Operations (Result" sheetId="42" r:id="rId42"/>
    <s:sheet name="Discontinued Operations (Assets" sheetId="43" r:id="rId43"/>
    <s:sheet name="Acquisitions and Divestitures44" sheetId="44" r:id="rId44"/>
    <s:sheet name="Acquisitions and Divestitures45" sheetId="45" r:id="rId45"/>
    <s:sheet name="Revenue Earning Vehicles (Detai" sheetId="46" r:id="rId46"/>
    <s:sheet name="Revenue Earning Vehicles (Depre" sheetId="47" r:id="rId47"/>
    <s:sheet name="Debt (Schedule of Debt) (Detail" sheetId="48" r:id="rId48"/>
    <s:sheet name="Debt (Narrative) (Details)" sheetId="49" r:id="rId49"/>
    <s:sheet name="Debt (Borrowing Capacity) (Deta" sheetId="50" r:id="rId50"/>
    <s:sheet name="Debt (Covenant Ratios) (Details" sheetId="51" r:id="rId51"/>
    <s:sheet name="Employee Retirement Benefits (W" sheetId="52" r:id="rId52"/>
    <s:sheet name="Employee Retirement Benefits (N" sheetId="53" r:id="rId53"/>
    <s:sheet name="Restructuring (Details)" sheetId="54" r:id="rId54"/>
    <s:sheet name="Stock-Based Compensation (Detai" sheetId="55" r:id="rId55"/>
    <s:sheet name="Tangible Asset Impairments an56" sheetId="56" r:id="rId56"/>
    <s:sheet name="Taxes on Income (Loss) (Details" sheetId="57" r:id="rId57"/>
    <s:sheet name="Financial Instruments (Details)" sheetId="58" r:id="rId58"/>
    <s:sheet name="Fair Value Measurements (Cash E" sheetId="59" r:id="rId59"/>
    <s:sheet name="Fair Value Measurements (Debt O" sheetId="60" r:id="rId60"/>
    <s:sheet name="Accumulated Other Comprehensi61" sheetId="61" r:id="rId61"/>
    <s:sheet name="Contingencies and Off-Balance62" sheetId="62" r:id="rId62"/>
    <s:sheet name="Segment Information (Details)" sheetId="63" r:id="rId63"/>
    <s:sheet name="Related Party Transactions (Det" sheetId="64" r:id="rId64"/>
    <s:sheet name="Guarantor and Non-Guarantor C65" sheetId="65" r:id="rId65"/>
    <s:sheet name="Guarantor and Non-Guarantor C66" sheetId="66" r:id="rId66"/>
    <s:sheet name="Guarantor and Non-Guarantor C67" sheetId="67" r:id="rId67"/>
    <s:sheet name="Guarantor and Non-Guarantor C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724">
  <si>
    <t>Document and Entity Information - shares</t>
  </si>
  <si>
    <t>9 Months Ended</t>
  </si>
  <si>
    <t>Sep. 30, 2016</t>
  </si>
  <si>
    <t>Oct. 31, 2016</t>
  </si>
  <si>
    <t>Document And Entity Information [Abstract]</t>
  </si>
  <si>
    <t>Entity Registrant Name</t>
  </si>
  <si>
    <t>HERTZ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Millions</t>
  </si>
  <si>
    <t>Dec. 31, 2015</t>
  </si>
  <si>
    <t>ASSETS</t>
  </si>
  <si>
    <t>Cash and cash equivalents</t>
  </si>
  <si>
    <t>Restricted cash and cash equivalents: Vehicle and Non-vehicle</t>
  </si>
  <si>
    <t>Receivables: Vehicle and Non-vehicle, net of allowance of $43 and $36, respectively</t>
  </si>
  <si>
    <t>Inventories, net</t>
  </si>
  <si>
    <t>Prepaid expenses and other assets</t>
  </si>
  <si>
    <t>Revenue earning vehicles:</t>
  </si>
  <si>
    <t>Vehicles</t>
  </si>
  <si>
    <t>Less accumulated depreciation</t>
  </si>
  <si>
    <t>Revenue earning vehicles, net</t>
  </si>
  <si>
    <t>Property and equipment:</t>
  </si>
  <si>
    <t>Land, buildings and leasehold improvements</t>
  </si>
  <si>
    <t>Service equipment and other</t>
  </si>
  <si>
    <t>Total property and equipment, net</t>
  </si>
  <si>
    <t>Other intangible assets, net</t>
  </si>
  <si>
    <t>Goodwill</t>
  </si>
  <si>
    <t>Assets of discontinued operations</t>
  </si>
  <si>
    <t>Total assets</t>
  </si>
  <si>
    <t>LIABILITIES AND EQUITY</t>
  </si>
  <si>
    <t>Total accounts payable</t>
  </si>
  <si>
    <t>Accrued liabilities</t>
  </si>
  <si>
    <t>Accrued taxes, net</t>
  </si>
  <si>
    <t>Debt:</t>
  </si>
  <si>
    <t>Public liability and property damage</t>
  </si>
  <si>
    <t>Deferred taxes on income, net</t>
  </si>
  <si>
    <t>Liabilities of discontinued operations</t>
  </si>
  <si>
    <t>Total liabilities</t>
  </si>
  <si>
    <t>Commitments and contingencies</t>
  </si>
  <si>
    <t xml:space="preserve"> </t>
  </si>
  <si>
    <t>Equity:</t>
  </si>
  <si>
    <t>Common Stock, $0.01 par value, 3,000 shares authorized, 100 shares issued and outstanding</t>
  </si>
  <si>
    <t>Additional paid-in capital</t>
  </si>
  <si>
    <t>Due from affiliate</t>
  </si>
  <si>
    <t>Accumulated deficit</t>
  </si>
  <si>
    <t>Accumulated other comprehensive income (loss)</t>
  </si>
  <si>
    <t>Total equity</t>
  </si>
  <si>
    <t>Total liabilities and equity</t>
  </si>
  <si>
    <t>Non-vehicles</t>
  </si>
  <si>
    <t>CONSOLIDATED STATEMENTS OF OPERATIONS - USD ($) $ in Millions</t>
  </si>
  <si>
    <t>3 Months Ended</t>
  </si>
  <si>
    <t>Sep. 30, 2015</t>
  </si>
  <si>
    <t>Revenues:</t>
  </si>
  <si>
    <t>Worldwide vehicle rental</t>
  </si>
  <si>
    <t>All other operations</t>
  </si>
  <si>
    <t>Total revenues</t>
  </si>
  <si>
    <t>Expenses:</t>
  </si>
  <si>
    <t>Direct vehicle and operating</t>
  </si>
  <si>
    <t>Depreciation of revenue earning vehicles and lease charges, net</t>
  </si>
  <si>
    <t>Selling, general and administrative</t>
  </si>
  <si>
    <t>Interest expense, net: Vehicle</t>
  </si>
  <si>
    <t>Interest expense, net: Non-vehicle</t>
  </si>
  <si>
    <t>Total interest expense, net</t>
  </si>
  <si>
    <t>Other (income) expense, net</t>
  </si>
  <si>
    <t>Total expenses</t>
  </si>
  <si>
    <t>Income (loss) from continuing operations before income taxes</t>
  </si>
  <si>
    <t>(Provision) benefit for taxes on income (loss) of continuing operations</t>
  </si>
  <si>
    <t>Net income (loss) from continuing operations</t>
  </si>
  <si>
    <t>Net income (loss) from discontinued operations</t>
  </si>
  <si>
    <t>Net income (loss)</t>
  </si>
  <si>
    <t>CONDENSED CONSOLIDATED BALANCE SHEETS (Parenthetical) - USD ($) $ in Millions</t>
  </si>
  <si>
    <t>Common Stock, par value (in dollars per share)</t>
  </si>
  <si>
    <t>Common Stock, shares authorized</t>
  </si>
  <si>
    <t>Common Stock, shares issued</t>
  </si>
  <si>
    <t>Common Stock, shares outstanding</t>
  </si>
  <si>
    <t>Receivables, allowance for doubtful accounts (in dollars)</t>
  </si>
  <si>
    <t>CONDENSED CONSOLIDATED STATEMENTS OF COMPREHENSIVE INCOME (LOSS) - USD ($) $ in Millions</t>
  </si>
  <si>
    <t>Statement of Comprehensive Income [Abstract]</t>
  </si>
  <si>
    <t>Other comprehensive income (loss):</t>
  </si>
  <si>
    <t>Foreign currency translation adjustments</t>
  </si>
  <si>
    <t>Unrealized holding gains (losses) on securities</t>
  </si>
  <si>
    <t>Net gain (loss) on defined benefit pension plans</t>
  </si>
  <si>
    <t>Reclassification from other comprehensive income (loss) to selling, general and administrative expense for amortization of actuarial (gains) losses on defined benefit pension plans</t>
  </si>
  <si>
    <t>Total other comprehensive income (loss) before income taxes</t>
  </si>
  <si>
    <t>Income tax (provision) benefit related to net gains and losses on defined benefit pension plans</t>
  </si>
  <si>
    <t>Income tax (provision) benefit related to reclassified amounts of net periodic costs on defined benefit pension plans</t>
  </si>
  <si>
    <t>Total other comprehensive income (loss)</t>
  </si>
  <si>
    <t>Total comprehensive income (loss)</t>
  </si>
  <si>
    <t>CONDENSED CONSOLIDATED STATEMENTS OF CASH FLOWS - USD ($) $ in Millions</t>
  </si>
  <si>
    <t>Cash flows from operating activities:</t>
  </si>
  <si>
    <t>Less: Net income (loss) from discontinued operations</t>
  </si>
  <si>
    <t>Adjustments to reconcile net income (loss) from continuing operations to net cash provided by (used in) operating activities:</t>
  </si>
  <si>
    <t>Depreciation of revenue earning vehicles, net</t>
  </si>
  <si>
    <t>Depreciation and amortization, non-vehicle</t>
  </si>
  <si>
    <t>Amortization and write-off of deferred financing costs</t>
  </si>
  <si>
    <t>Amortization and write-off of debt discount (premium)</t>
  </si>
  <si>
    <t>Loss on extinguishment of debt</t>
  </si>
  <si>
    <t>Stock-based compensation charges</t>
  </si>
  <si>
    <t>Provision for receivables allowance</t>
  </si>
  <si>
    <t>Deferred taxes on income</t>
  </si>
  <si>
    <t>Impairment charges and asset write-downs</t>
  </si>
  <si>
    <t>(Gain) loss on sale of shares in equity method investment</t>
  </si>
  <si>
    <t>Other</t>
  </si>
  <si>
    <t>Changes in assets and liabilities</t>
  </si>
  <si>
    <t>Non-vehicle receivables</t>
  </si>
  <si>
    <t>Inventories, prepaid expenses and other assets</t>
  </si>
  <si>
    <t>Non-vehicle accounts payable</t>
  </si>
  <si>
    <t>Accrued taxes</t>
  </si>
  <si>
    <t>Net cash provided by (used in) operating activities</t>
  </si>
  <si>
    <t>Cash flows from investing activities:</t>
  </si>
  <si>
    <t>Net change in restricted cash and cash equivalents</t>
  </si>
  <si>
    <t>Revenue earning vehicles expenditures</t>
  </si>
  <si>
    <t>Proceeds from disposal of revenue earning vehicles</t>
  </si>
  <si>
    <t>Capital asset expenditures, non-vehicle</t>
  </si>
  <si>
    <t>Proceeds from disposal of property and other equipment</t>
  </si>
  <si>
    <t>Acquisitions, net of cash acquired</t>
  </si>
  <si>
    <t>Purchases of shares in equity method investment</t>
  </si>
  <si>
    <t>Sales of shares in equity method investment</t>
  </si>
  <si>
    <t>Advances to Old Hertz Holdings</t>
  </si>
  <si>
    <t>Net cash provided by (used in) investing activities</t>
  </si>
  <si>
    <t>Cash flows from financing activities:</t>
  </si>
  <si>
    <t>Proceeds from issuance of vehicle debt</t>
  </si>
  <si>
    <t>Repayments of vehicle debt</t>
  </si>
  <si>
    <t>Proceeds from issuance of non-vehicle debt</t>
  </si>
  <si>
    <t>Repayments of non-vehicle debt</t>
  </si>
  <si>
    <t>Payment of financing costs</t>
  </si>
  <si>
    <t>Early redemption premium payment</t>
  </si>
  <si>
    <t>Transfers (to) from discontinued entities</t>
  </si>
  <si>
    <t>Advances to Hertz Global</t>
  </si>
  <si>
    <t>Net cash provided by (used in) financing activities</t>
  </si>
  <si>
    <t>Effect of foreign exchange rate changes on cash and cash equivalents from continuing operations</t>
  </si>
  <si>
    <t>Net increase (decrease) in cash and cash equivalents during the period from continuing operations</t>
  </si>
  <si>
    <t>Cash and cash equivalents at beginning of period</t>
  </si>
  <si>
    <t>Cash and cash equivalents at end of period</t>
  </si>
  <si>
    <t>Cash flows from discontinued operations:</t>
  </si>
  <si>
    <t>Cash flows provided by (used in) operating activities</t>
  </si>
  <si>
    <t>Cash flows provided by (used in) investing activities</t>
  </si>
  <si>
    <t>Cash flows provided by (used in) financing activities</t>
  </si>
  <si>
    <t>Effect of foreign exchange rate changes on cash and cash equivalents</t>
  </si>
  <si>
    <t>Net increase (decrease) in cash and cash equivalents during the period from discontinued operations</t>
  </si>
  <si>
    <t>Cash paid during the period for:</t>
  </si>
  <si>
    <t>Income taxes, net of refunds</t>
  </si>
  <si>
    <t>Supplemental disclosures of non-cash information:</t>
  </si>
  <si>
    <t>Purchases of revenue earning vehicles included in accounts payable and accrued liabilities</t>
  </si>
  <si>
    <t>Sales of revenue earning vehicles included in receivables</t>
  </si>
  <si>
    <t>Purchases of property and other equipment included in accounts payable</t>
  </si>
  <si>
    <t>Sales of property and other equipment included in receivables</t>
  </si>
  <si>
    <t>Revenue earning equipment and property and equipment acquired through capital lease</t>
  </si>
  <si>
    <t>Non-cash dividend paid to affiliate</t>
  </si>
  <si>
    <t>Interest</t>
  </si>
  <si>
    <t>CONDENSED CONSOLIDATED STATEMENT OF CHANGES IN EQUITY - USD ($) shares in Millions, $ in Millions</t>
  </si>
  <si>
    <t>Total</t>
  </si>
  <si>
    <t>Common Stock</t>
  </si>
  <si>
    <t>Additional Paid-In Capital</t>
  </si>
  <si>
    <t>Due From Affiliate</t>
  </si>
  <si>
    <t>Accumulated Deficit</t>
  </si>
  <si>
    <t>Accumulated Other Comprehensive Income (Loss)</t>
  </si>
  <si>
    <t>Balance at the beginning of the period at Dec. 31, 2014</t>
  </si>
  <si>
    <t>Increase (Decrease) in Stockholders' Equity [Roll Forward]</t>
  </si>
  <si>
    <t>Other comprehensive income (loss)</t>
  </si>
  <si>
    <t>Balance at the end of the period at Sep. 30, 2015</t>
  </si>
  <si>
    <t>Balance at the beginning of the period at Dec. 31, 2015</t>
  </si>
  <si>
    <t>Balance at the beginning of the period (Shares) at Dec. 31, 2015</t>
  </si>
  <si>
    <t>Dividends paid to Old Hertz Holdings</t>
  </si>
  <si>
    <t>Stock-based employee compensation charges</t>
  </si>
  <si>
    <t>Old Hertz Holdings common shares issued to directors</t>
  </si>
  <si>
    <t>Distribution of Herc Rentals Inc</t>
  </si>
  <si>
    <t>Balance at the end of the period (Shares) at Sep. 30, 2016</t>
  </si>
  <si>
    <t>Balance at the end of the period at Sep. 30, 2016</t>
  </si>
  <si>
    <t>Background</t>
  </si>
  <si>
    <t>Background Disclosure [Abstract]</t>
  </si>
  <si>
    <t>Background The Hertz Corporation (together with its subsidiaries , the "Company" or "Hertz") was incorporated in Delaware in 1967 and is a successor to corporations that have been engaged in the vehicle rental and leasing business since 1918. Hertz operates its vehicle rental business primarily through the Hertz, Dollar and Thrifty brands from company-owned, licensee and franchisee locations in the U.S., Africa, Asia, Australia, Canada, Europe, Latin America, the Middle East and New Zealand. Through its Donlen subsidiary, Hertz provides vehicle leasing and fleet management services. All of the Company's outstanding common stock is owned by Rental Car Intermediate Holdings, LLC , which is wholly owned by Hertz Global Holdings, Inc. ("Hertz Global"). Hertz is the primary operating company for Hertz Global. On June 30, 2016, former Hertz Global Holdings, Inc., the former top level holding company for Hertz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 five basis. Hertz Global is now an independent public company and trades on the New York Stock Exchange under the symbol "HTZ". Herc Holdings, which changed its name to Herc Holdings Inc. on June 30, 2016, trades on the New York Stock Exchange under the symbol “HRI”. Despite the fact that this was a reverse spin-off and Hertz Global was spun off from Old Hertz Holdings and was the legal spinnee in the transaction, for accounting purposes, due to the relative significance of New Hertz to Old Hertz Holdings, Hertz Global, and therefore Hertz, is considered the spinnor or divesting entity and Herc Holdings, and therefore its operating company Herc Rentals Inc., is considered the spinnee or divested entity. As a result, Hertz is the “accounting successor” to Herc Rentals Inc. As such, the historical financial information of Hertz reflects the financial information of the equipment rental business as a discontinued operation. See Note 3 , " Discontinued Operations ," for additional information.</t>
  </si>
  <si>
    <t>Basis of Presentation and Recently Issued Accounting Pronouncements</t>
  </si>
  <si>
    <t>Organization, Consolidation and Presentation of Financial Statements [Abstract]</t>
  </si>
  <si>
    <t>Basis of Presentation and Recently Issued Accounting Pronouncements Basis of Presentation The Company prepares its unaudited condensed consolidated financial statements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year-end condensed consolidated balance sheet data of the Company was derived from audited financial statements, but does not include all disclosures required by U.S. GAAP. The information included in this Form 10‑Q should be read in conjunction with information included in the Company’s Form 10‑K for the year ended December 31, 2015, as filed with the Securities and Exchange Commission ("SEC") on February 29, 2016 (the "2015 Form 10‑K"), and as amended on March 4, 2016 (the "2015 Form 10‑K/A"). As described in Note 1, "Background" and Note 3 , " Discontinued Operations ", Hertz Global is the accounting successor to Old Hertz Holdings. As such, the historical financial information of the Company reflects the financial information of the equipment rental business as a discontinued operation. Unless noted otherwise, information disclosed in these notes to the condensed consolidated financial statements of the Company pertain to its continuing operations. As disclosed below in "Recently Issued Accounting Pronouncements," the Company retrospectively adopted the guidance "Simplifying the Presentation of Debt Issuance Costs" on January 1, 2016. Principles of Consolidation The unaudited condensed consolidated financial statements include the accounts of Hertz and its wholly and majority owned domestic and international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Recently Issued Accounting Pronouncements Adopted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Adoption of this guidance required the Company to reclassify $73 million of debt issuance costs from prepaid expenses and other assets to debt in its condensed consolidated balance sheet as of December 31, 2015. Adoption of this new guidance did not impact the Company’s results of operations or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1 Gold Plus Rewards liability.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is effective for annual reporting periods beginning after December 15, 2016, including interim periods within those reporting periods. In July 2015, the FASB deferred the effective date of the guidanc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and timing of adoption and assessing the overall impact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Based on current operations, adoption of this guidance is not expected to have a material impact on the Company’s financial position, results of operations or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The guidance will impact leases of our rental locations, as we own approximately 3% of the locations from which we operate our vehicle rental business, in addition to leases of other asset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Based on current operations, adoption of this guidance is not expected to have a material impact on the Company’s financial position, results of operations or cash flows.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is will result in the Company reclassifying excess tax benefits from additional paid-in capital to retained earnings on the balance sheet.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Adoption of the requirements within this guidance related to forfeitures, minimum statutory withholding requirements, and classifications within the statement of cash flows is not expected to have a material impact on the Company's financial condition, results of operations or cash flows. The Company is in the process of assessing the impact of the elimination of the tax "windfalls" within this guidance on its financial position, results of operations and cash flows. Measurement of Credit Losses on Financial Instruments In June 2016, the FASB issued guidance that sets forth a current expected credit loss (“CECL”) impairment model for financial assets, which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Adoption of this guidance is not expected to have a material impact on the Company's financial position, results of operations or cash flows. Classification of Certain Cash Receipts and Cash Payments In August 2016, the FASB issued guidance that addresses the treatment of certain transactions in statements of cash flow, with the objective of reducing the existing diversity in practice in how certain cash receipts and cash payments are presented and classified. These items include debt prepayment or debt extinguishment costs, proceeds from the settlement of life insurance claims, proceeds from the settlement of corporate-owned life insurance policies, and distributions received from equity method investees. The guidance is effective for annual periods beginning after December 15, 2017 and interim periods within those annual periods using the retrospective transition method. The Company is in the process of assessing the potential impacts of adopting this guidance on its presentation of cash flows.</t>
  </si>
  <si>
    <t>Discontinued Operations</t>
  </si>
  <si>
    <t>Discontinued Operations and Disposal Groups [Abstract]</t>
  </si>
  <si>
    <t>Discontinued Operations As further described in Note 1 , " Background ," on June 30, 2016, the separation of Old Hertz Holdings' global vehicle rental and equipment rental businesses was completed. In connection with the Spin-Off, Hertz Global and Herc Holdings entered into multiple agreements that provide a framework for the relationships between the parties going forward. As the primary operating company for Hertz Global, the agreements that follow also apply to Hertz directly. Separation and Distribution Agreement Hertz Global entered into a separation and distribution agreement (the “Separation Agreement”) with Herc Holdings which, among other things, sets forth other agreements that govern the aspects of the relationship as follows: Internal Reorganization and Related Financing Transactions - Provides for the transfers of entities and assets and the assumption of liabilities necessary to complete the Spin-Off, including the series of internal reorganization transactions such that Hertz Global holds the entities associated with Old Hertz Holdings’ global vehicle rental business, including Hertz, and Herc Holdings holds the entities associated with Old Hertz Holdings’ global equipment rental business, including Herc Rentals Inc. (“Herc”, formerly known as Hertz Equipment Rental Corporation, or “HERC”). Pursuant to the Separation Agreement, Herc made certain cash transfers in the total amount of approximately $2.0 billion to Hertz Global and its subsidiaries in June 2016. To fund, among other things, such transfers, in connection with, and prior to, the Spin-Off, Herc issued senior secured second priority notes and entered into a new asset-based revolving credit agreement. Hertz Global and Hertz used the cash proceeds from these transfers to pay off the Senior Term Facility. Legal Matters and Claims; Sharing of Certain Liabilities - Subject to any specified exceptions, each party to the Separation Agreement has assumed the liability for, and control of, all pending and threatened legal matters related to its own business, as well as assumed or retained liabilities, and has indemnified the other party for any liability arising out of or resulting from such assumed legal matters. The Separation Agreement provides for certain liabilities to be shared by the parties. Hertz Global and Herc Holdings are each responsible for a portion of these shared liabilities. The division of these shared liabilities are set forth in the Separation Agreement. Hertz Global is responsible for managing the settlement or other disposition of such shared liabilities. Other Matters - In addition to those matters discussed above, the Separation Agreement, among other things, (i) governs the transfer of assets and liabilities generally, (ii) terminates all intercompany arrangements between Hertz Global and Herc Holdings except for specified agreements and arrangements that follow the Spin-Off, (iii) contains further assurances, terms and conditions that require Hertz Global and Herc Holdings to use commercially reasonable efforts to consummate the transactions contemplated by the Separation Agreement and the ancillary agreements, (iv) releases certain claims between the parties and their affiliates, successors and assigns, (v) contains mutual indemnification clauses and (vi) allocates expenses of the Spin-Off between the parties. Transition Services Agreement Hertz Global entered into a transition services agreement (the “Transition Services Agreement”) pursuant to which Hertz Global or its affiliates, including Hertz, will provide Herc Holdings specified services on a transitional basis for a term of up to two years following the Spin-Off, though Hertz Global may request certain transition services to be performed by Herc Holdings. The services to be provided by Hertz Global primarily include information technology and network and telecommunications systems support, human resources, payroll and benefits, accounting and finance, treasury, tax matters and administrative services. With certain exceptions, Hertz Global and Herc Holdings have agreed to charge for the services rendered the allocated costs associated with rendering these services, including a mark-up for certain services, which the Company will record as a reduction to the associated expenses. Tax Matters Agreement Hertz Global and Hertz entered into a tax matters agreement (the “Tax Matters Agreement”) with Herc Holdings and Herc that governs the parties’ respective rights, responsibilities and obligations after the Spin-Off with respect to tax liabilities and benefits, tax attributes, tax contests and other tax matters regarding income taxes, other taxes and related tax returns. Under the Tax Matters Agreement, Herc Holdings, Herc, Hertz Global and Hertz are responsible for their respective tax liabilities. The agreement provides for no compensation due to any change in a tax attribute, such as a net operating loss ("NOL"). Tax attributes are allocated between the entities based on the applicable federal or state income tax law and regulations. The Tax Matters Agreement also requires that an unqualified opinion from a nationally recognized law firm, supplemental ruling from the Internal Revenue Service, or waiver from the other party be obtained upon the occurrence or contemplated occurrence of certain events which could impact the taxability of the transaction under the U.S. federal income tax law. The Spin-Off was a reverse spin-off, as such, Herc is the successor entity to Hertz and will file a tax return for the full year of 2016 which will include activity of Hertz for the first half of 2016. In addition, the Company will file its own 2016 tax return that includes its activity for the second half of 2016. Employee Matters Agreement Hertz Global and Herc Holdings entered into an employee matters agreement (the “Employee Matters Agreement”) to allocate liabilities and responsibilities relating to employment matters, employee compensation, benefit plans and programs and other related matters. The Employee Matters Agreement governs Hertz Global's and Herc Holdings’ obligations with respect to such matters for current and former employees of the vehicle rental business and the equipment rental business. Intellectual Property Agreement Hertz Global and Herc Holdings entered into an intellectual property agreement (the “Intellectual Property Agreement”) that provides for ownership, licensing and other arrangements regarding the trademarks and related intellectual property that Hertz Global and Herc Holdings use in conducting their respective businesses. The agreement provides that, following the Spin-Off, Herc Holdings will continue to have the right to use certain intellectual property associated with the Hertz brand for a period of four years on a royalty free basis. Results of Discontinued Operations The following table summarizes the results of the equipment rental business which is presented as discontinued operations. The operations of Hertz that are discontinued are comprised of the Company's former Worldwide Equipment Rental segment. Three Months Ended Nine Months Ended (In millions) 2016 2015 2016 2015 Total revenues $ — $ 401 $ 677 $ 1,131 Direct operating expenses — 219 366 637 Depreciation of revenue earning equipment and lease charges, net — 86 181 243 Selling, general and administrative — 41 124 129 Interest expense, net (1) — 4 13 17 Other (income) expense, net — (1 ) (1 ) (4 ) Income (loss) from discontinued operations before income taxes — 52 (6 ) 109 (Provision) benefit for taxes on discontinued operations (2 ) (31 ) (7 ) (56 ) Net income (loss) from discontinued operations $ (2 ) $ 21 $ (13 ) $ 53 (1) In addition to interest expense directly associated with Herc Holdings, the Company allocated all interest expense associated with the Senior ABL Facility to discontinued operations as this debt was repaid in connection with the Spin-Off in accordance with requirements as disclosed in Note 6 , " Debt ." For the three months ended September 30, 2015, the amount allocated was $4 million . For the nine months ended September 30, 2016 and 2015, the amount allocated was $5 million and $12 million , respectively. The carrying amounts of the major classes of assets and liabilities of discontinued operations as of December 31, 2015 consisted of the following: (In millions) December 31, 2015 ASSETS Cash and cash equivalents $ 5 Restricted cash and cash equivalents 16 Receivables, net of allowance 288 Inventories, net 22 Prepaid expenses and other assets 38 Revenue earning equipment, net 2,382 Property and other equipment, net 246 Other intangible assets, net 300 Goodwill 93 Total assets of discontinued operations $ 3,390 LIABILITIES Accounts payable $ 109 Accrued liabilities and other 71 Accrued taxes, net 273 Debt 64 Public liability and property damage 8 Deferred taxes on income, net 775 Total liabilities of discontinued operations $ 1,300 As a result of the Spin-Off, the Company distributed $346 million in net assets of Herc Holdings, which has been reflected as a reduction to additional paid in capital and accumulated other comprehensive (income) loss in the accompanying condensed consolidated balance sheet and statement of changes in equity as of September 30, 2016 . Also in connection with the Spin-Off, there was a $229 million reclassification related to the resulting continuing operations presentation of tax accounts from accrued taxes, net to prepaid expenses and other assets in the accompanying condensed consolidated balance sheets as of December 31, 2015 .</t>
  </si>
  <si>
    <t>Acquisitions and Divestitures</t>
  </si>
  <si>
    <t>Business Combinations and Divestitures [Abstract]</t>
  </si>
  <si>
    <t>Acquisitions and Divestitures Acquisitions Equity Investment During the second quarter of 2016, the Company paid $45 million for investments in entities which are accounted for under the equity method. These investments are presented within prepaid expenses and other assets in the accompanying condensed consolidated balance sheets. Hertz Franchises In February 2015, the Company acquired substantially all of the assets of certain Hertz-branded franchises, including existing vehicles and contract and concession rights, for $87 million . The franchises acquired include on airport locations in Indianapolis, South Bend and Ft. Wayne, Indiana and in Memphis, Tennessee, as well as several smaller off airport locations. The acquisition was part of a strategic decision at the time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Rental Car Revenue earning vehicles $ 71 Property and equipment 6 Other intangible assets 9 Goodwill 1 Total $ 87 Divestitures CAR Inc. Investment In September 2015, the Company sold approximately 60 million shares of common stock of CAR Inc., a publicly traded company on the Hong Kong Stock Exchange for net proceeds of $100 million which resulted in a pre-tax gain of $56 million , which has been recognized and recorded in the Company's corporate operations and is included in other (income) expense, net in the accompanying condensed consolidated statements of operations. In March 2016, the Company sold 204 million shares of common stock of CAR Inc. and extended its commercial agreement with CAR Inc. to 2023, in exchange for $240 million , of which $233 million was allocated to the sale of shares based on the fair value of those shares. The sale of shares resulted in a pre-tax gain of $75 million , which has been recognized and recorded in the Company's corporate operations and is included in other (income) expense, net in the accompanying condensed consolidated statements of operations. Additionally, $7 million of the proceeds were allocated to the extension of the commercial agreement which have been deferred and are being recognized over the remaining term of the commercial agreement. The Company's ownership interest in CAR Inc. is approximately 1.7% at September 30, 2016 . The Company is unable to exercise significant influence over CAR Inc. and as a result, classifies the investment as an available for sale security. This investment is presented within prepaid expenses and other assets in the accompanying condensed consolidated balance sheets. See Note 13 , " Fair Value Measurements ," for the fair value of the Company's available for sale securities at September 30, 2016 .</t>
  </si>
  <si>
    <t>Revenue Earning Vehicles</t>
  </si>
  <si>
    <t>Revenue Earning Vehicles [Abstract]</t>
  </si>
  <si>
    <t>Revenue Earning Vehicles The components of revenue earning vehicles, net are as follows: (In millions) September 30, 2016 December 31, 2015 Revenue earning vehicles $ 14,022 $ 13,242 Less: Accumulated depreciation (2,614 ) (2,631 ) 11,408 10,611 Revenue earning vehicles held for sale, net 300 135 Revenue earning vehicles, net $ 11,708 $ 10,746 Depreciation of revenue earning vehicles and lease charges, net includes the following: Three Months Ended Nine Months Ended (In millions) 2016 2015 2016 2015 Depreciation of revenue earning vehicles $ 631 $ 581 $ 1,766 $ 1,747 (Gain) loss on disposal of revenue earning vehicles (a) 44 32 121 56 Rents paid for vehicles leased 20 18 53 56 Depreciation of revenue earning vehicles and lease charges, net $ 695 $ 631 $ 1,940 $ 1,859 (a) (Gain) loss on disposal of revenue earning vehicles by segment is as follows: Three Months Ended Nine Months Ended (In millions) 2016 2015 2016 2015 U.S. Rental Car $ 43 $ 34 $ 124 $ 59 International Rental Car 1 (2 ) (3 ) (3 ) Total $ 44 $ 32 $ 121 $ 56 Depreciation rates are reviewed on a quarterly basis based on management's ongoing assessment of present and estimated future market conditions, their effect on residual values at the time of disposal and the estimated holding periods for the vehicles. The cumulative impact of depreciation rate changes is as follows: Increase (decrease) Three Months Ended Nine Months Ended (In millions) 2016 2015 2016 2015 U.S. Rental Car (a) $ 43 $ 26 $ 88 $ 83 International Rental Car 1 — 3 — Total $ 44 $ 26 $ 91 $ 83 (a) The depreciation rate changes in the U.S. Rental Car operations for the three and nine months ended September 30, 2016 include a net increase in depreciation expense of $39 million based on the review completed during the third quarter of 2016 . The depreciation rate changes in the U.S. Rental Car operations for the three and nine months ended September 30, 2015 include a net increase in depreciation expense of $11 million based on the review completed during the third quarter of 2015 .</t>
  </si>
  <si>
    <t>Debt</t>
  </si>
  <si>
    <t>Debt Disclosure [Abstract]</t>
  </si>
  <si>
    <t>Debt As discussed in Note 3, "Discontinued Operations," on June 30, 2016, the Company completed a Spin-Off of the equipment rental business. Amounts presented herein relate to the debt associated with the vehicle rental business. The Company's debt, including its available credit facilities, consists of the following (in millions): Facility Weighted Average Interest Rate at September 30, 2016 Fixed or Maturity September 30, December 31, Non-Vehicle Debt Senior Term Loan 3.50% Floating 6/2023 $ 698 $ — Senior RCF N/A Floating 6/2021 — — Senior Term Facility N/A N/A N/A — 2,062 Senior ABL Facility N/A N/A N/A — — Senior Notes (1) 6.21% Fixed 4/2018–10/2024 4,000 3,900 Promissory Notes 7.00% Fixed 1/2028 27 27 Other Non-Vehicle Debt 2.51% Fixed Various 11 2 Unamortized Debt Issuance Costs and Net (Discount) Premium (43 ) (44 ) Total Non-Vehicle Debt 4,693 5,947 Vehicle Debt HVF U.S. Vehicle Medium Term Notes HVF Series 2010-1 (2) 4.96% Fixed 2/2018 115 240 HVF Series 2011-1 (2) 3.51% Fixed 3/2017 230 230 HVF Series 2013-1 (2) 1.91% Fixed 8/2018 625 950 970 1,420 HVF II U.S. ABS Program HVF II U.S. Vehicle Variable Funding Notes HVF II Series 2013-A (2) 1.63% Floating 10/2017 1,483 980 HVF II Series 2013-B (2) 1.68% Floating 10/2017 746 1,308 HVF II Series 2014-A N/A N/A N/A — 1,737 2,229 4,025 HVF II U.S. Vehicle Medium Term Notes HVF II Series 2015-1 (2) 2.93% Fixed 3/2020 780 780 HVF II Series 2015-2 (2) 2.30% Fixed 9/2018 250 250 HVF II Series 2015-3 (2) 2.96% Fixed 9/2020 350 350 HVF II Series 2016-1 (2) 2.72% Fixed 3/2019 439 — HVF II Series 2016-2 (2) 3.25% Fixed 3/2021 561 — HVF II Series 2016-3 (2) 2.56% Fixed 7/2019 400 — HVF II Series 2016-4 (2) 2.91% Fixed 7/2021 400 — 3,180 1,380 Facility Weighted Average Interest Rate at September 30, 2016 Fixed or Maturity September 30, December 31, Donlen ABS Program HFLF Variable Funding Notes HFLF Series 2013-2 (2) 1.65% Floating 9/2018 300 370 300 370 HFLF Medium Term Notes HFLF Series 2013-3 (2) 1.34% Floating 10/2016–11/2016 134 270 HFLF Series 2014-1 (2) 1.17% Floating 12/2016–3/2017 179 288 HFLF Series 2015-1 (2) 1.20% Floating 3/2018–5/2018 272 295 HFLF Series 2016-1 (2) 1.85% Floating 2/2019–4/2019 385 — 970 853 Other Vehicle Debt U.S. Vehicle RCF (3) 3.03% Floating 6/2021 193 — U.S. Vehicle Financing Facility N/A N/A N/A — 190 European Revolving Credit Facility 2.11% Floating 10/2017 381 273 European Vehicle Notes (4) 4.29% Fixed 1/2019–10/2021 729 464 European Securitization (2) 1.55% Floating 10/2018 474 267 Canadian Securitization (2) 1.88% Floating 1/2018 267 148 Australian Securitization (2) 3.12% Floating 7/2018 121 98 Brazilian Vehicle Financing Facility 17.63% Floating 10/2016 9 7 New Zealand RCF 4.64% Floating 9/2018 31 — Capitalized Leases 2.43% Floating 10/2016–3/2020 359 362 2,564 1,809 Unamortized Debt Issuance Costs and Net (Discount) Premium (43 ) (34 ) Total Vehicle Debt 10,170 9,823 Total Debt $ 14,863 $ 15,770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6 December 31, 2015 4.25% Senior Notes due April 2018 $ 250 $ 250 7.50% Senior Notes due October 2018 — 700 6.75% Senior Notes due April 2019 1,250 1,250 5.875% Senior Notes due October 2020 700 700 7.375% Senior Notes due January 2021 500 500 6.25% Senior Notes due October 2022 500 500 5.50% Senior Notes due October 2024 800 — $ 4,000 $ 3,900 $700 million of the 7.50% Senior Notes due October 2018 were redeemed in July 2016 as further described below. $800 million of the 6.75% Senior Notes due April 2019 were redeemed in October 2016 as described in Note 19 , " Subsequent Events ." (1)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2) Approximately $67 million of the aggregate maximum borrowing capacity under the U.S. Vehicle RCF is scheduled to expire in January 2018 . (3) References to the "European Vehicle Notes" include the series of HHN BV's (as defined below) unsecured senior notes (converted from Euros to U.S. dollars at a rate of 1.12 to 1) set forth on the table below. Outstanding principal amounts for each such series of the European Vehicle Notes is also specified below: (In millions) Outstanding Principal European Vehicles Notes September 30, 2016 December 31, 2015 4.375% Senior Notes due January 2019 $ 477 $ 464 4.125% Senior Notes due October 2021 252 — $ 729 $ 464 The Company is highly leveraged and a substantial portion of its liquidity needs arise from debt service on its indebtedness and from the funding of its costs of operations, acquisitions and capital expenditures. The Company’s practice is to maintain sufficient liquidity through cash from operations, credit facilities and other financing arrangements, to mitigate any adverse impact on its operations resulting from adverse financial market conditions. Approximately $3.2 billion of vehicle debt will mature within the next twelve months and the Company will need to refinance a portion of the debt. The Company has reviewed the credit facilities that will mature within the next twelve months and determined that it is probable that the Company will be able, and has the intent, to refinance the credit facilities before the expiration of such facilities. In August 2016, the Company wrote off $1 million in deferred financing costs associated with the termination of HVFII commitments under the Series 2014-A Notes. In July 2016 , the Company redeemed $700 million of the 7.50% Senior Notes due October 2018 and paid a $13 million early redemption premium. The Company also wrote off $6 million in deferred financing costs associated with the 7.50% Senior Notes due October 2018 and other non-vehicle debt terminations. In June 2016, the Company paid off its Senior Term Facilities and refinanced certain vehicle debt and wrote off $20 million in deferred financing costs. Non-Vehicle Debt Senior Credit Facilities In June 2016, in connection with the Spin-Off of the equipment rental business, the Senior Term Facility and the Senior ABL Facility were repaid in full and terminated. Senior Facilities In June 2016, in connection with the Spin-Off of the equipment rental business, Hertz, as parent borrower, entered into a credit agreement with respect to a new senior secured term facility (the “Senior Term Loan”) and a new senior secured revolving credit facility (the “Senior RCF”) and, together with the Senior Term Loan, (the “Senior Facilities”). At Hertz’s option and subject to certain conditions, certain of Hertz’s domestic subsidiaries may also become party to the Senior Facilities from time to time, as subsidiary borrowers. The Senior Facilities are comprised of a Senior Term Loan, with a $700 million initial principal balance, and a Senior RCF consisting of a $1.7 billion revolving credit facility, with a portion of the Senior RCF available for the issuance of letters of credit and the issuance of swing line loans. Subject to the satisfaction of certain conditions and limitations, the Senior Facilities allow for the addition of incremental term and/or revolving loan commitments and incremental term and/or revolving loans. The interest rate applicable to the loans under the Senior Term Loan is based on a floating rate (subject to a LIBOR floor of 0.75% ) that varies depending on Hertz’s consolidated total net corporate leverage ratio. The interest rates applicable to the loans under the Senior RCF are based on a floating rate that varies depending on Hertz’s consolidated total net corporate leverage ratio and corporate ratings. The proceeds from the issuance of the Senior Term Loan were subsequently used to redeem all of the outstanding 7.50% Senior Notes (as defined below). Senior Notes In September 2016, Hertz issued $800 million in aggregate principal amount of 5.50% Senior Notes due 2024 . The proceeds of this issuance, together with available cash, were used to redeem $800 million of the 6.75% Senior Notes due 2019 in October 2016, see Note 19 , " Subsequent Events ." In July 2016, Hertz completed the redemption of all its outstanding 7.50% Senior Notes due 2018 (the " 7.50% Senior Notes") using proceeds received from the issuance of the Senior Term Loan and available cash to fund the redemption. Consequently, Hertz terminated, canceled and discharged all of its obligations under the 7.50% Senior Notes and under the Indenture dated as of September 30, 2010 (as supplemented). In addition to the payment of $700 million in principal amount of the 7.50% Senior Notes, Hertz paid an additional $25 million , comprised of $13 million for an early redemption premium of 1.875% of the principal amount outstanding and $12 million for accrued and unpaid interest through the date of redemption . Vehicle Debt HVF II U.S. Vehicle Variable Funding Notes In August 2016, HVF II terminated $500 million of commitments under the HVF II Series 2014-A Class A Notes and $20 million of commitments under the HVF II Series 2014-A Class B Notes, which commitments would have otherwise terminated as previously scheduled in October 2016. In connection with such terminations, HVF II repaid approximately $330 million of the outstanding principal amount of the HVF II Series 2014-A Class A Notes and $20 million of the outstanding principal amount of the HVF II Series 2014-A Class B Notes. There are no HVF II Series 2014-A Notes outstanding at September 30, 2016. In June 2016, HVF II terminated $1.8 billion of commitments under the HVF II Series 2014-A Class A Notes, which commitments would have otherwise terminated as previously scheduled in October 2016, such that after giving effect to such termination the aggregate maximum principal amount of the HVF II Series 2014-A Class A Notes was $500 million (subject to borrowing base availability). HVF II also terminated $20 million of commitments under the HVF II Series 2013-B Class B Notes and $20 million of commitments under the HVF II Series 2014-A Class B Notes, such that after giving effect to such terminations the aggregate maximum principal amount of the HVF II Series 2013-B Class B Notes and the HVF II Series 2014-A Class B Notes were $55 million and $20 million , respectively (in each case, subject to borrowing base availability). In addition, in June 2016 HVF II transitioned approximately $500 million of commitments available under the HVF II Series 2013-B Class A Notes to the HVF II Series 2013-A Class A Notes, such that after giving effect to such transition the aggregate maximum principal amount of the HVF II Series 2013-A Class A Notes and the HVF II Series 2013-B Class A Notes were $2.2 billion and $1.0 billion , respectively (in each case, subject to borrowing base availability). The net proceeds from the issuance of the HVF II Series 2016-3 Notes and HVF II Series 2016-4 Notes (as defined below), together with available cash, were used to repay $820 million of the outstanding principal amount of the HVF II Series 2014-A Notes. The net proceeds from the issuance of the HVF II Series 2016-1 Notes and HVF II Series 2016-2 Notes (as defined below), together with available cash, were used to repay approximately $741 million of the outstanding principal amount of the HVF II Series 2014-A Notes and approximately $264 million of the outstanding principal amount of the HVF II Series 2013-A Notes. HVF II U.S. Vehicle Medium Term Notes In June 2016, HVF II issued the Series 2016-3 Rental Car Asset Backed Notes, Class A, Class B, Class C and Class D (collectively, the "HVF II Series 2016-3 Notes") and Series 2016-4 Rental Car Asset Backed Notes, Class A, Class B, Class C and Class D (collectively, the "HVF II Series 2016-4 Notes") in an aggregate principal amount of approximately $848 million . The expected maturities of the Series 2016-3 Notes and the Series 2016-4 Notes are July 2019 and July 2021, respectively. There is subordination within the HVF II Series 2016-3 Notes and the HVF II Series 2016-4 Notes based on class. An affiliate of HVF II purchased the Class D Notes of each such series, and as a result, approximately $48 million of the aggregate principal amount is eliminated in consolidation. In February 2016, HVF II issued the Series 2016-1 Rental Car Asset Backed Notes, Class A, Class B, Class C and Class D (collectively, the “HVF II Series 2016-1 Notes”) and Series 2016-2 Rental Car Asset Backed Notes, Class A, Class B, Class C and Class D (collectively, the “HVF II Series 2016-2 Notes”) in an aggregate principal amount of approximately $1.1 billion . The expected maturities of the HVF II Series 2016-1 Notes and the HVF II Series 2016-2 Notes are March 2019 and March 2021, respectively. There is subordination within the HVF II Series 2016-1 Notes and the HVF II Series 2016-2 Notes based on class. An affiliate of HVF II purchased the Class D Notes of each such series, and as a result approximately $61 million of the aggregate principal amount is eliminated in consolidation. HFLF Variable Funding Notes In September 2016, HFLF entered into an agreement pursuant to which the maturity of the HFLF Series 2013-2 Notes was extended from September 2017 to September 2018. HFLF Medium Term Notes In April 2016, HFLF issued the Series 2016-1 Asset-Backed Notes, Class A, Class B, Class C, Class D, and Class E (collectively, the “HFLF Series 2016-1 Notes”) in an aggregate principal amount of $400 million . The expected final maturity of the HFLF Series 2016-1 Notes is February 2019 to April 2019 , based upon assumptions made at the time of the pricing of the HFLF Series 2016-1 Notes. The HFLF Series 2016-1 Notes (other than the Class A-2 Notes which are fixed rate) are floating rate and carry an interest rate based upon a spread to one-month LIBOR. An affiliate of HFLF purchased the Class E Notes, and as a result approximately $15 million of the aggregate principal amount is eliminated in consolidation. The net proceeds from the issuance of the HFLF Series 2016-1 Notes, together with available cash, were used to repay $400 million of amounts then-outstanding under the HFLF Series 2013-2 Notes. U.S. Vehicle Revolving Credit Facility In June 2016, in connection with the Spin-Off, Hertz executed a U.S. Vehicle Revolving Credit Facility of $200 million (the “U.S. Vehicle RCF”). Eligible vehicle collateral for the U.S. Vehicle RCF includes retail vehicle sales inventory, certain vehicles in Hawaii and Kansas and other vehicles owned by certain of the Company’s U.S. operating companies. U.S. Vehicle Financing Facility In June 2016, in anticipation of the Spin-Off, the U.S. Vehicle Financing Facility was terminated. Vehicles that, prior to the Spin-Off, would have been financed under the U.S. Vehicle Financing Facility will be financed under the U.S. Vehicle RCF or the HVF II U.S. ABS Program going forward, as applicable. European Revolving Credit Facility In June 2016, Hertz Holdings Netherland B.V. ("HHN BV"), an indirect wholly-owned subsidiary of Hertz, amended the European Revolving Credit Facility to provide for aggregate maximum borrowings (subject to borrowing base availability) of up to €340 million during the peak season, for a seasonal commitment period through December 2016. Following the expiration of the seasonal commitment period, aggregate maximum borrowings available under the European Revolving Credit Facility will revert to up to €250 million (subject to borrowing base availability). European Vehicle Notes In September 2016, HHN BV issued 4.125% Senior Notes due October 2021 in an aggregate original principal amount of €225 million . Proceeds of the issuance of such notes, together with available cash, were used to repay amounts outstanding under the European Revolving Credit Facility and to finance European fleet operations. European Securitization In June 2016, certain of Hertz’s foreign subsidiaries entered into an agreement pursuant to which certain terms of the European Securitization were amended. The amendment provides for, among other things, aggregate maximum borrowings (subject to borrowing base availability) of up to €460 million and an extension of the maturity from October 2017 to October 2018. Australian Securitization In July 2016, HA Fleet Pty Limited, an indirect wholly-owned subsidiary of Hertz, entered into an agreement pursuant to which the maturity of the Australian Securitization was extended from December 2016 to July 2018 . Brazilian Vehicle Financing Facility In April 2016, the Company entered into an agreement pursuant to which the maturity of the Brazilian Vehicle Financing Facility was extended from April 2016 to October 2016 . Capitalized Leases-U.K. Leveraged Financing In June 2016, the U.K. Leveraged Financing was amended to provide for aggregate maximum leasing capacity (subject to asset availability) of up to £300 million during the peak season, for a seasonal commitment period through October 2016. Following the expiration of the seasonal commitment period, aggregate maximum borrowings available under the U.K Leveraged Financing will revert to up to £250 million (subject to asset availability). New Zealand Revolving Credit Facility In September 2016, Hertz New Zealand Holdings Limited, an indirect wholly-owned subsidiary of Hertz, entered into a credit agreement that provides for aggregate maximum borrowings of NZD 60 million (subject to borrowing base availability) on a revolving basis under an asset-based revolving credit facility (the “New Zealand RCF”). See also Note 19 , " Subsequent Events ," regarding financing transactions occurring subsequent to September 30, 2016 . Borrowing Capacity and Availability Borrowing capacity and availability comes from the Company's "revolving credit facilities," which are a combination of variable funding asset-backed securitization facilities, cash-flow-based revolving credit facilities and asset-based revolving credit facilities.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we could borrow assuming we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Availability Under Borrowing Base Limitation" is the same as "Remaining Capacity" since borrowings under the Senior RCF are not subject to a borrowing base. The following facilities were available to the Company as of September 30, 2016 : (In millions) Remaining Capacity Availability Under Borrowing Base Limitation Non-Vehicle Debt Senior RCF $ 1,100 $ 1,100 Total Non-Vehicle Debt 1,100 1,100 Vehicle Debt U.S. Vehicle RCF — 4 HVF II U.S. Vehicle Variable Funding Notes 1,036 4 HFLF Variable Funding Notes 200 — European Revolving Credit Facility — — European Securitization 42 3 Canadian Securitization — — Australian Securitization 72 — Capitalized Leases 64 — New Zealand RCF 12 6 Total Vehicle Debt 1,426 17 Total $ 2,526 $ 1,117 Letters of Credit As of September 30, 2016 , there were outstanding standby letters of credit totaling $614 million . Such letters of credit have been issued primarily to support the Company's vehicle rental concessions and leaseholds and its insurance programs as well as to provide credit enhancement for its asset-backed securitization facilities. Of this amount $600 million was issued under the Senior RCF, which has a $1.0 billion letter of credit sublimit, resulting in $400 million of availability under such sublimit. As of September 30, 2016 , none of the letters of credit have been drawn upon. Special Purpose Entities Substantially all of the revenue earning vehicles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LLC, DNRS II LLC, HFLF, Donlen Trust and various international subsidiaries that facilitate the Company's international securitizations) are available to satisfy the claims of general creditors. Some of these special purpose entities are consolidated variable interest entities, of which the Company is the primary beneficiary, whose sole purpose is to provide commitments to lend in various currencies subject to borrowing bases comprised of revenue earning vehicles and related assets of certain of Hertz International, Ltd.'s subsidiaries. As of September 30, 2016 and December 31, 2015 , the Company's International Fleet Financing No. 1 B.V., International Fleet Financing No. 2 B.V. and HA Funding Pty, Ltd. variable interest entities had total assets of $677 million and $418 million , respectively, primarily comprised of loans receivable and revenue earning vehicles, and total liabilities of $677 million and $418 million , respectively, primarily comprised of debt. Covenants The Company refers to Hertz and its subsidiaries as the Hertz credit group. The indentures for the Senior Notes contain covenants that, among other things, limit or restrict the ability of the Hertz credit group to incur additional indebtedness, incur guarantee obligations, prepay certain indebtedness, make certain restricted payments (including paying dividends, redeeming stock or making other distributions to parent entities of Hertz and other persons outside of the Hertz credit group), make investments, create liens, transfer or sell assets, merge or consolidate, or enter into certain transactions with Hertz's affiliates that are not members of the Hertz credit group. Certain other debt instruments and credit facilities (including the Senior Facilities) contain a number of covenants that, among other things, limit or restrict the ability of the borrowers and the guarantors to dispose of assets, incur additional indebtedness, incur guarantee obligations, prepay certain indebtedness, make certain restricted payments (including paying dividends, share repurchases or making other distributions), create liens, make investments, make acquisitions, engage in mergers, fundamentally change the nature of their business, make capital expenditures, or engage in certain transactions with certain affiliates. The Senior RCF contains a financial maintenance covenant that is only applicable to the Senior RCF. This financial covenant and related components of its computation are defined in the credit agreement related to the Senior RCF. The financial covenant provides that Hertz's consolidated total net corporate leverage ratio, as defined in the credit agreement related to the Senior RCF, as of the last day of any fiscal quarter, commencing with September 30, 2016, may not exceed the ratios indicated below: Fiscal Quarter(s) Ending Maximum Ratio September 30, 2016 5.25 to 1.00 December 31, 2016 through March 31, 2017 4.75 to 1.00 June 30, 2017 through September 30, 2017 5.25 to 1.00 December 31, 2017 4.75 to 1.00 March 31, 2018 4.50 to 1.00 June 30, 2018 through September 30, 2018 5.00 to 1.00 December 31, 2018 through March 31, 2019 4.50 to 1.00 June 30, 2019 through September 30, 2019 5.00 to 1.00 December 31, 2019 through March 31, 2020 4.50 to 1.00 June 30, 2020 through September 30, 2020 5.00 to 1.00 December 31, 2020 through March 31, 2021 4.50 to 1.00</t>
  </si>
  <si>
    <t>Employee Retirement Benefits</t>
  </si>
  <si>
    <t>Compensation and Retirement Disclosure [Abstract]</t>
  </si>
  <si>
    <t>Employee Retirement Benefits Effective December 31, 2014, the Company amended the Hertz Corporation Account Balance Defined Benefit Pension Plan to permanently discontinue future benefit accruals and participation under the plan for non-union employees. While compensation credits are no longer provided under the plan, interest credits continue to be credited on existing participant account balances under the plan until benefits are distributed, and service continues to be recognized for vesting and retirement eligibility requirements. Employee Matters Agreement As described in Note 3 , " Discontinued Operations ," Hertz Global and Herc Holdings entered into the “Employee Matters Agreement” to allocate liabilities and responsibilities relating to employment matters, employee compensation, benefit plans and programs and other related matters in connection with the Spin-Off of the equipment rental business. The Employee Matters Agreement governs Hertz Global's and Herc Holdings’ obligations with respect to such matters for current and former employees of the vehicle rental business and the equipment rental business. The Employee Matters Agreement specifies the method by which the pension plans are split in connection with the Spin-Off. Pension liabilities and an associated asset allocation related to employees of the equipment rental business will be transferred to a new plan. Amounts presented herein relate to pension expense associated with current and former employees of the vehicle rental business. On June 30, 2016, in connection with the Spin-Off and transfer of assets and liabilities from combined U.S. pension and other post-retirement benefit plans to newly created Herc Holdings plans, the Company remeasured pension and other post-retirement liabilities and assets for several of its U.S. plans. The remeasurement resulted in an increase to the Company's continuing operations net pension liability of $23 million compared to the net pension liability as of December 31, 2015. The significant weighted-average assumptions used at the June 30, 2016 measurement date were as follows. Discount rate 3.5% Expected rate of return on plan assets 7.2% Average salary increase 4.3% The following table sets forth the net periodic pension expense: Pension Benefits U.S. Non-U.S. Three Months Ended September 30, (In millions) 2016 2015 2016 2015 Components of Net Periodic Benefit Cost: Service cost $ 1 $ 1 $ — $ — Interest cost 5 5 2 3 Expected return on plan assets (7 ) (9 ) (3 ) (3 ) Net amortizations 2 — — — Settlement loss — 1 — 2 Net periodic pension expense (benefit) $ 1 $ (2 ) $ (1 ) $ 2 Pension Benefits U.S. Non-U.S. Nine Months Ended September 30, (In millions) 2016 2015 2016 2015 Components of Net Periodic Benefit Cost: Service cost $ 2 $ 3 $ 1 $ 1 Interest cost 16 16 6 7 Expected return on plan assets (21 ) (25 ) (9 ) (11 ) Net amortizations 6 2 — 1 Settlement loss 1 3 — 2 Net periodic pension expense (benefit) $ 4 $ (1 ) $ (2 ) $ —</t>
  </si>
  <si>
    <t>Restructuring</t>
  </si>
  <si>
    <t>Restructuring and Related Activities [Abstract]</t>
  </si>
  <si>
    <t>Restructuring During 2016 , the Company evaluated its workforce, product offerings and operations and initiated approximately $67 million in restructuring programs that include headcount reductions, business process re-engineering, asset impairments and outsourcing certain information technology application and infrastructure functions to a third party service provider. These programs are expected to be completed within the next twelve months. Restructuring charges under these programs for the periods shown are as follows: Three Months Ended Nine Months Ended (In millions) 2016 2015 2016 2015 By Type: Termination benefits $ 7 $ 4 $ 23 $ 16 Impairments and asset write-downs 28 1 31 2 Facility closure and lease obligation costs 2 1 7 15 Other — (2 ) 1 (4 ) Total $ 37 $ 4 $ 62 $ 29 Three Months Ended Nine Months Ended (In millions) 2016 2015 2016 2015 By Caption: Direct vehicle and operating $ 29 $ — $ 38 $ 15 Selling, general and administrative 8 4 24 14 Total $ 37 $ 4 $ 62 $ 29 Three Months Ended Nine Months Ended (In millions) 2016 2015 2016 2015 By Segment: U.S. Rental Car $ 30 $ 2 $ 51 $ 18 International Rental Car 3 4 7 11 Corporate 4 (2 ) 4 — Total $ 37 $ 4 $ 62 $ 29 The following table sets forth the activity affecting the restructuring accrual which is included in accrued liabilities in the accompanying condensed consolidated balance sheets during the nine months ended September 30, 2016 . Other is primarily comprised of future lease obligations at September 30, 2016 which will be paid over the remaining term of the applicable leases. (In millions) Termination Other Total Balance as of December 31, 2015 $ 9 $ 15 $ 24 Charges incurred 23 39 62 Cash payments (15 ) (6 ) (21 ) Other non-cash changes — (31 ) (31 ) Balance as of September 30, 2016 $ 17 $ 17 $ 34</t>
  </si>
  <si>
    <t>Stock-Based Compensation</t>
  </si>
  <si>
    <t>Disclosure of Compensation Related Costs, Share-based Payments [Abstract]</t>
  </si>
  <si>
    <t>Stock-Based Compensation The non-cash stock-based compensation expense associated with the Hertz Global's stock-based compensation plans is pushed down from Hertz Global and recorded on the books at the Hertz level. In accordance with the Employee Matters Agreement entered into between Hertz Global and Herc Holdings, as further described in Note 3 , " Discontinued Operations ," previously outstanding stock-based compensation awards granted under Old Hertz Holdings' equity compensation programs prior to the Spin-Off and held by certain executives and employees of HERC and Old Hertz Holdings were adjusted to reflect the impact of the Spin-Off on these awards. To preserve the aggregate intrinsic value of these stock-based compensation awards, as measured immediately before and immediately after the Spin-Off, each holder of Old Hertz Holdings stock-based compensation awards received an adjusted award consisting of a stock-based compensation award denominated in the equity of the company at which the person was employed following the Spin-Off. In the Spin-Off, the determination as to which type of adjustment applied to a holder’s previously outstanding Old Hertz Holdings award was based upon the type of stock-based compensation award that was to be adjusted and the date on which the award was originally granted under the Old Hertz Holdings equity compensation programs prior to the Spin-Off. Under the Hertz Global Holdings, Inc. 2008 Omnibus Incentive Plan, during the nine months ended September 30, 2016 , the Company granted 200,364 non-qualified stock options to certain executives and employees at a weighted average grant date fair value of $15.81 as determined using the Black Scholes option pricing model; 285,185 restricted stock units ("RSUs") at a weighted average grant date fair value of $38.83 and 526,170 performance stock units ("PSUs") at a weighted average grant date fair value of $39.38 with vesting terms of three to five years. In connection with the Spin-Off on June 30, 2016, as further described in Note 1 , " Background ," outstanding stock-based compensation awards for employees of the global vehicle rental business were converted at a ratio of 1 former unit to 0.2523 new units, with a corresponding change in the exercise price of outstanding options. The share amounts represented herein reflect the post-conversion figures. There were no significant changes to assumptions used to fair value the options, nor was there material incremental compensation expense as a result of the Spin-Off. A summary of the total compensation expense and associated income tax benefits recognized under all plans, including the cost of stock options, RSUs and PSUs, is as follows: Three Months Ended Nine Months Ended (In millions) 2016 2015 2016 2015 Compensation expense $ 5 $ 5 $ 16 $ 13 Income tax benefit (2 ) (2 ) (6 ) (5 ) Total $ 3 $ 3 $ 10 $ 8 As of September 30, 2016 , there was $38 million of total unrecognized compensation cost related to non-vested stock options, RSUs and PSUs granted by Old Hertz Holdings under all plans. The total unrecognized compensation cost is expected to be recognized over the remaining 1.9 years , on a weighted average basis, of the requisite service period that began on the grant dates.</t>
  </si>
  <si>
    <t>Tangible Asset Impairments and Asset Write-downs</t>
  </si>
  <si>
    <t>Property, Plant and Equipment [Abstract]</t>
  </si>
  <si>
    <t>Tangible Asset Impairments and Asset Write-downs In the third quarter of 2016, the Company performed an impairment assessment of certain assets used in its U.S. Car Rental segment in connection with a restructuring program resulting in an impairment charge of $26 million which is included in direct vehicle and operating expense in the accompanying condensed consolidated statements of operations. In the third quarter of 2015, the Company deemed a building in its U.S. Car Rental segment to be held for sale. The Company performed an impairment assessment and recorded a charge of $5 million which is included in other (income) expense, net in the accompanying condensed consolidated statements of operations. In the first quarter of 2015, the Company performed an impairment assessment of the Dollar Thrifty headquarters campus in Tulsa, Oklahoma, which is part of the U.S. Rental Car segment. Based on the impairment assessment, the Company recorded a charge of $6 million which is included in selling, general and administrative expense in the accompanying condensed consolidated statements of operations. The building was sold in December 2015. In the first quarter of 2015, the Company recorded $11 million in charges associated with U.S. Rental Car service equipment and assets deemed to have no future use, of which $4 million is included in direct vehicle and operating expense and $7 million is included in other (income) expense, net in the accompanying condensed consolidated statements of operations.</t>
  </si>
  <si>
    <t>Taxes on Income (Loss)</t>
  </si>
  <si>
    <t>Income Tax Disclosure [Abstract]</t>
  </si>
  <si>
    <t>Taxes on Income (Loss) The effective tax rate for the three months ended September 30, 2016 and 2015 was 59% and 15% , respectively. The effective tax rate for the nine months ended September 30, 2016 and 2015 was (1,100)% and 18% , respectively. The effective tax rate for the nine months ended September 30, 2016 is not meaningful because of the correlation of the tax expense to the entities with a pre-tax loss for which no benefit is recognized. The effective tax rate for the full fiscal year 2016 is expected to be approximately 16% . The Company recorded a tax provision of $64 million for the three months ended September 30, 2016 , compared to a tax provision of $39 million for the three months ended September 30, 2015 . The provision for the three months ended September 30, 2015 included a one-time benefit of $23 million resulting from the release of a foreign valuation allowance and a benefit from a transfer pricing adjustment. The Company recorded a tax provision of $33 million for each of the nine months ended September 30, 2016 and 2015 . Tax Matters Agreement As described in Note 3 , " Discontinued Operations ", Hertz Global and Hertz entered into the Tax Matters Agreement with Herc Holdings and Herc Rentals to govern the parties’ respective rights, responsibilities and obligations after the Spin-Off with respect to tax liabilities and benefits, tax attributes, tax contests and other tax matters regarding income taxes, other taxes and related tax returns.</t>
  </si>
  <si>
    <t>Financial Instruments</t>
  </si>
  <si>
    <t>Financial Instruments [Abstract]</t>
  </si>
  <si>
    <t>Financial Instruments The Company has risk exposures that it has historically used financial instruments to manage. None of the instruments have been designated in a hedging relationship as of September 30, 2016 . Interest Rate Risk The Company’s objective in managing exposure to interest rate changes is to minimize the impact of interest rate changes on earning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earning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vehicles in various currencies. The following table summarizes the estimated fair value of financial instruments: Fair Value of Financial Instruments Asset Derivatives (1) Liability Derivatives (1) (In millions) September 30, December 31, September 30, December 31, Interest rate instruments $ 2 $ 9 $ 1 $ 9 Foreign currency forward contracts 2 3 1 1 Total $ 4 $ 12 $ 2 $ 10 (1) All asset derivatives are recorded in prepaid expenses and other assets and all liability derivatives are recorded in accrued liabilities in the accompanying condensed consolidated balance sheets. While the Company's foreign currency forward contracts and certain interest rate instruments are subject to enforceable master netting agreements with their counterparties, the Company does not offset the derivative assets and liabilities in its condensed consolidated balance sheets. The following table summarizes the gains or (losses) on financial instruments for the period indicated. Location of Gain or (Loss) Recognized on Derivatives Amount of Gain or (Loss) Recognized Three Months Ended (In millions) 2016 2015 Foreign currency forward contracts Selling, general and administrative $ (1 ) $ (12 ) Location of Gain or (Loss) Recognized on Derivatives Amount of Gain or (Loss) Recognized Nine Months Ended (In millions) 2016 2015 Foreign currency forward contracts Selling, general and administrative $ — $ (15 )</t>
  </si>
  <si>
    <t>Fair Value Measurements</t>
  </si>
  <si>
    <t>Fair Value Disclosures [Abstract]</t>
  </si>
  <si>
    <t>Fair Value Measurements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Cash Equivalents and Investments The Company’s cash equivalents primarily consist of money market accounts. The Company determines the fair value of cash equivalents using a market approach based on quoted prices in active markets. Investments in equity and other securities that are measured at fair value on a recurring basis consist of various mutual funds and available for sale securities. The valuation of these securities is based on Level 1 inputs whereby all significant inputs are observable or can be derived from or corroborated by observable market data. The following table summarizes the ending balances of the Company's cash equivalents and investments. September 30, 2016 December 31, 2015 (In millions) Level 1 Level 2 Level 3 Total Level 1 Level 2 Level 3 Total Money market funds $ 259 $ 640 $ — $ 899 $ 181 $ 49 $ — $ 230 Equity and other securities 43 — — 43 — 111 — 111 Total $ 302 $ 640 $ — $ 942 $ 181 $ 160 $ — $ 341 CAR Inc . As further described in Note 4 , " Acquisitions and Divestitures ," the Company holds an investment in CAR Inc. that was previously accounted for under the equity method and is now accounted for as an available for sale security. As such, the balance of our investment is included in the table above under equity and other securities (Level 1) as of September 30, 2016 . Financial Instruments The fair value of the Company's financial instruments as of September 30, 2016 are shown in Note 12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As of September 30, 2016 As of December 31, 2015 (In millions) Nominal Unpaid Principal Balance Aggregate Fair Value Nominal Unpaid Principal Balance Aggregate Fair Value Non-vehicle Debt $ 4,736 $ 4,826 $ 5,991 $ 6,070 Vehicle Debt 10,213 10,278 9,857 9,854 Total $ 14,949 $ 15,104 $ 15,848 $ 15,924 Assets and Liabilities Measured at Fair Value on a Non-Recurring Basis At December 31, 2015, the Company had long-lived assets held for sale with a fair value of $25 million . During the first quarter of 2016, the Company reclassified a building in its U.S. Rental Car segment with a fair value of $9 million to held and used. During the second quarter of 2016, the Company sold its previous corporate headquarters building in Park Ridge, New Jersey with a fair value of $13 million . During the third quarter of 2016, the company sold real property in its U.S. Rental Car segment with a fair value of $8 million . At September 31, 2016, there were no material amounts of assets or liabilities measured at fair value on a non-recurring basis. See Note 10, "Tangible Asset Impairments and Asset Write-downs" for information regarding fair value adjustments.</t>
  </si>
  <si>
    <t>Accumulated Other Comprehensive Income</t>
  </si>
  <si>
    <t>Equity [Abstract]</t>
  </si>
  <si>
    <t>Accumulated Other Comprehensive Income Accumulated Other Income (Loss) Changes in the accumulated other comprehensive income (loss) balance by component (net of tax) are as follows: (In millions) Pension and Other Post-Employment Benefits Foreign Currency Items Unrealized Losses on Terminated Net Investment Hedges Unrealized Gains on Available for Sale Securities Accumulated Other Comprehensive Income (Loss) Balance as of December 31, 2015 $ (102 ) $ (124 ) $ (19 ) $ — $ (245 ) Other comprehensive income (loss) before reclassification (20 ) 32 — 11 23 Amounts reclassified from accumulated other comprehensive loss 4 — — — 4 Distribution of Herc Rentals Inc 20 95 — — 115 Balance as of September 30, 2016 $ (98 ) $ 3 $ (19 ) $ 11 $ (103 ) Balance as of December 31, 2014 $ (101 ) $ 5 $ (19 ) $ — $ (115 ) Other comprehensive income (loss) before reclassification — (82 ) — — (82 ) Amounts reclassified from accumulated other comprehensive loss 7 — — — 7 Balance as of September 30, 2015 $ (94 ) $ (77 ) $ (19 ) $ — $ (190 )</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rented from the Company. The obligation for public liability and property damage on self-insured U.S. and international vehicles, as stated on the Company's balance sheet,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t September 30, 2016 and December 31, 2015 , the Company's liability recorded for public liability and property damage matters was $424 million and $394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the nine months ended September 30, 2016 or the period after September 30, 2016 , but before the filing of this Report on Form 10-Q. Concession Fee Recoveries - In October 2006, Janet Sobel, Daniel Dugan, PhD. and Lydia Lee, individually and on behalf of all others similarly situated v. The Hertz Corporation and Enterprise Rent-A-Car Company (“Enterprise”) was filed in the U.S. District Court for the District of Nevada (Enterprise became a defendant in a separate action which they have now settled.) The Sobel case is a consumer class action on behalf of all persons who rented vehicles from Hertz at airports in Nevada and were separately charged airport concession recovery fees by Hertz as part of their rental charges during the class period. In October 2014, the court entered final judgment against the Company and directed Hertz to pay the class approximately $42 million in restitution and $11 million in prejudgment interest, and to pay attorney's fees of $3.1 million with an additional $3.1 million to be paid from the restitution fund. In December 2014, Hertz timely filed an appeal of that final judgment with the U.S. Court of Appeals for the Ninth Circuit and the plaintiffs cross appealed the court's judgment seeking to challenge the lower court's ruling that Hertz did not deceive or mislead the class members. The matter has now been fully briefed by the parties. Oral argument has been set for December 12, 2016 in San Francisco.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Old Hertz Holdings responded to the amended complaint by filing a motion to dismiss. After a hearing in October 2014, the court granted Ol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Old Hertz Holdings responded to the second amended complaint by filing another motion to dismiss. On July 22, 2015, the court granted Old Hertz Holding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On November 4, 2015, Old Hertz Holdings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Old Hertz Holdings and the individual defendants moved to dismiss the fourth amended complaint in its entirety with prejudice on March 24, 2016, and plaintiff filed its opposition to same on May 6, 2016. On June 13, 2016, Old Hertz Holdings and the individual defendants filed their reply briefs in support of their motions to dismiss. The matter is now fully briefed. New Hertz and Herc Holdings are each responsible for a portion of the matter and Hertz Global will be responsible for managing the settlement or other disposition of the matter . Hertz Global believes that it has valid and meritorious defenses and it intends to vigorously defend against the complaint, but litigation is subject to many uncertainties and the outcome of this matter is not predictable with assurance. It is possible that this matter could be decided unfavorably to Hertz Global. However, we are currently unable to estimate the range of these possible losses, but they could be material to the Company's consolidated financial condition, results of operations or cash flows in any particular reporting period. Ryanair -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vehicle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The Company has established a reserve for this matter which is not material. However, it is possible that this matter could be decided unfavorably to the Company, accordingly, it is possible that an adverse outcome could exceed the amount accrued in an amount that could be material to the Company's consolidated financial condition, results of operations or cash flows in any particular reporting period. The Company intends to assert that it has meritorious defenses in the foregoing matters and the Company intends to defend itself vigorously. Governmental Investigations - In June 2014, the Company was advised by the staff of the New York Regional Office of the SEC that it is investigating the events disclosed in certain of the Company’s filings with the SEC. In addition, in December 2014 a state securities regulator requested information and starting in June 2016 the Company has had communications with the United States Attorney's Office for the District of New Jersey regarding the same or similar events. The investigations and communications generally involve the restatements included in the Company's 2014 Form 10‑K for the year ended December 31, 2014, as filed with the Securities and Exchange Commission ("SEC") on July 16, 2015 and related accounting for prior periods. The Company has and intends to continue to cooperate with all requests related to the foregoing. Due to the stage at which the proceedings are, Hertz is currently unable to predict the likely outcome of the proceedings or estimate the range of reasonably possible losses, which may be material. Among other matters, the restatements included in the Company’s 2014 Form 10‑K addressed a variety of accounting matters involving the Company’s Brazil vehicle rental operations. The Company has identified certain activities in Brazil that raise issues under the Foreign Corrupt Practices Act and may raise issues under other federal and local laws, which the Company has self-reported to appropriate government entities and the processes with these government entities continue. The Company is continuing to investigate these issues. At this time, the Company is unable to predict the outcome of these issues or estimate the range of reasonably possible losses, which could be material. French Antitrust - In February 2015, the French Competition Authority issued a Statement of Objections claiming that several vehicle rental companies, including the Company and certain of its subsidiaries, violated French competition law by receiving historic market information from twelve French airports relating to the vehicle rental companies operating at those airports and by engaging in a concerted practice relating to train station surcharges. The Company believes that it has valid defenses and intends to vigorously defend against the allegations. At this time, the Company is unable to predict the likely outcome of the proceedings or range of reasonably possible losses, which could be material. French Road Tax - The French Tax Authority has challenged the historic practice of several vehicle rental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This appeal is currently awaiting judgment. In the third quarter of 2015, following an adverse decision against another industry participant involved in a similar action, the Company recorded charges with respect to this matter of approximately $23 million . In January 2016, the Company made a payment of approximately $9 million .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 March 2016, the Company, as plaintiff, received a $9 million settlement related to a 2013 eminent domain case associated with one of the Company’s airport locations. The settlement gain is included in other (income) expense, net in the accompanying condensed consolidated statements of operations. Separation and Distribution Agreement As described in Note 3 , " Discontinued Operations ", Hertz Global entered into the Separation and Distribution Agreement with Herc Holdings, which sets forth the terms agreed to by the parties regarding legal matters and claims relating to pending and threatened litigation and pre Spin-Off liabilities. Indemnification Obligations As described in Note 3 , " Discontinued Operations ", the Separation and Distribution Agreement with Herc Holdings contains mutual indemnification clauses and a customary indemnification provision with respect to liability arising out of or resulting from assumed legal matters . Other than as described above, there have been no significant changes to the Company's indemnification obligations as compared to those disclosed in Note 16, "Contingencies and Off-Balance Sheet Commitments" of the Notes to consolidated financial statements included in the 2015 Form 10‑K under the caption Item 8, "Financial Statements and Supplementary Data." The Company regularly evaluates the probability of having to incur costs associated with indemnification obligations and will accrue for expected losses when they are probable and estimable.</t>
  </si>
  <si>
    <t>Segment Information</t>
  </si>
  <si>
    <t>Segment Reporting [Abstract]</t>
  </si>
  <si>
    <t>Segment Information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ancillary products and services, in the United States and consists of the Company's United States operating segment; • International Rental Car ("International RAC") - rental and leasing of vehicles (cars, van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includes the Company's Donlen operating segment which provides vehicle leasing and fleet management services and is not considered a separate reportable segment in accordance with applicable accounting standards, together with other business activities. In addition to the above reportable segments, the Company has corporate operations ("Corporate") which includes general corporate assets and expenses and certain interest expense (including net interest on non-vehicle debt). Adjusted pre-tax income (loss) is calculated as income (loss) from continuing operations before income taxes plus non-cash acquisition accounting charges, debt-related charges relating to the amortization and write-off of debt financing costs and debt discounts and certain one-time charges and non-operational items. Adjusted pre-tax income (loss) is important because it allows management to assess operational performance of its business, exclusive of the items mentioned above. It also allows management to assess the performance of the entire business on the same basis as the segment measure of profitability. Management believes that it is important to investors for the same reasons it is important to management and because it allows them to assess the Company's operational performance on the same basis that management uses internally. When evaluating the Company's operating performance, investors should not consider adjusted pre-tax income (loss) in isolation of, or as a substitute for, measures of the Company's financial performance, such as net income (loss) from continuing operations or income (loss) from continuing operations before income taxes. Revenues and adjusted pre-tax income (loss) by segment and the reconciliation to consolidated amounts are summarized below. Three Months Ended September 30, Revenues Adjusted Pre-Tax Income (Loss) (In millions) 2016 2015 2016 2015 U.S. Rental Car $ 1,707 $ 1,739 $ 173 $ 246 International Rental Car 683 687 142 151 All Other Operations 152 149 19 18 Total reportable segments $ 2,542 $ 2,575 334 415 Corporate (1) (122 ) (126 ) Consolidated adjusted pre-tax income (loss) 212 289 Adjustments: Acquisition accounting (2) (16 ) (23 ) Debt-related charges (3) (11 ) (14 ) Loss on extinguishment of debt (4) (20 ) — Restructuring and restructuring related charges (5) (11 ) (15 ) Sale of CAR Inc. common stock (6) — 56 Impairment charges and asset write-downs (7) (28 ) (6 ) Finance and information technology transformation costs (8) (14 ) — Other (9) (4 ) (31 ) Income (loss) from continuing operations before income taxes $ 108 $ 256 Nine Months Ended September 30, Revenues Adjusted Pre-Tax Income (Loss) (In millions) 2016 2015 2016 2015 U.S. Rental Car $ 4,697 $ 4,873 $ 312 $ 509 International Rental Car 1,656 1,679 179 203 All Other Operations 441 439 53 52 Total reportable segments $ 6,794 $ 6,991 544 764 Corporate (1) (385 ) (396 ) Consolidated adjusted pre-tax income (loss) 159 368 Adjustments: Acquisition accounting (2) (49 ) (66 ) Debt-related charges (3) (36 ) (44 ) Loss on extinguishment of debt (4) (40 ) — Restructuring and restructuring related charges (5) (41 ) (77 ) Sale of CAR Inc. common stock (6) 75 56 Impairment charges and asset write-downs (7) (31 ) (15 ) Finance and information technology transformation costs (8) (40 ) — Other (9) — (37 ) Income (loss) from continuing operations before income taxes $ (3 ) $ 185 (1) Represents general corporate expenses, non-vehicle interest expense, as well as other business activities. (2) Represents incremental expense associated with amortization of other intangible assets and depreciation of property and other equipment relating to acquisition accounting. (3) Represents debt-related charges relating to the amortization of deferred financing costs and debt discounts and premiums. (4) Primarily represents the second quarter 2016 write-off of deferred financing costs as a result of paying off the Senior Term Facility and various vehicle debt refinancings and an early redemption premium of $13 million and the write off of deferred financing costs associated with the redemption of all of the 7.50% Senior Notes during the third quarter 2016. (5) Represents expenses incurred under restructuring actions as defined in U.S. GAAP. For further information on restructuring costs, see Note 9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accounting review and investigation, primarily in 2015. (6) Represents the pre-tax gain on the sale of CAR Inc. common stock. (7) In 2016 , primarily represents the third quarter impairment of certain assets used in the U.S. Car Rental segment in conjunction with a restructuring program. In 2015 , primarily represents an impairment of the former Dollar Thrifty headquarters and a third quarter impairment of a building in the U.S. Car Rental Segment. (8) Represents external costs associated with the Company’s finance and information technology transformation programs, both of which are multi-year initiatives to upgrade and modernize the Company’s systems and processes. In the three months ended September 30, 2016, $2 million was incurred by U.S. RAC and $12 million was incurred by Corporate and in the nine months ended September 30, 2016 , $11 million was incurred by U.S. RAC and $29 million was incurred by Corporate. (9) Includes miscellaneous and non-recurring items including but not limited to acquisition charges, integration charges, and other non-cash items. For the nine months ended September 30, 2016 , also includes a settlement gain related to one of our airport locations. In the 2015 periods, also includes a $24 million charge recorded in our International RAC segment related to a French road tax matter. Depreciation of revenue earning vehicles and lease charges, net Three Months Ended Nine Months Ended (In millions) 2016 2015 2016 2015 U.S. Rental Car $ 462 $ 399 $ 1,298 $ 1,200 International Rental Car 116 114 300 310 All Other Operations 117 118 342 349 Total $ 695 $ 631 $ 1,940 $ 1,859 Total assets (In millions) September 30, 2016 December 31, 2015 U.S. Rental Car $ 13,035 $ 13,614 International Rental Car 4,493 3,002 All Other Operations 1,608 1,520 Corporate 1,991 1,983 Assets of discontinued operations — 3,390 Total $ 21,127 $ 23,509 The decrease in total assets for U.S. RAC is primarily due to a decrease in fleet receivables as a result of 2015 program vehicles returned to the original equipment manufacturer. The increase in total assets for International RAC is primarily due to an increase in cash as a result of the proceeds received from the issuance of the 4.125% Senior Notes due October 2021 along with an increase in revenue earning vehicles to meet seasonal demands.</t>
  </si>
  <si>
    <t>Related Party Transactions</t>
  </si>
  <si>
    <t>Related Party Transactions [Abstract]</t>
  </si>
  <si>
    <t>Related Party Transactions In November 2015, the Company signed a master loan agreement with Old Hertz Holdings for a facility size of $650 million with an expiration in November 2016 (the "Old Master Loan"). Prior to the Spin-Off on June 30, 2016, the board of directors of the Company approved, and Hertz paid, a non-cash dividend to Hertz Investors, Inc. consisting of the full rights to the receivable due from Old Hertz Holdings under the Old Master Loan in the amount of $334 million plus accrued interest. Hertz Investors, Inc. declared and paid the same dividend to Old Hertz Holdings; thereby settling the amount receivable from Old Hertz Holdings. On June 30, 2016, the Company signed a master loan agreement with Hertz Global for a facility size of $425 million with an expiration in June 2017 (the "Master Loan"). The interest rate is based on the U.S. Dollar LIBOR rate plus a margin. As of September 30, 2016, there was a $36 million receivable from Hertz Global. Icahn Agreements On June 30, 2016, Hertz Global entered into a confidentiality agreement (the “Confidentiality Agreement”) with Carl C. Icahn and certain related parties (the “Icahn Group”). Pursuant to the Confidentiality Agreement, Vincent J. Intrieri, Samuel Merksamer and Daniel A. Ninivaggi, each of whom was appointed as a director of Hertz Global, are designees of the Icahn Group on the Hertz Global board of directors. Until the date that the Icahn Group no longer has a designee on the Hertz Global board of directors, the Icahn Group agrees to vote all of its shares of common stock of Hertz Global in favor of the election of all of Hertz Global’s director nominees at each annual or special meeting of Hertz Global. In addition, Hertz Global, High River Limited Partnership, Icahn Partners LP and Icahn Partners Master Fund LP entered into a registration rights agreement, dated June 30, 2016 (the “Registration Rights Agreement”). Pursuant to the Registration Rights Agreement, among other things, and subject to certain exceptions, Hertz Global agreed to effect up to two demand registrations with respect to shares of Hertz Global common stock held by members of the Icahn Group. Hertz Global also agreed to provide, with certain exceptions, certain piggyback registration rights with respect to common stock held by members of the Icahn Group.</t>
  </si>
  <si>
    <t>Guarantor and Non-Guarantor Condensed Consolidating Financial Statements</t>
  </si>
  <si>
    <t>Guarantor and Non-Guarantor Condensed Consolidating Financial Statements Disclosure [Abstract]</t>
  </si>
  <si>
    <t>Guarantor and Non-Guarantor Condensed Consolidating Financial Statements The following condensed consolidating financial information presents the Condensed Consolidating Balance Sheets as of September 30, 2016 and December 31, 2015 , the Condensed Consolidating Statements of Operations and Comprehensive Income (Loss) for the three and nine months ended September 30, 2016 and 2015 and the Statements of Cash Flows for the nine months ended September 30, 2016 and 2015 of (a) The Hertz Corporation, ("Parent”); (b) the Parent's subsidiaries that guarantee the Parent's indebtedness ("Guarantor Subsidiaries"); (c) the Parent's subsidiaries that do not guarantee the Parent's indebtedness ("Non-Guarantor Subsidiaries"); (d) elimination entries necessary to consolidate the Parent with the Guarantor Subsidiaries and Non-Guarantor Subsidiaries ("Eliminations"); and of (e) the Company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consequently will not be available to satisfy the claims of the Company's general creditors. In lieu of providing separate unaudited financial statements for the Guarantor Subsidiaries, we have included the accompanying condensed consolidating financial statements based on Rule 3-10 of the SEC's Regulation S-X. Management does not believe that separate financial statements of the Guarantor Subsidiaries are material to our investors; therefore, separate financial statements and other disclosures concerning the Guarantor Subsidiaries are not presented. As described in Note 1, "Background" and Note 3 , " Discontinued Operations ", Hertz completed the Spin-Off of its equipment rental business on June 30, 2016. In connection with the Spin-Off, certain amounts that were historically recorded on the balance sheet of the Parent were distributed with the discontinued entities. These amounts primarily related to defined benefit pension plans, workers’ compensation liabilities, and income taxes. These amounts have been reclassified in the 2015 condensed consolidating financial statements to reflect the balances transferred in the Guarantor Subsidiaries' and Non-Guarantor Subsidiaries' financial statements based on which discontinued entity received the distribution in the Spin-Off. During the preparation of the condensed consolidating financial information of The Hertz Corporation and Subsidiaries as of and for the three and six months ended June 30, 2016, it was determined that investments in subsidiaries at December 31, 2015 as filed in the Company's 2015 Form 10-K were improperly classified, resulting in a $453 million understatement of these assets and equity for the Non-Guarantor Subsidiaries, and an understatement of these assets and overstatement of prepaid expenses and other assets for the Guarantor Subsidiaries. The classification errors, which the Company has determined are not material to this disclosure, are eliminated upon consolidation and, therefore, have no impact on the Company's consolidated financial condition, results of operations, or cash flows. The Company has revised the Guarantor, Non-Guarantor, and Eliminations Condensed Consolidating Balance Sheets as of December 31, 2015 to correct for these errors. During the preparation of the condensed consolidating financial information of The Hertz Corporation and Subsidiaries as of and for the three and nine months ended September 30, 2016, it was determined that cash flows from operating activities and investing activities for the Parent and Non-Guarantor Subsidiaries were misstated as filed in the Company’s second quarter 2016 Form 10-Q, resulting in a $411 million overstatement of net cash used in operating activities and a $411 million overstatement of net cash provided by investing activities of the Parent, and a $411 million overstatement of net cash provided by operating activities and a $411 million overstatement of net cash used in investing activities of the Non-Guarantor Subsidiaries. These errors had no impact to the Guarantor Subsidiaries and no impact to financing activities. These errors, which the Company determined are not material, have no impact on the Company's consolidated financial condition, results of operations, or cash flows. The Company has corrected this error in the condensed consolidating statements of cash flows for the nine months ended September 30, 2016 presented herein. CONDENSED CONSOLIDATING BALANCE SHEET September 30, 2016 (In millions) Parent (The Hertz Corporation) Guarantor Subsidiaries Non- Guarantor Subsidiaries Eliminations The Hertz Corporation &amp; Subsidiaries ASSETS Cash and cash equivalents $ 830 $ 13 $ 587 $ — $ 1,430 Restricted cash and cash equivalents 93 2 229 — 324 Receivables, net of allowance 646 204 606 — 1,456 Due from affiliates 3,524 3,611 8,989 (16,124 ) — Inventories, net 15 4 14 — 33 Prepaid expenses and other assets 4,935 45 275 (4,686 ) 569 Revenue earning vehicles, net 402 6 11,300 — 11,708 Property and equipment, net 661 69 148 — 878 Investment in subsidiaries, net 6,357 662 — (7,019 ) — Other intangible assets, net 92 3,358 23 — 3,473 Goodwill 102 942 212 — 1,256 Total assets $ 17,657 $ 8,916 $ 22,383 $ (27,829 ) $ 21,127 LIABILITIES AND EQUITY Due to affiliates $ 10,049 $ 1,779 $ 4,296 $ (16,124 ) $ — Accounts payable 292 90 410 — 792 Accrued liabilities 621 108 344 — 1,073 Accrued taxes, net 85 25 2,673 (2,587 ) 196 Debt 4,883 — 9,980 — 14,863 Public liability and property damage 154 48 222 — 424 Deferred taxes on income, net — 2,081 2,224 (2,099 ) 2,206 Total liabilities 16,084 4,131 20,149 (20,810 ) 19,554 Equity: Stockholder's equity 1,573 4,785 2,234 (7,019 ) 1,573 Total liabilities and equity $ 17,657 $ 8,916 $ 22,383 $ (27,829 ) $ 21,127 CONDENSED CONSOLIDATING BALANCE SHEET December 31, 2015 (In millions) Parent (The Hertz Corporation) Guarantor Subsidiaries Non- Guarantor Subsidiaries Eliminations The Hertz Corporation &amp; Subsidiaries ASSETS Cash and cash equivalents $ 179 $ 17 $ 278 $ — $ 474 Restricted cash and cash equivalents 57 3 273 — 333 Receivables, net of allowance 399 183 1,204 — 1,786 Due from affiliates 4,158 3,238 7,543 (14,939 ) — Inventories, net 15 3 11 — 29 Prepaid expenses and other assets 4,503 695 450 (4,682 ) 966 Revenue earning vehicles, net 388 6 10,352 — 10,746 Property and equipment, net 777 74 151 — 1,002 Investment in subsidiaries, net 7,457 1,614 — (9,071 ) — Other intangible assets, net 142 3,350 30 — 3,522 Goodwill 102 942 217 — 1,261 Assets of discontinued operations — 2,989 401 — 3,390 Total assets $ 18,177 $ 13,114 $ 20,910 $ (28,692 ) $ 23,509 LIABILITIES AND EQUITY Due to affiliates $ 8,888 $ 1,465 $ 3,961 $ (14,314 ) $ — Accounts payable 262 81 423 — 766 Accrued liabilities 584 114 337 — 1,035 Accrued taxes, net 223 19 2,849 (2,963 ) 128 Debt 6,126 — 9,644 — 15,770 Public liability and property damage 146 48 200 — 394 Deferred taxes on income, net — 2,005 1,882 (1,719 ) 2,168 Liabilities of discontinued operations — 1,915 9 (624 ) 1,300 Total liabilities 16,229 5,647 19,305 (19,620 ) 21,561 Equity: Stockholder's equity 1,948 7,467 1,605 (9,072 ) 1,948 Total liabilities and equity $ 18,177 $ 13,114 $ 20,910 $ (28,692 ) $ 23,509 CONDENSED CONSOLIDATING STATEMENT OF OPERATIONS AND COMPREHENSIVE INCOME (LOSS) For the Three Months Ended September 30, 2016 (In millions) Parent (The Hertz Corporation) Guarantor Subsidiaries Non- Guarantor Subsidiaries Eliminations The Hertz Corporation &amp; Subsidiaries Total revenues $ 1,273 $ 425 $ 1,872 $ (1,028 ) $ 2,542 Expenses: Direct vehicle and operating 782 206 365 — 1,353 Depreciation of revenue earning vehicles and lease charges, net 871 192 660 (1,028 ) 695 Selling, general and administrative 153 12 62 — 227 Interest expense, net 103 (17 ) 70 — 156 Other (income) expense, net 3 — — — 3 Total expenses 1,912 393 1,157 (1,028 ) 2,434 Income (loss) from continuing operations before income taxes and equity in earnings (losses) of subsidiaries (639 ) 32 715 — 108 (Provision) benefit for taxes on income (loss) of continuing operations 416 (26 ) (454 ) — (64 ) Equity in earnings (losses) of subsidiaries, net of tax 265 117 — (382 ) — Net income (loss) from continuing operations 42 123 261 (382 ) 44 Net income (loss) from discontinued operations — (2 ) — — (2 ) Net income (loss) 42 121 261 (382 ) 42 Other comprehensive income (loss), net of tax 18 — 16 (16 ) 18 Comprehensive income (loss) $ 60 $ 121 $ 277 $ (398 ) $ 60 CONDENSED CONSOLIDATING STATEMENT OF OPERATIONS AND COMPREHENSIVE INCOME (LOSS) For the Three Months Ended September 30, 2015 (In millions) Parent (The Hertz Corporation) Guarantor Subsidiaries Non- Guarantor Subsidiaries Eliminations The Hertz Corporation &amp; Subsidiaries Total revenues $ 1,271 $ 439 $ 1,707 $ (842 ) $ 2,575 Expenses: Direct vehicle and operating 765 218 363 (1 ) 1,345 Depreciation of revenue earning vehicles and lease charges, net 650 210 612 (841 ) 631 Selling, general and administrative 133 13 72 — 218 Interest expense, net 98 (9 ) 64 — 153 Other (income) expense, net 10 — (38 ) — (28 ) Total expenses 1,656 432 1,073 (842 ) 2,319 Income (loss) from continuing operations before income taxes and equity in earnings (losses) of subsidiaries (385 ) 7 634 — 256 (Provision) benefit for taxes on income (loss) of continuing operations 151 2 (192 ) — (39 ) Equity in earnings (losses) of subsidiaries, net of tax 472 135 — (607 ) — Net income (loss) from continuing operations 238 144 442 (607 ) 217 Net income (loss) from discontinued operations — 24 (3 ) — 21 Net income (loss) 238 168 439 (607 ) 238 Other comprehensive income (loss), net of tax (40 ) — (39 ) 39 (40 ) Comprehensive income (loss) $ 198 $ 168 $ 400 $ (568 ) $ 198 CONDENSED CONSOLIDATING STATEMENT OF OPERATIONS AND COMPREHENSIVE INCOME (LOSS) For the Nine Months Ended September 30, 2016 (In millions) Parent (The Hertz Corporation) Guarantor Subsidiaries Non- Guarantor Subsidiaries Eliminations The Hertz Corporation &amp; Subsidiaries Total revenues $ 3,532 $ 1,150 $ 4,803 $ (2,691 ) $ 6,794 Expenses: Direct vehicle and operating 2,200 587 992 (1 ) 3,778 Depreciation of revenue earning vehicles and lease charges, net 2,252 540 1,836 (2,688 ) 1,940 Selling, general and administrative 456 36 195 (2 ) 685 Interest expense, net 310 (39 ) 209 — 480 Other (income) expense, net 4 (10 ) (80 ) — (86 ) Total expenses 5,222 1,114 3,152 (2,691 ) 6,797 Income (loss) from continuing operations before income taxes and equity in earnings (losses) of subsidiaries (1,690 ) 36 1,651 — (3 ) (Provision) benefit for taxes on income (loss) of continuing operations 831 (28 ) (836 ) — (33 ) Equity in earnings (losses) of subsidiaries, net of tax 810 317 — (1,127 ) — Net income (loss) from continuing operations (49 ) 325 815 (1,127 ) (36 ) Net income (loss) from discontinued operations — (3 ) (10 ) — (13 ) Net income (loss) (49 ) 322 805 (1,127 ) (49 ) Other comprehensive income (loss), net of tax 27 (5 ) 45 (40 ) 27 Comprehensive income (loss) $ (22 ) $ 317 $ 850 $ (1,167 ) $ (22 ) CONDENSED CONSOLIDATING STATEMENT OF OPERATIONS AND COMPREHENSIVE INCOME (LOSS) For the Nine Months Ended September 30, 2015 (In millions) Parent (The Hertz Corporation) Guarantor Subsidiaries Non- Guarantor Subsidiaries Eliminations The Hertz Corporation &amp; Subsidiaries Total revenues $ 3,567 $ 1,230 $ 4,214 $ (2,020 ) $ 6,991 Expenses: Direct vehicle and operating 2,180 664 996 (2 ) 3,838 Depreciation of revenue earning vehicles and lease charges, net 1,539 470 1,867 (2,017 ) 1,859 Selling, general and administrative 405 57 231 (1 ) 692 Interest expense, net 290 (19 ) 176 — 447 Other (income) expense, net 8 (1 ) (37 ) — (30 ) Total expenses 4,422 1,171 3,233 (2,020 ) 6,806 Income (loss) from continuing operations before income taxes and equity in earnings (losses) of subsidiaries (855 ) 59 981 — 185 (Provision) benefit for taxes on income (loss) of continuing operations 206 (10 ) (229 ) — (33 ) Equity in earnings (losses) of subsidiaries, net of tax 854 248 — (1,102 ) — Net income (loss) from continuing operations 205 297 752 (1,102 ) 152 Net income (loss) from discontinued operations — 56 (3 ) — 53 Net income (loss) 205 353 749 (1,102 ) 205 Other comprehensive income (loss), net of tax (75 ) (4 ) (78 ) 82 (75 ) Comprehensive income (loss) $ 130 $ 349 $ 671 $ (1,020 ) $ 130 CONDENSED CONSOLIDATING STATEMENT OF CASH FLOWS For the Nine Months Ended September 30, 2016 (In millions) Parent (The Hertz Corporation) Guarantor Subsidiaries Non- Guarantor Subsidiaries Eliminations The Hertz Corporation &amp; Subsidiaries Net cash provided by (used in) operating activities from continuing operations $ (2,129 ) $ 61 $ 4,838 $ (719 ) $ 2,051 Cash flows from investing activities: Net change in restricted cash and cash equivalents (36 ) — 45 — 9 Revenue earning vehicle expenditures (285 ) (62 ) (8,903 ) — (9,250 ) Proceeds from disposal of revenue earning vehicles 219 11 6,730 — 6,960 Capital asset expenditures, non-vehicle (56 ) (13 ) (30 ) — (99 ) Proceeds from disposal of property and other equipment 29 2 22 — 53 Purchases of shares in equity method investment (45 ) — — — (45 ) Sales of shares in equity method investment — — 233 — 233 Capital contributions to subsidiaries (1,260 ) — — 1,260 — Return of capital from subsidiaries 2,516 — — (2,516 ) — Loan to Parent / Guarantor from Non-Guarantor — — (973 ) 973 — Net cash provided by (used in) investing activities from continuing operations 1,082 (62 ) (2,876 ) (283 ) (2,139 ) Cash flows from financing activities: Proceeds from issuance of vehicle debt 442 — 7,223 — 7,665 Repayments of vehicle debt (433 ) — (6,887 ) — (7,320 ) Proceeds from issuance of non-vehicle debt 2,427 — — — 2,427 Repayments of non-vehicle debt (3,684 ) — — — (3,684 ) Capital contributions received from parent — — 1,260 (1,260 ) — Loan to Parent / Guarantor from Non-Guarantor 973 — — (973 ) — Payment of dividends and return of capital (1 ) — (3,234 ) 3,235 — Payment of financing costs (45 ) (3 ) (25 ) — (73 ) Early redemption premium payment (13 ) — — — (13 ) Transfers from discontinued entities 2,122 — — — 2,122 Advances to Hertz Global (100 ) — — — (100 ) Other 10 — — — 10 Net cash provided by (used in) financing activities from continuing operations 1,698 (3 ) (1,663 ) 1,002 1,034 Effect of foreign exchange rate changes on cash and cash equivalents from continuing operations — — 10 — 10 Net increase (decrease) in cash and cash equivalents during the period from continuing operations 651 (4 ) 309 — 956 Cash and cash equivalents at beginning of period 179 17 278 — 474 Cash and cash equivalents at end of period $ 830 $ 13 $ 587 $ — $ 1,430 Cash flows from discontinued operations: Cash flows provided by operating activities $ — $ 59 $ 148 $ — $ 207 Cash flows used in investing activities — (75 ) (2 ) — (77 ) Cash flows provided by (used in) financing activities — 44 (138 ) — (94 ) Net increase (decrease) in cash and cash equivalents during the period from discontinued operations $ — $ 28 $ 8 $ — $ 36 CONDENSED CONSOLIDATING STATEMENT OF CASH FLOWS For the Nine Months Ended September 30, 2015 (In millions) Parent (The Hertz Corporation) Guarantor Subsidiaries Non- Guarantor Subsidiaries Eliminations The Hertz Corporation &amp; Subsidiaries Net cash provided by (used in) operating activities from continuing operations $ (1,662 ) $ (57 ) $ 4,448 $ (464 ) $ 2,265 Cash flows from investing activities: Net change in restricted cash and cash equivalents 27 3 248 — 278 Revenue earning vehicle expenditures (299 ) (87 ) (9,092 ) — (9,478 ) Proceeds from disposal of revenue earning vehicles 195 70 6,401 — 6,666 Capital assets expenditures, non-vehicle (124 ) (2 ) (57 ) — (183 ) Proceeds from disposal of property and other equipment 35 12 17 — 64 Capital contributions to subsidiaries (2,006 ) — — 2,006 — Return of capital from subsidiaries 3,688 79 — (3,767 ) — Acquisitions, net of cash acquired (17 ) (3 ) (75 ) — (95 ) Loan to Parent / Guarantor from Non-Guarantor — — (684 ) 684 — Sale of (investment in) shares in equity method investment — — 100 — 100 Advances to Old Hertz Holdings (270 ) — — — (270 ) Net cash provided by (used in) investing activities from continuing operations 1,229 72 (3,142 ) (1,077 ) (2,918 ) Cash flows from financing activities: Proceeds from issuance of vehicle debt 25 — 6,044 — 6,069 Repayments of vehicle debt — — (5,223 ) — (5,223 ) Proceeds from issuance of non-vehicle debt 1,457 — — — 1,457 Repayments of non-vehicle debt (1,546 ) — (1 ) — (1,547 ) Capital contributions received from parent — — 2,006 (2,006 ) — Loan to Parent / Guarantor from Non-Guarantor 684 — — (684 ) — Payment of dividends and return of capital — — (4,231 ) 4,231 — Payment of financing costs — (2 ) (9 ) — (11 ) Transfer (to) from discontinued entities — (6 ) (36 ) — (42 ) Net cash provided by (used in) financing activities from continuing operations 620 (8 ) (1,450 ) 1,541 703 Effect of foreign exchange rate changes on cash and cash equivalents from continuing operations — — (19 ) — (19 ) Net increase (decrease) in cash and cash equivalents during the period from continuing operations 187 7 (163 ) — 31 Cash and cash equivalents at beginning of period 2 10 462 — 474 Cash and cash equivalents at end of period $ 189 $ 17 $ 299 $ — $ 505 Cash flows from discontinued operations: Cash flows provided by operating activities $ — $ 397 $ 24 $ — $ 421 Cash flows used in investing activities — (406 ) (60 ) — (466 ) Cash flows provided by (used in) financing activities — — 35 — 35 Effect of foreign exchange rate changes on cash and cash equivalents — — (2 ) — (2 ) Net increase (decrease) in cash and cash equivalents during the period from discontinued operations $ — $ (9 ) $ (3 ) $ — $ (12 )</t>
  </si>
  <si>
    <t>Subsequent Events</t>
  </si>
  <si>
    <t>Subsequent Events [Abstract]</t>
  </si>
  <si>
    <t>Subsequent Events Non-Vehicle Debt Senior Notes In October 2016 , Hertz redeemed $800 million in principal amount of its outstanding 6.75% Senior Notes due 2019 . In connection with the redemption, Hertz paid a $14 million early redemption premium and $26 million for accrued and unpaid interest . Vehicle Debt Brazilian Vehicle Financing Facility In October 2016 , the Brazilian Vehicle Financing Facility was repaid in full and terminated.</t>
  </si>
  <si>
    <t>Basis of Presentation and Recently Issued Accounting Pronouncements (Policies)</t>
  </si>
  <si>
    <t>Principles of Consolidation</t>
  </si>
  <si>
    <t>Principles of Consolidation The unaudited condensed consolidated financial statements include the accounts of Hertz and its wholly and majority owned domestic and international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t>
  </si>
  <si>
    <t>Recently Issued Accounting Pronouncements</t>
  </si>
  <si>
    <t>Recently Issued Accounting Pronouncements Adopted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Adoption of this guidance required the Company to reclassify $73 million of debt issuance costs from prepaid expenses and other assets to debt in its condensed consolidated balance sheet as of December 31, 2015. Adoption of this new guidance did not impact the Company’s results of operations or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1 Gold Plus Rewards liability.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is effective for annual reporting periods beginning after December 15, 2016, including interim periods within those reporting periods. In July 2015, the FASB deferred the effective date of the guidanc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and timing of adoption and assessing the overall impact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Based on current operations, adoption of this guidance is not expected to have a material impact on the Company’s financial position, results of operations or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The guidance will impact leases of our rental locations, as we own approximately 3% of the locations from which we operate our vehicle rental business, in addition to leases of other asset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Based on current operations, adoption of this guidance is not expected to have a material impact on the Company’s financial position, results of operations or cash flows.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is will result in the Company reclassifying excess tax benefits from additional paid-in capital to retained earnings on the balance sheet.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Adoption of the requirements within this guidance related to forfeitures, minimum statutory withholding requirements, and classifications within the statement of cash flows is not expected to have a material impact on the Company's financial condition, results of operations or cash flows. The Company is in the process of assessing the impact of the elimination of the tax "windfalls" within this guidance on its financial position, results of operations and cash flows. Measurement of Credit Losses on Financial Instruments In June 2016, the FASB issued guidance that sets forth a current expected credit loss (“CECL”) impairment model for financial assets, which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Adoption of this guidance is not expected to have a material impact on the Company's financial position, results of operations or cash flows. Classification of Certain Cash Receipts and Cash Payments In August 2016, the FASB issued guidance that addresses the treatment of certain transactions in statements of cash flow, with the objective of reducing the existing diversity in practice in how certain cash receipts and cash payments are presented and classified. These items include debt prepayment or debt extinguishment costs, proceeds from the settlement of life insurance claims, proceeds from the settlement of corporate-owned life insurance policies, and distributions received from equity method investees. The guidance is effective for annual periods beginning after December 15, 2017 and interim periods within those annual periods using the retrospective transition method. The Company is in the process of assessing the potential impacts of adopting this guidance on its presentation of cash flows.</t>
  </si>
  <si>
    <t>Discontinued Operations (Tables)</t>
  </si>
  <si>
    <t>The following table summarizes the results of the equipment rental business which is presented as discontinued operations. The operations of Hertz that are discontinued are comprised of the Company's former Worldwide Equipment Rental segment. Three Months Ended Nine Months Ended (In millions) 2016 2015 2016 2015 Total revenues $ — $ 401 $ 677 $ 1,131 Direct operating expenses — 219 366 637 Depreciation of revenue earning equipment and lease charges, net — 86 181 243 Selling, general and administrative — 41 124 129 Interest expense, net (1) — 4 13 17 Other (income) expense, net — (1 ) (1 ) (4 ) Income (loss) from discontinued operations before income taxes — 52 (6 ) 109 (Provision) benefit for taxes on discontinued operations (2 ) (31 ) (7 ) (56 ) Net income (loss) from discontinued operations $ (2 ) $ 21 $ (13 ) $ 53 (1) In addition to interest expense directly associated with Herc Holdings, the Company allocated all interest expense associated with the Senior ABL Facility to discontinued operations as this debt was repaid in connection with the Spin-Off in accordance with requirements as disclosed in Note 6 , " Debt ." For the three months ended September 30, 2015, the amount allocated was $4 million . For the nine months ended September 30, 2016 and 2015, the amount allocated was $5 million and $12 million , respectively. The carrying amounts of the major classes of assets and liabilities of discontinued operations as of December 31, 2015 consisted of the following: (In millions) December 31, 2015 ASSETS Cash and cash equivalents $ 5 Restricted cash and cash equivalents 16 Receivables, net of allowance 288 Inventories, net 22 Prepaid expenses and other assets 38 Revenue earning equipment, net 2,382 Property and other equipment, net 246 Other intangible assets, net 300 Goodwill 93 Total assets of discontinued operations $ 3,390 LIABILITIES Accounts payable $ 109 Accrued liabilities and other 71 Accrued taxes, net 273 Debt 64 Public liability and property damage 8 Deferred taxes on income, net 775 Total liabilities of discontinued operations $ 1,300</t>
  </si>
  <si>
    <t>Acquisitions and Divestitures (Tables)</t>
  </si>
  <si>
    <t>Schedule of Business Acquisitions, by Acquisition</t>
  </si>
  <si>
    <t>The purchase price was allocated as follows: (In millions) U.S. Rental Car Revenue earning vehicles $ 71 Property and equipment 6 Other intangible assets 9 Goodwill 1 Total $ 87</t>
  </si>
  <si>
    <t>Revenue Earning Vehicles (Tables)</t>
  </si>
  <si>
    <t>Property, Plant and Equipment</t>
  </si>
  <si>
    <t>The components of revenue earning vehicles, net are as follows: (In millions) September 30, 2016 December 31, 2015 Revenue earning vehicles $ 14,022 $ 13,242 Less: Accumulated depreciation (2,614 ) (2,631 ) 11,408 10,611 Revenue earning vehicles held for sale, net 300 135 Revenue earning vehicles, net $ 11,708 $ 10,746</t>
  </si>
  <si>
    <t>Schedule of Depreciation on Revenue Earning Equipment and Lease Charges</t>
  </si>
  <si>
    <t>Depreciation of revenue earning vehicles and lease charges, net includes the following: Three Months Ended Nine Months Ended (In millions) 2016 2015 2016 2015 Depreciation of revenue earning vehicles $ 631 $ 581 $ 1,766 $ 1,747 (Gain) loss on disposal of revenue earning vehicles (a) 44 32 121 56 Rents paid for vehicles leased 20 18 53 56 Depreciation of revenue earning vehicles and lease charges, net $ 695 $ 631 $ 1,940 $ 1,859 (a) (Gain) loss on disposal of revenue earning vehicles by segment is as follows: Three Months Ended Nine Months Ended (In millions) 2016 2015 2016 2015 U.S. Rental Car $ 43 $ 34 $ 124 $ 59 International Rental Car 1 (2 ) (3 ) (3 ) Total $ 44 $ 32 $ 121 $ 56</t>
  </si>
  <si>
    <t>Impact of Depreciation Rate Changes</t>
  </si>
  <si>
    <t>The cumulative impact of depreciation rate changes is as follows: Increase (decrease) Three Months Ended Nine Months Ended (In millions) 2016 2015 2016 2015 U.S. Rental Car (a) $ 43 $ 26 $ 88 $ 83 International Rental Car 1 — 3 — Total $ 44 $ 26 $ 91 $ 83 (a) The depreciation rate changes in the U.S. Rental Car operations for the three and nine months ended September 30, 2016 include a net increase in depreciation expense of $39 million based on the review completed during the third quarter of 2016 . The depreciation rate changes in the U.S. Rental Car operations for the three and nine months ended September 30, 2015 include a net increase in depreciation expense of $11 million based on the review completed during the third quarter of 2015 .</t>
  </si>
  <si>
    <t>Debt (Tables)</t>
  </si>
  <si>
    <t>Components of Debt</t>
  </si>
  <si>
    <t>The Company's debt, including its available credit facilities, consists of the following (in millions): Facility Weighted Average Interest Rate at September 30, 2016 Fixed or Maturity September 30, December 31, Non-Vehicle Debt Senior Term Loan 3.50% Floating 6/2023 $ 698 $ — Senior RCF N/A Floating 6/2021 — — Senior Term Facility N/A N/A N/A — 2,062 Senior ABL Facility N/A N/A N/A — — Senior Notes (1) 6.21% Fixed 4/2018–10/2024 4,000 3,900 Promissory Notes 7.00% Fixed 1/2028 27 27 Other Non-Vehicle Debt 2.51% Fixed Various 11 2 Unamortized Debt Issuance Costs and Net (Discount) Premium (43 ) (44 ) Total Non-Vehicle Debt 4,693 5,947 Vehicle Debt HVF U.S. Vehicle Medium Term Notes HVF Series 2010-1 (2) 4.96% Fixed 2/2018 115 240 HVF Series 2011-1 (2) 3.51% Fixed 3/2017 230 230 HVF Series 2013-1 (2) 1.91% Fixed 8/2018 625 950 970 1,420 HVF II U.S. ABS Program HVF II U.S. Vehicle Variable Funding Notes HVF II Series 2013-A (2) 1.63% Floating 10/2017 1,483 980 HVF II Series 2013-B (2) 1.68% Floating 10/2017 746 1,308 HVF II Series 2014-A N/A N/A N/A — 1,737 2,229 4,025 HVF II U.S. Vehicle Medium Term Notes HVF II Series 2015-1 (2) 2.93% Fixed 3/2020 780 780 HVF II Series 2015-2 (2) 2.30% Fixed 9/2018 250 250 HVF II Series 2015-3 (2) 2.96% Fixed 9/2020 350 350 HVF II Series 2016-1 (2) 2.72% Fixed 3/2019 439 — HVF II Series 2016-2 (2) 3.25% Fixed 3/2021 561 — HVF II Series 2016-3 (2) 2.56% Fixed 7/2019 400 — HVF II Series 2016-4 (2) 2.91% Fixed 7/2021 400 — 3,180 1,380 Facility Weighted Average Interest Rate at September 30, 2016 Fixed or Maturity September 30, December 31, Donlen ABS Program HFLF Variable Funding Notes HFLF Series 2013-2 (2) 1.65% Floating 9/2018 300 370 300 370 HFLF Medium Term Notes HFLF Series 2013-3 (2) 1.34% Floating 10/2016–11/2016 134 270 HFLF Series 2014-1 (2) 1.17% Floating 12/2016–3/2017 179 288 HFLF Series 2015-1 (2) 1.20% Floating 3/2018–5/2018 272 295 HFLF Series 2016-1 (2) 1.85% Floating 2/2019–4/2019 385 — 970 853 Other Vehicle Debt U.S. Vehicle RCF (3) 3.03% Floating 6/2021 193 — U.S. Vehicle Financing Facility N/A N/A N/A — 190 European Revolving Credit Facility 2.11% Floating 10/2017 381 273 European Vehicle Notes (4) 4.29% Fixed 1/2019–10/2021 729 464 European Securitization (2) 1.55% Floating 10/2018 474 267 Canadian Securitization (2) 1.88% Floating 1/2018 267 148 Australian Securitization (2) 3.12% Floating 7/2018 121 98 Brazilian Vehicle Financing Facility 17.63% Floating 10/2016 9 7 New Zealand RCF 4.64% Floating 9/2018 31 — Capitalized Leases 2.43% Floating 10/2016–3/2020 359 362 2,564 1,809 Unamortized Debt Issuance Costs and Net (Discount) Premium (43 ) (34 ) Total Vehicle Debt 10,170 9,823 Total Debt $ 14,863 $ 15,770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6 December 31, 2015 4.25% Senior Notes due April 2018 $ 250 $ 250 7.50% Senior Notes due October 2018 — 700 6.75% Senior Notes due April 2019 1,250 1,250 5.875% Senior Notes due October 2020 700 700 7.375% Senior Notes due January 2021 500 500 6.25% Senior Notes due October 2022 500 500 5.50% Senior Notes due October 2024 800 — $ 4,000 $ 3,900 $700 million of the 7.50% Senior Notes due October 2018 were redeemed in July 2016 as further described below. $800 million of the 6.75% Senior Notes due April 2019 were redeemed in October 2016 as described in Note 19 , " Subsequent Events ." (1)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2) Approximately $67 million of the aggregate maximum borrowing capacity under the U.S. Vehicle RCF is scheduled to expire in January 2018 . (3) References to the "European Vehicle Notes" include the series of HHN BV's (as defined below) unsecured senior notes (converted from Euros to U.S. dollars at a rate of 1.12 to 1) set forth on the table below. Outstanding principal amounts for each such series of the European Vehicle Notes is also specified below: (In millions) Outstanding Principal European Vehicles Notes September 30, 2016 December 31, 2015 4.375% Senior Notes due January 2019 $ 477 $ 464 4.125% Senior Notes due October 2021 252 — $ 729 $ 464 The fair value of debt is estimated based on quoted market rates as well as borrowing rates currently available to the Company for loans with similar terms and average maturities (Level 2 inputs). As of September 30, 2016 As of December 31, 2015 (In millions) Nominal Unpaid Principal Balance Aggregate Fair Value Nominal Unpaid Principal Balance Aggregate Fair Value Non-vehicle Debt $ 4,736 $ 4,826 $ 5,991 $ 6,070 Vehicle Debt 10,213 10,278 9,857 9,854 Total $ 14,949 $ 15,104 $ 15,848 $ 15,924</t>
  </si>
  <si>
    <t>Schedule of Revolving Credit Facilities</t>
  </si>
  <si>
    <t>The following facilities were available to the Company as of September 30, 2016 : (In millions) Remaining Capacity Availability Under Borrowing Base Limitation Non-Vehicle Debt Senior RCF $ 1,100 $ 1,100 Total Non-Vehicle Debt 1,100 1,100 Vehicle Debt U.S. Vehicle RCF — 4 HVF II U.S. Vehicle Variable Funding Notes 1,036 4 HFLF Variable Funding Notes 200 — European Revolving Credit Facility — — European Securitization 42 3 Canadian Securitization — — Australian Securitization 72 — Capitalized Leases 64 — New Zealand RCF 12 6 Total Vehicle Debt 1,426 17 Total $ 2,526 $ 1,117</t>
  </si>
  <si>
    <t>Schedule of Debt Covenant Compliance Ratios</t>
  </si>
  <si>
    <t>The financial covenant provides that Hertz's consolidated total net corporate leverage ratio, as defined in the credit agreement related to the Senior RCF, as of the last day of any fiscal quarter, commencing with September 30, 2016, may not exceed the ratios indicated below: Fiscal Quarter(s) Ending Maximum Ratio September 30, 2016 5.25 to 1.00 December 31, 2016 through March 31, 2017 4.75 to 1.00 June 30, 2017 through September 30, 2017 5.25 to 1.00 December 31, 2017 4.75 to 1.00 March 31, 2018 4.50 to 1.00 June 30, 2018 through September 30, 2018 5.00 to 1.00 December 31, 2018 through March 31, 2019 4.50 to 1.00 June 30, 2019 through September 30, 2019 5.00 to 1.00 December 31, 2019 through March 31, 2020 4.50 to 1.00 June 30, 2020 through September 30, 2020 5.00 to 1.00 December 31, 2020 through March 31, 2021 4.50 to 1.00</t>
  </si>
  <si>
    <t>Employee Retirement Benefits (Tables)</t>
  </si>
  <si>
    <t>Schedule or Description of Weighted Average Discount Rate</t>
  </si>
  <si>
    <t>The significant weighted-average assumptions used at the June 30, 2016 measurement date were as follows. Discount rate 3.5% Expected rate of return on plan assets 7.2% Average salary increase 4.3%</t>
  </si>
  <si>
    <t>Components of net periodic pension and postretirement expense</t>
  </si>
  <si>
    <t>The following table sets forth the net periodic pension expense: Pension Benefits U.S. Non-U.S. Three Months Ended September 30, (In millions) 2016 2015 2016 2015 Components of Net Periodic Benefit Cost: Service cost $ 1 $ 1 $ — $ — Interest cost 5 5 2 3 Expected return on plan assets (7 ) (9 ) (3 ) (3 ) Net amortizations 2 — — — Settlement loss — 1 — 2 Net periodic pension expense (benefit) $ 1 $ (2 ) $ (1 ) $ 2 Pension Benefits U.S. Non-U.S. Nine Months Ended September 30, (In millions) 2016 2015 2016 2015 Components of Net Periodic Benefit Cost: Service cost $ 2 $ 3 $ 1 $ 1 Interest cost 16 16 6 7 Expected return on plan assets (21 ) (25 ) (9 ) (11 ) Net amortizations 6 2 — 1 Settlement loss 1 3 — 2 Net periodic pension expense (benefit) $ 4 $ (1 ) $ (2 ) $ —</t>
  </si>
  <si>
    <t>Restructuring (Tables)</t>
  </si>
  <si>
    <t>Summary of restructuring charges in consolidated statement of operations</t>
  </si>
  <si>
    <t>Restructuring charges under these programs for the periods shown are as follows: Three Months Ended Nine Months Ended (In millions) 2016 2015 2016 2015 By Type: Termination benefits $ 7 $ 4 $ 23 $ 16 Impairments and asset write-downs 28 1 31 2 Facility closure and lease obligation costs 2 1 7 15 Other — (2 ) 1 (4 ) Total $ 37 $ 4 $ 62 $ 29 Three Months Ended Nine Months Ended (In millions) 2016 2015 2016 2015 By Caption: Direct vehicle and operating $ 29 $ — $ 38 $ 15 Selling, general and administrative 8 4 24 14 Total $ 37 $ 4 $ 62 $ 29 Three Months Ended Nine Months Ended (In millions) 2016 2015 2016 2015 By Segment: U.S. Rental Car $ 30 $ 2 $ 51 $ 18 International Rental Car 3 4 7 11 Corporate 4 (2 ) 4 — Total $ 37 $ 4 $ 62 $ 29</t>
  </si>
  <si>
    <t>Schedule of activity affecting the restructuring accrual</t>
  </si>
  <si>
    <t>The following table sets forth the activity affecting the restructuring accrual which is included in accrued liabilities in the accompanying condensed consolidated balance sheets during the nine months ended September 30, 2016 . Other is primarily comprised of future lease obligations at September 30, 2016 which will be paid over the remaining term of the applicable leases. (In millions) Termination Other Total Balance as of December 31, 2015 $ 9 $ 15 $ 24 Charges incurred 23 39 62 Cash payments (15 ) (6 ) (21 ) Other non-cash changes — (31 ) (31 ) Balance as of September 30, 2016 $ 17 $ 17 $ 34</t>
  </si>
  <si>
    <t>Stock-Based Compensation (Tables)</t>
  </si>
  <si>
    <t>Schedule of Compensation Cost for Share-based Payment Arrangements, Allocation of Share-based Compensation Costs by Plan</t>
  </si>
  <si>
    <t>A summary of the total compensation expense and associated income tax benefits recognized under all plans, including the cost of stock options, RSUs and PSUs, is as follows: Three Months Ended Nine Months Ended (In millions) 2016 2015 2016 2015 Compensation expense $ 5 $ 5 $ 16 $ 13 Income tax benefit (2 ) (2 ) (6 ) (5 ) Total $ 3 $ 3 $ 10 $ 8</t>
  </si>
  <si>
    <t>Financial Instruments (Tables)</t>
  </si>
  <si>
    <t>Schedule of Fair Value, Assets and Liabilities Measured on Recurring Basis</t>
  </si>
  <si>
    <t>The following table summarizes the estimated fair value of financial instruments: Fair Value of Financial Instruments Asset Derivatives (1) Liability Derivatives (1) (In millions) September 30, December 31, September 30, December 31, Interest rate instruments $ 2 $ 9 $ 1 $ 9 Foreign currency forward contracts 2 3 1 1 Total $ 4 $ 12 $ 2 $ 10 (1) All asset derivatives are recorded in prepaid expenses and other assets and all liability derivatives are recorded in accrued liabilities in the accompanying condensed consolidated balance sheets.</t>
  </si>
  <si>
    <t>Derivative Instruments, Gain (Loss)</t>
  </si>
  <si>
    <t>The following table summarizes the gains or (losses) on financial instruments for the period indicated. Location of Gain or (Loss) Recognized on Derivatives Amount of Gain or (Loss) Recognized Three Months Ended (In millions) 2016 2015 Foreign currency forward contracts Selling, general and administrative $ (1 ) $ (12 ) Location of Gain or (Loss) Recognized on Derivatives Amount of Gain or (Loss) Recognized Nine Months Ended (In millions) 2016 2015 Foreign currency forward contracts Selling, general and administrative $ — $ (15 )</t>
  </si>
  <si>
    <t>Fair Value Measurements (Tables)</t>
  </si>
  <si>
    <t>Cash, Cash Equivalents and Investments</t>
  </si>
  <si>
    <t>The following table summarizes the ending balances of the Company's cash equivalents and investments. September 30, 2016 December 31, 2015 (In millions) Level 1 Level 2 Level 3 Total Level 1 Level 2 Level 3 Total Money market funds $ 259 $ 640 $ — $ 899 $ 181 $ 49 $ — $ 230 Equity and other securities 43 — — 43 — 111 — 111 Total $ 302 $ 640 $ — $ 942 $ 181 $ 160 $ — $ 341</t>
  </si>
  <si>
    <t>Accumulated Other Comprehensive Income (Tables)</t>
  </si>
  <si>
    <t>Schedule of Accumulated Other Comprehensive Income</t>
  </si>
  <si>
    <t>Accumulated Other Income (Loss) Changes in the accumulated other comprehensive income (loss) balance by component (net of tax) are as follows: (In millions) Pension and Other Post-Employment Benefits Foreign Currency Items Unrealized Losses on Terminated Net Investment Hedges Unrealized Gains on Available for Sale Securities Accumulated Other Comprehensive Income (Loss) Balance as of December 31, 2015 $ (102 ) $ (124 ) $ (19 ) $ — $ (245 ) Other comprehensive income (loss) before reclassification (20 ) 32 — 11 23 Amounts reclassified from accumulated other comprehensive loss 4 — — — 4 Distribution of Herc Rentals Inc 20 95 — — 115 Balance as of September 30, 2016 $ (98 ) $ 3 $ (19 ) $ 11 $ (103 ) Balance as of December 31, 2014 $ (101 ) $ 5 $ (19 ) $ — $ (115 ) Other comprehensive income (loss) before reclassification — (82 ) — — (82 ) Amounts reclassified from accumulated other comprehensive loss 7 — — — 7 Balance as of September 30, 2015 $ (94 ) $ (77 ) $ (19 ) $ — $ (190 )</t>
  </si>
  <si>
    <t>Segment Information (Tables)</t>
  </si>
  <si>
    <t>Summary of contribution of reportable segments to revenues and adjusted pre-tax income (loss) and the reconciliation to consolidated amounts</t>
  </si>
  <si>
    <t>Revenues and adjusted pre-tax income (loss) by segment and the reconciliation to consolidated amounts are summarized below. Three Months Ended September 30, Revenues Adjusted Pre-Tax Income (Loss) (In millions) 2016 2015 2016 2015 U.S. Rental Car $ 1,707 $ 1,739 $ 173 $ 246 International Rental Car 683 687 142 151 All Other Operations 152 149 19 18 Total reportable segments $ 2,542 $ 2,575 334 415 Corporate (1) (122 ) (126 ) Consolidated adjusted pre-tax income (loss) 212 289 Adjustments: Acquisition accounting (2) (16 ) (23 ) Debt-related charges (3) (11 ) (14 ) Loss on extinguishment of debt (4) (20 ) — Restructuring and restructuring related charges (5) (11 ) (15 ) Sale of CAR Inc. common stock (6) — 56 Impairment charges and asset write-downs (7) (28 ) (6 ) Finance and information technology transformation costs (8) (14 ) — Other (9) (4 ) (31 ) Income (loss) from continuing operations before income taxes $ 108 $ 256 Nine Months Ended September 30, Revenues Adjusted Pre-Tax Income (Loss) (In millions) 2016 2015 2016 2015 U.S. Rental Car $ 4,697 $ 4,873 $ 312 $ 509 International Rental Car 1,656 1,679 179 203 All Other Operations 441 439 53 52 Total reportable segments $ 6,794 $ 6,991 544 764 Corporate (1) (385 ) (396 ) Consolidated adjusted pre-tax income (loss) 159 368 Adjustments: Acquisition accounting (2) (49 ) (66 ) Debt-related charges (3) (36 ) (44 ) Loss on extinguishment of debt (4) (40 ) — Restructuring and restructuring related charges (5) (41 ) (77 ) Sale of CAR Inc. common stock (6) 75 56 Impairment charges and asset write-downs (7) (31 ) (15 ) Finance and information technology transformation costs (8) (40 ) — Other (9) — (37 ) Income (loss) from continuing operations before income taxes $ (3 ) $ 185 (1) Represents general corporate expenses, non-vehicle interest expense, as well as other business activities. (2) Represents incremental expense associated with amortization of other intangible assets and depreciation of property and other equipment relating to acquisition accounting. (3) Represents debt-related charges relating to the amortization of deferred financing costs and debt discounts and premiums. (4) Primarily represents the second quarter 2016 write-off of deferred financing costs as a result of paying off the Senior Term Facility and various vehicle debt refinancings and an early redemption premium of $13 million and the write off of deferred financing costs associated with the redemption of all of the 7.50% Senior Notes during the third quarter 2016. (5) Represents expenses incurred under restructuring actions as defined in U.S. GAAP. For further information on restructuring costs, see Note 9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accounting review and investigation, primarily in 2015. (6) Represents the pre-tax gain on the sale of CAR Inc. common stock. (7) In 2016 , primarily represents the third quarter impairment of certain assets used in the U.S. Car Rental segment in conjunction with a restructuring program. In 2015 , primarily represents an impairment of the former Dollar Thrifty headquarters and a third quarter impairment of a building in the U.S. Car Rental Segment. (8) Represents external costs associated with the Company’s finance and information technology transformation programs, both of which are multi-year initiatives to upgrade and modernize the Company’s systems and processes. In the three months ended September 30, 2016, $2 million was incurred by U.S. RAC and $12 million was incurred by Corporate and in the nine months ended September 30, 2016 , $11 million was incurred by U.S. RAC and $29 million was incurred by Corporate. (9) Includes miscellaneous and non-recurring items including but not limited to acquisition charges, integration charges, and other non-cash items. For the nine months ended September 30, 2016 , also includes a settlement gain related to one of our airport locations. In the 2015 periods, also includes a $24 million charge recorded in our International RAC segment related to a French road tax matter. Depreciation of revenue earning vehicles and lease charges, net Three Months Ended Nine Months Ended (In millions) 2016 2015 2016 2015 U.S. Rental Car $ 462 $ 399 $ 1,298 $ 1,200 International Rental Car 116 114 300 310 All Other Operations 117 118 342 349 Total $ 695 $ 631 $ 1,940 $ 1,859 Total assets (In millions) September 30, 2016 December 31, 2015 U.S. Rental Car $ 13,035 $ 13,614 International Rental Car 4,493 3,002 All Other Operations 1,608 1,520 Corporate 1,991 1,983 Assets of discontinued operations — 3,390 Total $ 21,127 $ 23,509</t>
  </si>
  <si>
    <t>Guarantor and Non-Guarantor Condensed Consolidating Financial Statements (Tables)</t>
  </si>
  <si>
    <t>Condensed Balance Sheet</t>
  </si>
  <si>
    <t>CONDENSED CONSOLIDATING BALANCE SHEET September 30, 2016 (In millions) Parent (The Hertz Corporation) Guarantor Subsidiaries Non- Guarantor Subsidiaries Eliminations The Hertz Corporation &amp; Subsidiaries ASSETS Cash and cash equivalents $ 830 $ 13 $ 587 $ — $ 1,430 Restricted cash and cash equivalents 93 2 229 — 324 Receivables, net of allowance 646 204 606 — 1,456 Due from affiliates 3,524 3,611 8,989 (16,124 ) — Inventories, net 15 4 14 — 33 Prepaid expenses and other assets 4,935 45 275 (4,686 ) 569 Revenue earning vehicles, net 402 6 11,300 — 11,708 Property and equipment, net 661 69 148 — 878 Investment in subsidiaries, net 6,357 662 — (7,019 ) — Other intangible assets, net 92 3,358 23 — 3,473 Goodwill 102 942 212 — 1,256 Total assets $ 17,657 $ 8,916 $ 22,383 $ (27,829 ) $ 21,127 LIABILITIES AND EQUITY Due to affiliates $ 10,049 $ 1,779 $ 4,296 $ (16,124 ) $ — Accounts payable 292 90 410 — 792 Accrued liabilities 621 108 344 — 1,073 Accrued taxes, net 85 25 2,673 (2,587 ) 196 Debt 4,883 — 9,980 — 14,863 Public liability and property damage 154 48 222 — 424 Deferred taxes on income, net — 2,081 2,224 (2,099 ) 2,206 Total liabilities 16,084 4,131 20,149 (20,810 ) 19,554 Equity: Stockholder's equity 1,573 4,785 2,234 (7,019 ) 1,573 Total liabilities and equity $ 17,657 $ 8,916 $ 22,383 $ (27,829 ) $ 21,127 CONDENSED CONSOLIDATING BALANCE SHEET December 31, 2015 (In millions) Parent (The Hertz Corporation) Guarantor Subsidiaries Non- Guarantor Subsidiaries Eliminations The Hertz Corporation &amp; Subsidiaries ASSETS Cash and cash equivalents $ 179 $ 17 $ 278 $ — $ 474 Restricted cash and cash equivalents 57 3 273 — 333 Receivables, net of allowance 399 183 1,204 — 1,786 Due from affiliates 4,158 3,238 7,543 (14,939 ) — Inventories, net 15 3 11 — 29 Prepaid expenses and other assets 4,503 695 450 (4,682 ) 966 Revenue earning vehicles, net 388 6 10,352 — 10,746 Property and equipment, net 777 74 151 — 1,002 Investment in subsidiaries, net 7,457 1,614 — (9,071 ) — Other intangible assets, net 142 3,350 30 — 3,522 Goodwill 102 942 217 — 1,261 Assets of discontinued operations — 2,989 401 — 3,390 Total assets $ 18,177 $ 13,114 $ 20,910 $ (28,692 ) $ 23,509 LIABILITIES AND EQUITY Due to affiliates $ 8,888 $ 1,465 $ 3,961 $ (14,314 ) $ — Accounts payable 262 81 423 — 766 Accrued liabilities 584 114 337 — 1,035 Accrued taxes, net 223 19 2,849 (2,963 ) 128 Debt 6,126 — 9,644 — 15,770 Public liability and property damage 146 48 200 — 394 Deferred taxes on income, net — 2,005 1,882 (1,719 ) 2,168 Liabilities of discontinued operations — 1,915 9 (624 ) 1,300 Total liabilities 16,229 5,647 19,305 (19,620 ) 21,561 Equity: Stockholder's equity 1,948 7,467 1,605 (9,072 ) 1,948 Total liabilities and equity $ 18,177 $ 13,114 $ 20,910 $ (28,692 ) $ 23,509</t>
  </si>
  <si>
    <t>Condensed Income Statement</t>
  </si>
  <si>
    <t>CONDENSED CONSOLIDATING STATEMENT OF OPERATIONS AND COMPREHENSIVE INCOME (LOSS) For the Three Months Ended September 30, 2016 (In millions) Parent (The Hertz Corporation) Guarantor Subsidiaries Non- Guarantor Subsidiaries Eliminations The Hertz Corporation &amp; Subsidiaries Total revenues $ 1,273 $ 425 $ 1,872 $ (1,028 ) $ 2,542 Expenses: Direct vehicle and operating 782 206 365 — 1,353 Depreciation of revenue earning vehicles and lease charges, net 871 192 660 (1,028 ) 695 Selling, general and administrative 153 12 62 — 227 Interest expense, net 103 (17 ) 70 — 156 Other (income) expense, net 3 — — — 3 Total expenses 1,912 393 1,157 (1,028 ) 2,434 Income (loss) from continuing operations before income taxes and equity in earnings (losses) of subsidiaries (639 ) 32 715 — 108 (Provision) benefit for taxes on income (loss) of continuing operations 416 (26 ) (454 ) — (64 ) Equity in earnings (losses) of subsidiaries, net of tax 265 117 — (382 ) — Net income (loss) from continuing operations 42 123 261 (382 ) 44 Net income (loss) from discontinued operations — (2 ) — — (2 ) Net income (loss) 42 121 261 (382 ) 42 Other comprehensive income (loss), net of tax 18 — 16 (16 ) 18 Comprehensive income (loss) $ 60 $ 121 $ 277 $ (398 ) $ 60 CONDENSED CONSOLIDATING STATEMENT OF OPERATIONS AND COMPREHENSIVE INCOME (LOSS) For the Three Months Ended September 30, 2015 (In millions) Parent (The Hertz Corporation) Guarantor Subsidiaries Non- Guarantor Subsidiaries Eliminations The Hertz Corporation &amp; Subsidiaries Total revenues $ 1,271 $ 439 $ 1,707 $ (842 ) $ 2,575 Expenses: Direct vehicle and operating 765 218 363 (1 ) 1,345 Depreciation of revenue earning vehicles and lease charges, net 650 210 612 (841 ) 631 Selling, general and administrative 133 13 72 — 218 Interest expense, net 98 (9 ) 64 — 153 Other (income) expense, net 10 — (38 ) — (28 ) Total expenses 1,656 432 1,073 (842 ) 2,319 Income (loss) from continuing operations before income taxes and equity in earnings (losses) of subsidiaries (385 ) 7 634 — 256 (Provision) benefit for taxes on income (loss) of continuing operations 151 2 (192 ) — (39 ) Equity in earnings (losses) of subsidiaries, net of tax 472 135 — (607 ) — Net income (loss) from continuing operations 238 144 442 (607 ) 217 Net income (loss) from discontinued operations — 24 (3 ) — 21 Net income (loss) 238 168 439 (607 ) 238 Other comprehensive income (loss), net of tax (40 ) — (39 ) 39 (40 ) Comprehensive income (loss) $ 198 $ 168 $ 400 $ (568 ) $ 198 CONDENSED CONSOLIDATING STATEMENT OF OPERATIONS AND COMPREHENSIVE INCOME (LOSS) For the Nine Months Ended September 30, 2016 (In millions) Parent (The Hertz Corporation) Guarantor Subsidiaries Non- Guarantor Subsidiaries Eliminations The Hertz Corporation &amp; Subsidiaries Total revenues $ 3,532 $ 1,150 $ 4,803 $ (2,691 ) $ 6,794 Expenses: Direct vehicle and operating 2,200 587 992 (1 ) 3,778 Depreciation of revenue earning vehicles and lease charges, net 2,252 540 1,836 (2,688 ) 1,940 Selling, general and administrative 456 36 195 (2 ) 685 Interest expense, net 310 (39 ) 209 — 480 Other (income) expense, net 4 (10 ) (80 ) — (86 ) Total expenses 5,222 1,114 3,152 (2,691 ) 6,797 Income (loss) from continuing operations before income taxes and equity in earnings (losses) of subsidiaries (1,690 ) 36 1,651 — (3 ) (Provision) benefit for taxes on income (loss) of continuing operations 831 (28 ) (836 ) — (33 ) Equity in earnings (losses) of subsidiaries, net of tax 810 317 — (1,127 ) — Net income (loss) from continuing operations (49 ) 325 815 (1,127 ) (36 ) Net income (loss) from discontinued operations — (3 ) (10 ) — (13 ) Net income (loss) (49 ) 322 805 (1,127 ) (49 ) Other comprehensive income (loss), net of tax 27 (5 ) 45 (40 ) 27 Comprehensive income (loss) $ (22 ) $ 317 $ 850 $ (1,167 ) $ (22 ) CONDENSED CONSOLIDATING STATEMENT OF OPERATIONS AND COMPREHENSIVE INCOME (LOSS) For the Nine Months Ended September 30, 2015 (In millions) Parent (The Hertz Corporation) Guarantor Subsidiaries Non- Guarantor Subsidiaries Eliminations The Hertz Corporation &amp; Subsidiaries Total revenues $ 3,567 $ 1,230 $ 4,214 $ (2,020 ) $ 6,991 Expenses: Direct vehicle and operating 2,180 664 996 (2 ) 3,838 Depreciation of revenue earning vehicles and lease charges, net 1,539 470 1,867 (2,017 ) 1,859 Selling, general and administrative 405 57 231 (1 ) 692 Interest expense, net 290 (19 ) 176 — 447 Other (income) expense, net 8 (1 ) (37 ) — (30 ) Total expenses 4,422 1,171 3,233 (2,020 ) 6,806 Income (loss) from continuing operations before income taxes and equity in earnings (losses) of subsidiaries (855 ) 59 981 — 185 (Provision) benefit for taxes on income (loss) of continuing operations 206 (10 ) (229 ) — (33 ) Equity in earnings (losses) of subsidiaries, net of tax 854 248 — (1,102 ) — Net income (loss) from continuing operations 205 297 752 (1,102 ) 152 Net income (loss) from discontinued operations — 56 (3 ) — 53 Net income (loss) 205 353 749 (1,102 ) 205 Other comprehensive income (loss), net of tax (75 ) (4 ) (78 ) 82 (75 ) Comprehensive income (loss) $ 130 $ 349 $ 671 $ (1,020 ) $ 130</t>
  </si>
  <si>
    <t>Condensed Cash Flow Statement</t>
  </si>
  <si>
    <t>CONDENSED CONSOLIDATING STATEMENT OF CASH FLOWS For the Nine Months Ended September 30, 2016 (In millions) Parent (The Hertz Corporation) Guarantor Subsidiaries Non- Guarantor Subsidiaries Eliminations The Hertz Corporation &amp; Subsidiaries Net cash provided by (used in) operating activities from continuing operations $ (2,129 ) $ 61 $ 4,838 $ (719 ) $ 2,051 Cash flows from investing activities: Net change in restricted cash and cash equivalents (36 ) — 45 — 9 Revenue earning vehicle expenditures (285 ) (62 ) (8,903 ) — (9,250 ) Proceeds from disposal of revenue earning vehicles 219 11 6,730 — 6,960 Capital asset expenditures, non-vehicle (56 ) (13 ) (30 ) — (99 ) Proceeds from disposal of property and other equipment 29 2 22 — 53 Purchases of shares in equity method investment (45 ) — — — (45 ) Sales of shares in equity method investment — — 233 — 233 Capital contributions to subsidiaries (1,260 ) — — 1,260 — Return of capital from subsidiaries 2,516 — — (2,516 ) — Loan to Parent / Guarantor from Non-Guarantor — — (973 ) 973 — Net cash provided by (used in) investing activities from continuing operations 1,082 (62 ) (2,876 ) (283 ) (2,139 ) Cash flows from financing activities: Proceeds from issuance of vehicle debt 442 — 7,223 — 7,665 Repayments of vehicle debt (433 ) — (6,887 ) — (7,320 ) Proceeds from issuance of non-vehicle debt 2,427 — — — 2,427 Repayments of non-vehicle debt (3,684 ) — — — (3,684 ) Capital contributions received from parent — — 1,260 (1,260 ) — Loan to Parent / Guarantor from Non-Guarantor 973 — — (973 ) — Payment of dividends and return of capital (1 ) — (3,234 ) 3,235 — Payment of financing costs (45 ) (3 ) (25 ) — (73 ) Early redemption premium payment (13 ) — — — (13 ) Transfers from discontinued entities 2,122 — — — 2,122 Advances to Hertz Global (100 ) — — — (100 ) Other 10 — — — 10 Net cash provided by (used in) financing activities from continuing operations 1,698 (3 ) (1,663 ) 1,002 1,034 Effect of foreign exchange rate changes on cash and cash equivalents from continuing operations — — 10 — 10 Net increase (decrease) in cash and cash equivalents during the period from continuing operations 651 (4 ) 309 — 956 Cash and cash equivalents at beginning of period 179 17 278 — 474 Cash and cash equivalents at end of period $ 830 $ 13 $ 587 $ — $ 1,430 Cash flows from discontinued operations: Cash flows provided by operating activities $ — $ 59 $ 148 $ — $ 207 Cash flows used in investing activities — (75 ) (2 ) — (77 ) Cash flows provided by (used in) financing activities — 44 (138 ) — (94 ) Net increase (decrease) in cash and cash equivalents during the period from discontinued operations $ — $ 28 $ 8 $ — $ 36 CONDENSED CONSOLIDATING STATEMENT OF CASH FLOWS For the Nine Months Ended September 30, 2015 (In millions) Parent (The Hertz Corporation) Guarantor Subsidiaries Non- Guarantor Subsidiaries Eliminations The Hertz Corporation &amp; Subsidiaries Net cash provided by (used in) operating activities from continuing operations $ (1,662 ) $ (57 ) $ 4,448 $ (464 ) $ 2,265 Cash flows from investing activities: Net change in restricted cash and cash equivalents 27 3 248 — 278 Revenue earning vehicle expenditures (299 ) (87 ) (9,092 ) — (9,478 ) Proceeds from disposal of revenue earning vehicles 195 70 6,401 — 6,666 Capital assets expenditures, non-vehicle (124 ) (2 ) (57 ) — (183 ) Proceeds from disposal of property and other equipment 35 12 17 — 64 Capital contributions to subsidiaries (2,006 ) — — 2,006 — Return of capital from subsidiaries 3,688 79 — (3,767 ) — Acquisitions, net of cash acquired (17 ) (3 ) (75 ) — (95 ) Loan to Parent / Guarantor from Non-Guarantor — — (684 ) 684 — Sale of (investment in) shares in equity method investment — — 100 — 100 Advances to Old Hertz Holdings (270 ) — — — (270 ) Net cash provided by (used in) investing activities from continuing operations 1,229 72 (3,142 ) (1,077 ) (2,918 ) Cash flows from financing activities: Proceeds from issuance of vehicle debt 25 — 6,044 — 6,069 Repayments of vehicle debt — — (5,223 ) — (5,223 ) Proceeds from issuance of non-vehicle debt 1,457 — — — 1,457 Repayments of non-vehicle debt (1,546 ) — (1 ) — (1,547 ) Capital contributions received from parent — — 2,006 (2,006 ) — Loan to Parent / Guarantor from Non-Guarantor 684 — — (684 ) — Payment of dividends and return of capital — — (4,231 ) 4,231 — Payment of financing costs — (2 ) (9 ) — (11 ) Transfer (to) from discontinued entities — (6 ) (36 ) — (42 ) Net cash provided by (used in) financing activities from continuing operations 620 (8 ) (1,450 ) 1,541 703 Effect of foreign exchange rate changes on cash and cash equivalents from continuing operations — — (19 ) — (19 ) Net increase (decrease) in cash and cash equivalents during the period from continuing operations 187 7 (163 ) — 31 Cash and cash equivalents at beginning of period 2 10 462 — 474 Cash and cash equivalents at end of period $ 189 $ 17 $ 299 $ — $ 505 Cash flows from discontinued operations: Cash flows provided by operating activities $ — $ 397 $ 24 $ — $ 421 Cash flows used in investing activities — (406 ) (60 ) — (466 ) Cash flows provided by (used in) financing activities — — 35 — 35 Effect of foreign exchange rate changes on cash and cash equivalents — — (2 ) — (2 ) Net increase (decrease) in cash and cash equivalents during the period from discontinued operations $ — $ (9 ) $ (3 ) $ — $ (12 )</t>
  </si>
  <si>
    <t>Background (Details)</t>
  </si>
  <si>
    <t>Old Hertz Holdings' Worldwide Equipment Rental | Spinoff</t>
  </si>
  <si>
    <t>Income Statement, Balance Sheet and Additional Disclosures by Disposal Groups, Including Discontinued Operations [Line Items]</t>
  </si>
  <si>
    <t>Stock split, conversion ratio</t>
  </si>
  <si>
    <t>Basis of Presentation and Recently Issued Accounting Pronouncements (Details) $ in Millions</t>
  </si>
  <si>
    <t>Sep. 30, 2016USD ($)</t>
  </si>
  <si>
    <t>Error Corrections and Prior Period Adjustments Restatement [Line Items]</t>
  </si>
  <si>
    <t>Percent of operating locations owned</t>
  </si>
  <si>
    <t>3.00%</t>
  </si>
  <si>
    <t>Prepaid Expenses and Other Assets | Accounting Standards Update 2015-03</t>
  </si>
  <si>
    <t>Debt issuance costs</t>
  </si>
  <si>
    <t>Debt | Accounting Standards Update 2015-03</t>
  </si>
  <si>
    <t>Discontinued Operations (Results of Operations Not Spun-off) (Details) - USD ($) $ in Millions</t>
  </si>
  <si>
    <t>Old Hertz Holdings' Worldwide Equipment Rental | Discontinued Operations</t>
  </si>
  <si>
    <t>Direct operating expenses</t>
  </si>
  <si>
    <t>Depreciation of revenue earning equipment and lease charges, net</t>
  </si>
  <si>
    <t>Interest expense, net</t>
  </si>
  <si>
    <t>Income (loss) from discontinued operations before income taxes</t>
  </si>
  <si>
    <t>(Provision) benefit for taxes on discontinued operations</t>
  </si>
  <si>
    <t>Old Hertz Holdings' Worldwide Equipment Rental | Discontinued Operations | Senior ABL Facility</t>
  </si>
  <si>
    <t>HERC | Discontinued Operations</t>
  </si>
  <si>
    <t>Revenue from Related Parties</t>
  </si>
  <si>
    <t>Discontinued Operations (Assets and Liabilities of Discontinued Operations) (Details) - USD ($) $ in Millions</t>
  </si>
  <si>
    <t>12 Months Ended</t>
  </si>
  <si>
    <t>Total assets of discontinued operations</t>
  </si>
  <si>
    <t>LIABILITIES</t>
  </si>
  <si>
    <t>Total liabilities of discontinued operations</t>
  </si>
  <si>
    <t>Distribution of Herc Holdings, Inc.</t>
  </si>
  <si>
    <t>Spinoff</t>
  </si>
  <si>
    <t>Restricted cash and cash equivalents</t>
  </si>
  <si>
    <t>Receivables, net of allowance</t>
  </si>
  <si>
    <t>Revenue earning equipment, net</t>
  </si>
  <si>
    <t>Property and other equipment, net</t>
  </si>
  <si>
    <t>Accounts payable</t>
  </si>
  <si>
    <t>Accrued liabilities and other</t>
  </si>
  <si>
    <t>Restatement Adjustment | Spinoff</t>
  </si>
  <si>
    <t>Increase in prepaid expenses and other assets</t>
  </si>
  <si>
    <t>Acquisitions and Divestitures (Acquisition) (Details) - USD ($) $ in Millions</t>
  </si>
  <si>
    <t>1 Months Ended</t>
  </si>
  <si>
    <t>Feb. 28, 2015</t>
  </si>
  <si>
    <t>Jun. 30, 2016</t>
  </si>
  <si>
    <t>Business Acquisition [Line Items]</t>
  </si>
  <si>
    <t>Penske Acquisition</t>
  </si>
  <si>
    <t>Payments to acquire assets of certain Hertz-branded franchises</t>
  </si>
  <si>
    <t>Revenue earning vehicles</t>
  </si>
  <si>
    <t>Property and equipment</t>
  </si>
  <si>
    <t>Other intangible assets</t>
  </si>
  <si>
    <t>Acquisitions and Divestitures (Divestiture) (Details) - CAR, Inc - USD ($) shares in Millions, $ in Millions</t>
  </si>
  <si>
    <t>Mar. 31, 2016</t>
  </si>
  <si>
    <t>Ownership percentage</t>
  </si>
  <si>
    <t>1.70%</t>
  </si>
  <si>
    <t>Number of shares sold</t>
  </si>
  <si>
    <t>Net sales proceeds</t>
  </si>
  <si>
    <t>Pre-tax gain on sale of stock</t>
  </si>
  <si>
    <t>Gross sales proceeds</t>
  </si>
  <si>
    <t>Deferred gain on sale</t>
  </si>
  <si>
    <t>Other Operating Income (Expense) | Common Stock</t>
  </si>
  <si>
    <t>Revenue Earning Vehicles (Details) - USD ($) $ in Millions</t>
  </si>
  <si>
    <t>Revenue Earning Equipment [Line Items]</t>
  </si>
  <si>
    <t>Less: Accumulated depreciation</t>
  </si>
  <si>
    <t>Property Subject to or Available for Operating Lease, Excluding Assets Held for Sale</t>
  </si>
  <si>
    <t>Revenue earning vehicles held for sale, net</t>
  </si>
  <si>
    <t>Depreciation of revenue earning equipment</t>
  </si>
  <si>
    <t>(Gain) loss on disposal of revenue earning equipment</t>
  </si>
  <si>
    <t>Rents paid for vehicles leased</t>
  </si>
  <si>
    <t>U.S. Rental Car</t>
  </si>
  <si>
    <t>International Rental Car</t>
  </si>
  <si>
    <t>Revenue Earning Vehicles (Depreciation Rate Changes) (Details) - USD ($) $ in Millions</t>
  </si>
  <si>
    <t>Depreciation rate changes</t>
  </si>
  <si>
    <t>Accumulated depreciation increase in the period</t>
  </si>
  <si>
    <t>Debt (Schedule of Debt) (Details)</t>
  </si>
  <si>
    <t>Jun. 30, 2016USD ($)</t>
  </si>
  <si>
    <t>Jan. 31, 2018USD ($)</t>
  </si>
  <si>
    <t>Oct. 31, 2016USD ($)</t>
  </si>
  <si>
    <t>Jul. 31, 2016USD ($)</t>
  </si>
  <si>
    <t>Apr. 30, 2016USD ($)</t>
  </si>
  <si>
    <t>Sep. 30, 2016USD ($)€ / $</t>
  </si>
  <si>
    <t>Sep. 30, 2015USD ($)</t>
  </si>
  <si>
    <t>Dec. 31, 2015USD ($)</t>
  </si>
  <si>
    <t>Debt Instrument [Line Items]</t>
  </si>
  <si>
    <t>Repayments of Long-term Debt</t>
  </si>
  <si>
    <t>Senior Term Loan</t>
  </si>
  <si>
    <t>Average interest rate (as a percent)</t>
  </si>
  <si>
    <t>3.50%</t>
  </si>
  <si>
    <t>Nominal Unpaid Principal Balance</t>
  </si>
  <si>
    <t>Senior Credit Facility</t>
  </si>
  <si>
    <t>Corporate Debt</t>
  </si>
  <si>
    <t>Unamortized Debt Issuance Costs and Net (Discount) Premium</t>
  </si>
  <si>
    <t>Senior Term Facility</t>
  </si>
  <si>
    <t>Senior ABL Facility</t>
  </si>
  <si>
    <t>FCCR Number of Quarters</t>
  </si>
  <si>
    <t>1 year</t>
  </si>
  <si>
    <t>Promissory Notes</t>
  </si>
  <si>
    <t>7.00%</t>
  </si>
  <si>
    <t>Other Corporate Debt</t>
  </si>
  <si>
    <t>2.51%</t>
  </si>
  <si>
    <t>HVF U.S. Vehicle Medium Term Notes</t>
  </si>
  <si>
    <t>HVF Series 2010-1</t>
  </si>
  <si>
    <t>4.96%</t>
  </si>
  <si>
    <t>HVF 2011-1</t>
  </si>
  <si>
    <t>3.51%</t>
  </si>
  <si>
    <t>HVF 2013-1</t>
  </si>
  <si>
    <t>1.91%</t>
  </si>
  <si>
    <t>HVF II U.S. ABS Program</t>
  </si>
  <si>
    <t>HVF II Series 2013-A</t>
  </si>
  <si>
    <t>1.63%</t>
  </si>
  <si>
    <t>HVF II Series 2013-B</t>
  </si>
  <si>
    <t>1.68%</t>
  </si>
  <si>
    <t>HVF II Series 2014-A</t>
  </si>
  <si>
    <t>HVF II U.S. Vehicle Medium Term Notes</t>
  </si>
  <si>
    <t>HVF II Series 2015-1</t>
  </si>
  <si>
    <t>2.93%</t>
  </si>
  <si>
    <t>HVF II Series 2015-2</t>
  </si>
  <si>
    <t>2.30%</t>
  </si>
  <si>
    <t>HVF II Series 2015-3</t>
  </si>
  <si>
    <t>2.96%</t>
  </si>
  <si>
    <t>HVF II Series 2016-1</t>
  </si>
  <si>
    <t>2.72%</t>
  </si>
  <si>
    <t>HVF II Series 2016-2</t>
  </si>
  <si>
    <t>3.25%</t>
  </si>
  <si>
    <t>HVF II Series 2016-3</t>
  </si>
  <si>
    <t>2.56%</t>
  </si>
  <si>
    <t>HVF II Series 2016-4</t>
  </si>
  <si>
    <t>2.91%</t>
  </si>
  <si>
    <t>Fleet Debt</t>
  </si>
  <si>
    <t>Donlen ABS Program</t>
  </si>
  <si>
    <t>HFLF Series 2013-2 Notes</t>
  </si>
  <si>
    <t>1.65%</t>
  </si>
  <si>
    <t>HFLF Medium Term Notes</t>
  </si>
  <si>
    <t>HFLF Series 2013-A Notes</t>
  </si>
  <si>
    <t>1.34%</t>
  </si>
  <si>
    <t>HFLF Series 2014-1 Notes</t>
  </si>
  <si>
    <t>1.17%</t>
  </si>
  <si>
    <t>HFLF Series 2015-1 Notes</t>
  </si>
  <si>
    <t>1.20%</t>
  </si>
  <si>
    <t>HFLF Series 2016-1 Notes</t>
  </si>
  <si>
    <t>1.85%</t>
  </si>
  <si>
    <t>Other Fleet Debt</t>
  </si>
  <si>
    <t>US Vehicle RCF</t>
  </si>
  <si>
    <t>3.03%</t>
  </si>
  <si>
    <t>U.S. Fleet Financing Facility</t>
  </si>
  <si>
    <t>European Revolving Credit Facility</t>
  </si>
  <si>
    <t>2.11%</t>
  </si>
  <si>
    <t>European Fleet Notes</t>
  </si>
  <si>
    <t>4.29%</t>
  </si>
  <si>
    <t>Interest rate (as a percentage)</t>
  </si>
  <si>
    <t>4.125%</t>
  </si>
  <si>
    <t>Foreign currency exchange rate (EURO to USD) | € / $</t>
  </si>
  <si>
    <t>European Fleet Notes, 4.375%, Due January 2019</t>
  </si>
  <si>
    <t>4.375%</t>
  </si>
  <si>
    <t>European Fleet Notes, 4.125%, Due October 2021</t>
  </si>
  <si>
    <t>European Securitization</t>
  </si>
  <si>
    <t>1.55%</t>
  </si>
  <si>
    <t>Canadian Securitization</t>
  </si>
  <si>
    <t>1.88%</t>
  </si>
  <si>
    <t>Australian Securitization</t>
  </si>
  <si>
    <t>3.12%</t>
  </si>
  <si>
    <t>Brazilian Fleet Financing</t>
  </si>
  <si>
    <t>17.63%</t>
  </si>
  <si>
    <t>New Zealand Revolving Credit Facility</t>
  </si>
  <si>
    <t>4.64%</t>
  </si>
  <si>
    <t>Capitalized Leases</t>
  </si>
  <si>
    <t>2.43%</t>
  </si>
  <si>
    <t>Senior Notes</t>
  </si>
  <si>
    <t>6.21%</t>
  </si>
  <si>
    <t>4.25% Senior Notes Due April 2018</t>
  </si>
  <si>
    <t>4.25%</t>
  </si>
  <si>
    <t>7.50% Senior Notes due October 2018</t>
  </si>
  <si>
    <t>Repayments of debt</t>
  </si>
  <si>
    <t>7.50%</t>
  </si>
  <si>
    <t>7.50% Senior Notes due October 2018 | Forecast</t>
  </si>
  <si>
    <t>6.75% Senior Notes due April 2019</t>
  </si>
  <si>
    <t>6.75%</t>
  </si>
  <si>
    <t>5.875% Senior Notes due October 2020</t>
  </si>
  <si>
    <t>5.875%</t>
  </si>
  <si>
    <t>7.375% Senior Notes due January 2021</t>
  </si>
  <si>
    <t>7.375%</t>
  </si>
  <si>
    <t>6.25% Senior Notes due October 2022</t>
  </si>
  <si>
    <t>6.25%</t>
  </si>
  <si>
    <t>5.50% Senior Notes due October 2024</t>
  </si>
  <si>
    <t>5.50%</t>
  </si>
  <si>
    <t>Subsequent Event | 6.75% Senior Notes due April 2019</t>
  </si>
  <si>
    <t>Debt (Narrative) (Details)</t>
  </si>
  <si>
    <t>Aug. 31, 2016USD ($)</t>
  </si>
  <si>
    <t>Dec. 31, 2016EUR (€)</t>
  </si>
  <si>
    <t>Dec. 31, 2016GBP (£)</t>
  </si>
  <si>
    <t>Sep. 30, 2016EUR (€)</t>
  </si>
  <si>
    <t>Sep. 30, 2016NZD</t>
  </si>
  <si>
    <t>Jun. 30, 2016EUR (€)</t>
  </si>
  <si>
    <t>Jun. 30, 2016GBP (£)</t>
  </si>
  <si>
    <t>Feb. 24, 2016USD ($)</t>
  </si>
  <si>
    <t>Redemption Price, Percentage</t>
  </si>
  <si>
    <t>1.875%</t>
  </si>
  <si>
    <t>Repayments of Principal in Next Twelve Months</t>
  </si>
  <si>
    <t>Availability under borrowing base limitation</t>
  </si>
  <si>
    <t>VIE, total assets</t>
  </si>
  <si>
    <t>VIE, total liabilities</t>
  </si>
  <si>
    <t>Letters of credit</t>
  </si>
  <si>
    <t>Outstanding standby letters of credit</t>
  </si>
  <si>
    <t>Eliminations</t>
  </si>
  <si>
    <t>Write off of Deferred Debt Issuance Cost</t>
  </si>
  <si>
    <t>Redemption premium</t>
  </si>
  <si>
    <t>Repayments of Other Debt</t>
  </si>
  <si>
    <t>Interest paid</t>
  </si>
  <si>
    <t>Senior Term Loan | London Interbank Offered Rate (LIBOR) | Minimum</t>
  </si>
  <si>
    <t>Basis Spread on Variable Rate</t>
  </si>
  <si>
    <t>0.75%</t>
  </si>
  <si>
    <t>Revolving Credit Facility</t>
  </si>
  <si>
    <t>HVF II Series 2016-1 Notes</t>
  </si>
  <si>
    <t>European Revolving Credit Facility | Revolving Credit Facility</t>
  </si>
  <si>
    <t>Maximum Borrowing Capacity | €</t>
  </si>
  <si>
    <t>European Revolving Credit Facility | Revolving Credit Facility | Forecast</t>
  </si>
  <si>
    <t>Senior ABL Facility | Letters of credit</t>
  </si>
  <si>
    <t>US Vehicle RCF | Revolving Credit Facility</t>
  </si>
  <si>
    <t>Maximum Borrowing Capacity</t>
  </si>
  <si>
    <t>HVF II Series 2014-A Notes, Class A</t>
  </si>
  <si>
    <t>HVF II Series 2013-B Notes, Class B</t>
  </si>
  <si>
    <t>HVF II Series 2014-A Notes, Class B</t>
  </si>
  <si>
    <t>Debt Instrument, Commitments Transferred</t>
  </si>
  <si>
    <t>HVF II Series 2016-3 Notes And HVF II Series 2016-4 Notes</t>
  </si>
  <si>
    <t>HVF II Series 2016-3 Notes, Class D</t>
  </si>
  <si>
    <t>UK Leveraged Financing</t>
  </si>
  <si>
    <t>Maximum Borrowing Capacity | £</t>
  </si>
  <si>
    <t>UK Leveraged Financing | Forecast</t>
  </si>
  <si>
    <t>Maximum Borrowing Capacity | NZD</t>
  </si>
  <si>
    <t>Affiliated Entity | HVF II Series 2016-2 Notes, Class D | Eliminations</t>
  </si>
  <si>
    <t>Affiliated Entity | HVF II Series 2015-3 Notes, Class D | Eliminations</t>
  </si>
  <si>
    <t>Level 1 | Prepaid Expenses and Other Assets | CAR, Inc</t>
  </si>
  <si>
    <t>Equity Method Investments, Fair Value Disclosure</t>
  </si>
  <si>
    <t>Debt (Borrowing Capacity) (Details) $ in Millions</t>
  </si>
  <si>
    <t>Remaining Capacity</t>
  </si>
  <si>
    <t>Availability Under Borrowing Base Limitation</t>
  </si>
  <si>
    <t>Debt (Covenant Ratios) (Details) - Maximum</t>
  </si>
  <si>
    <t>Mar. 31, 2021</t>
  </si>
  <si>
    <t>Sep. 30, 2020</t>
  </si>
  <si>
    <t>Mar. 31, 2020</t>
  </si>
  <si>
    <t>Sep. 30, 2019</t>
  </si>
  <si>
    <t>Mar. 31, 2019</t>
  </si>
  <si>
    <t>Sep. 30, 2018</t>
  </si>
  <si>
    <t>Mar. 31, 2018</t>
  </si>
  <si>
    <t>Dec. 31, 2017</t>
  </si>
  <si>
    <t>Sep. 30, 2017</t>
  </si>
  <si>
    <t>Mar. 31, 2017</t>
  </si>
  <si>
    <t>Ratio of Indebtedness to Net Capital</t>
  </si>
  <si>
    <t>Forecast</t>
  </si>
  <si>
    <t>Employee Retirement Benefits (Weighted-Average Assumptions) (Details) - U.S. Pension Plan $ in Millions</t>
  </si>
  <si>
    <t>Defined Benefit Plan Disclosure [Line Items]</t>
  </si>
  <si>
    <t>Increase in pension liability</t>
  </si>
  <si>
    <t>Discount rate</t>
  </si>
  <si>
    <t>Expected rate of return on plan assets</t>
  </si>
  <si>
    <t>7.20%</t>
  </si>
  <si>
    <t>Average salary increase</t>
  </si>
  <si>
    <t>4.30%</t>
  </si>
  <si>
    <t>Employee Retirement Benefits (Net Periodic Pension Expense) (Details) - USD ($) $ in Millions</t>
  </si>
  <si>
    <t>U.S. Pension Plan</t>
  </si>
  <si>
    <t>Components of Net Periodic Benefit Cost:</t>
  </si>
  <si>
    <t>Service cost</t>
  </si>
  <si>
    <t>Interest cost</t>
  </si>
  <si>
    <t>Expected return on plan assets</t>
  </si>
  <si>
    <t>Net amortizations</t>
  </si>
  <si>
    <t>Settlement loss</t>
  </si>
  <si>
    <t>Net periodic pension expense (benefit)</t>
  </si>
  <si>
    <t>Non U.S. Pension Plan</t>
  </si>
  <si>
    <t>Restructuring (Details) - USD ($) $ in Millions</t>
  </si>
  <si>
    <t>Restructuring details</t>
  </si>
  <si>
    <t>Restructuring and related expected costs</t>
  </si>
  <si>
    <t>Restructuring costs</t>
  </si>
  <si>
    <t>Restructuring reserve</t>
  </si>
  <si>
    <t>Beginning balance</t>
  </si>
  <si>
    <t>Charges incurred</t>
  </si>
  <si>
    <t>Cash payments</t>
  </si>
  <si>
    <t>Other non-cash changes</t>
  </si>
  <si>
    <t>Ending balance</t>
  </si>
  <si>
    <t>Corporate</t>
  </si>
  <si>
    <t>Termination benefits</t>
  </si>
  <si>
    <t>Impairments and asset write-downs</t>
  </si>
  <si>
    <t>Facility closure and lease obligation costs</t>
  </si>
  <si>
    <t>Stock-Based Compensation (Details) $ / shares in Units, $ in Millions</t>
  </si>
  <si>
    <t>Sep. 30, 2016USD ($)$ / sharesshares</t>
  </si>
  <si>
    <t>Share-based Compensation Arrangement by Share-based Payment Award [Line Items]</t>
  </si>
  <si>
    <t>Compensation expense</t>
  </si>
  <si>
    <t>Income tax benefit</t>
  </si>
  <si>
    <t>Compensation cost not yet recognized</t>
  </si>
  <si>
    <t>Period for recognition</t>
  </si>
  <si>
    <t>1 year 10 months 24 days</t>
  </si>
  <si>
    <t>Stock Incentive Plan and Omnibus Plan | Equity Option</t>
  </si>
  <si>
    <t>Grants in period, net of forfeitures (in shares) | shares</t>
  </si>
  <si>
    <t>Weighted average grant date fair value (dollars per share) | $ / shares</t>
  </si>
  <si>
    <t>Stock Incentive Plan and Omnibus Plan | Equity Option | Minimum</t>
  </si>
  <si>
    <t>Award vesting period</t>
  </si>
  <si>
    <t>3 years</t>
  </si>
  <si>
    <t>Stock Incentive Plan and Omnibus Plan | Equity Option | Maximum</t>
  </si>
  <si>
    <t>5 years</t>
  </si>
  <si>
    <t>Stock Incentive Plan and Omnibus Plan | Restricted Stock Units (RSUs)</t>
  </si>
  <si>
    <t>Stock Incentive Plan and Omnibus Plan | Performance Shares</t>
  </si>
  <si>
    <t>Old Hertz Holdings' Worldwide Equipment Rental | Spinoff | Stock Incentive Plan and Omnibus Plan</t>
  </si>
  <si>
    <t>Tangible Asset Impairments and Asset Write-downs (Details) - USD ($) $ in Millions</t>
  </si>
  <si>
    <t>Mar. 31, 2015</t>
  </si>
  <si>
    <t>Property, Plant and Equipment [Line Items]</t>
  </si>
  <si>
    <t>Asset impairment charges</t>
  </si>
  <si>
    <t>Restructuring Charges | Selling, general and administrative expenses</t>
  </si>
  <si>
    <t>Held-for-sale | Selling, general and administrative expenses | Dollar Thrifty Headquarters</t>
  </si>
  <si>
    <t>Held-for-sale | Other (income) expense</t>
  </si>
  <si>
    <t>Assets deemed to have no future use | Equipment | Customer contracts</t>
  </si>
  <si>
    <t>Assets deemed to have no future use | Direct vehicle and operating | Equipment | Customer contracts</t>
  </si>
  <si>
    <t>Assets deemed to have no future use | Other (income) expense | Equipment | Customer contracts</t>
  </si>
  <si>
    <t>Taxes on Income (Loss) (Details) - USD ($) $ in Millions</t>
  </si>
  <si>
    <t>Dec. 31, 2016</t>
  </si>
  <si>
    <t>Income Tax Contingency [Line Items]</t>
  </si>
  <si>
    <t>Effective tax rate (as percent)</t>
  </si>
  <si>
    <t>59.00%</t>
  </si>
  <si>
    <t>15.00%</t>
  </si>
  <si>
    <t>(1100.00%)</t>
  </si>
  <si>
    <t>18.00%</t>
  </si>
  <si>
    <t>Tax provision (benefit)</t>
  </si>
  <si>
    <t>Decrease in valuation allowance</t>
  </si>
  <si>
    <t>16.00%</t>
  </si>
  <si>
    <t>Financial Instruments (Details) - Fair Value, Measurements, Recurring - Not Designated as Hedging Instrument - USD ($) $ in Millions</t>
  </si>
  <si>
    <t>Fair Value, Assets and Liabilities Measured on Recurring and Nonrecurring Basis [Line Items]</t>
  </si>
  <si>
    <t>Asset Derivatives</t>
  </si>
  <si>
    <t>Liability Derivatives</t>
  </si>
  <si>
    <t>Interest rate instruments | Level 2</t>
  </si>
  <si>
    <t>Foreign currency forward contracts</t>
  </si>
  <si>
    <t>Amount of Gain or (Loss) Recognized in Income on Derivatives</t>
  </si>
  <si>
    <t>Foreign currency forward contracts | Level 2</t>
  </si>
  <si>
    <t>Fair Value Measurements (Cash Equivalents and Investments) (Details) - Fair Value, Measurements, Recurring - USD ($) $ in Millions</t>
  </si>
  <si>
    <t>Cash equivalents and investments</t>
  </si>
  <si>
    <t>Money market funds</t>
  </si>
  <si>
    <t>Money market funds | Level 1</t>
  </si>
  <si>
    <t>Money market funds | Level 2</t>
  </si>
  <si>
    <t>Money market funds | Level 3</t>
  </si>
  <si>
    <t>Equity and other securities</t>
  </si>
  <si>
    <t>Equity and other securities | Level 1</t>
  </si>
  <si>
    <t>Equity and other securities | Level 2</t>
  </si>
  <si>
    <t>Equity and other securities | Level 3</t>
  </si>
  <si>
    <t>Fair Value Measurements (Debt Obligations) (Details) - USD ($) $ in Millions</t>
  </si>
  <si>
    <t>Fair Value, Measurements, Recurring | Level 2</t>
  </si>
  <si>
    <t>Aggregate Fair Value</t>
  </si>
  <si>
    <t>Fair Value, Measurements, Nonrecurring</t>
  </si>
  <si>
    <t>Assets held for sale, fair value</t>
  </si>
  <si>
    <t>Decrease in assets held-for-sale</t>
  </si>
  <si>
    <t>Fair Value, Measurements, Nonrecurring | Building</t>
  </si>
  <si>
    <t>Fair Value, Measurements, Nonrecurring | Land</t>
  </si>
  <si>
    <t>Other Corporate Debt | Fair Value, Measurements, Recurring | Level 2</t>
  </si>
  <si>
    <t>Fleet Debt | Fair Value, Measurements, Recurring | Level 2</t>
  </si>
  <si>
    <t>Accumulated Other Comprehensive Income (Details) - USD ($) $ in Millions</t>
  </si>
  <si>
    <t>Accumulated Other Comprehensive Income (Loss)[Roll Forward]</t>
  </si>
  <si>
    <t>Balance at the beginning of the period</t>
  </si>
  <si>
    <t>Balance at the end of the period</t>
  </si>
  <si>
    <t>Other comprehensive income (loss) before reclassification</t>
  </si>
  <si>
    <t>Amounts reclassified from accumulated other comprehensive loss</t>
  </si>
  <si>
    <t>Pension and Other Post-Employment Benefits</t>
  </si>
  <si>
    <t>Foreign Currency Items</t>
  </si>
  <si>
    <t>Unrealized Losses on Terminated Net Investment Hedges</t>
  </si>
  <si>
    <t>Unrealized Gains on Available for Sale Securities</t>
  </si>
  <si>
    <t>Contingencies and Off-Balance Sheet Commitments (Details) - USD ($) $ in Millions</t>
  </si>
  <si>
    <t>Jan. 31, 2016</t>
  </si>
  <si>
    <t>Oct. 31, 2014</t>
  </si>
  <si>
    <t>Loss Contingencies [Line Items]</t>
  </si>
  <si>
    <t>Concession Fee Recoveries</t>
  </si>
  <si>
    <t>Litigation settlement, amount</t>
  </si>
  <si>
    <t>Litigation settlement, interest</t>
  </si>
  <si>
    <t>Litigation settlement, expense</t>
  </si>
  <si>
    <t>Concession Fee Recoveries | Restitution Fund</t>
  </si>
  <si>
    <t>French Road Tax</t>
  </si>
  <si>
    <t>Additional reserve established</t>
  </si>
  <si>
    <t>French Road Tax | Ministry of the Economy, Finance and Industry, France</t>
  </si>
  <si>
    <t>Payments for other taxes</t>
  </si>
  <si>
    <t>Segment Information (Details) $ in Millions</t>
  </si>
  <si>
    <t>Sep. 30, 2016USD ($)segment</t>
  </si>
  <si>
    <t>Reconciliation of adjusted pre-tax income to income (loss) before income taxes</t>
  </si>
  <si>
    <t>Number of reportable segments | segment</t>
  </si>
  <si>
    <t>Revenues</t>
  </si>
  <si>
    <t>Adjusted Pre-Tax Income (Loss)</t>
  </si>
  <si>
    <t>Adjustments from Segment Totals to Consolidated [Abstract]</t>
  </si>
  <si>
    <t>Adjusted pre-tax income</t>
  </si>
  <si>
    <t>Assets</t>
  </si>
  <si>
    <t>Acquisition accounting</t>
  </si>
  <si>
    <t>Debt-related charges</t>
  </si>
  <si>
    <t>Loss On Extinguishment of Debt [Member]</t>
  </si>
  <si>
    <t>Restructuring and restructuring related charges</t>
  </si>
  <si>
    <t>Sale of CAR, Inc. Common Stock</t>
  </si>
  <si>
    <t>Finance and Information Technology Transformation Costs</t>
  </si>
  <si>
    <t>U.S. Rental Car | Finance and Information Technology Transformation Costs</t>
  </si>
  <si>
    <t>All Other Operations</t>
  </si>
  <si>
    <t>All Other Operations | Finance and Information Technology Transformation Costs</t>
  </si>
  <si>
    <t>Operating segments</t>
  </si>
  <si>
    <t>Operating segments | U.S. Rental Car</t>
  </si>
  <si>
    <t>Operating segments | International Rental Car</t>
  </si>
  <si>
    <t>Operating segments | All Other Operations</t>
  </si>
  <si>
    <t>Corporate, Non-Segment</t>
  </si>
  <si>
    <t>Related Party Transactions (Details) - USD ($) $ in Millions</t>
  </si>
  <si>
    <t>Nov. 30, 2015</t>
  </si>
  <si>
    <t>Related Party Transaction [Line Items]</t>
  </si>
  <si>
    <t>Due from affiliates</t>
  </si>
  <si>
    <t>Hertz Global Holdings</t>
  </si>
  <si>
    <t>Guarantor and Non-Guarantor Condensed Consolidating Financial Statements (Narrative) (Details) - USD ($) $ in Millions</t>
  </si>
  <si>
    <t>Guarantor Subsidiaries</t>
  </si>
  <si>
    <t>Guarantor Subsidiaries | Restatement Adjustment | Prior Period Misstatements Corrected in Current Period</t>
  </si>
  <si>
    <t>Parent</t>
  </si>
  <si>
    <t>Parent | Restatement Adjustment | Prior Period Misstatements Corrected in Current Period</t>
  </si>
  <si>
    <t>Non-Guarantor Subsidiaries</t>
  </si>
  <si>
    <t>Non-Guarantor Subsidiaries | Restatement Adjustment | Prior Period Misstatements Corrected in Current Period</t>
  </si>
  <si>
    <t>Guarantor and Non-Guarantor Condensed Consolidating Financial Statements (Balance Sheet) (Details) - USD ($) $ in Millions</t>
  </si>
  <si>
    <t>Dec. 31, 2014</t>
  </si>
  <si>
    <t>Property and equipment, net</t>
  </si>
  <si>
    <t>Investment in subsidiaries, net</t>
  </si>
  <si>
    <t>Due to affiliates</t>
  </si>
  <si>
    <t>Stockholder's equity</t>
  </si>
  <si>
    <t>Guarantor and Non-Guarantor Condensed Consolidating Financial Statements (Statement of Operations and Comprehensive Income) (Details) - USD ($) $ in Millions</t>
  </si>
  <si>
    <t>Condensed Financial Statements, Captions [Line Items]</t>
  </si>
  <si>
    <t>Income (loss) from continuing operations before income taxes and equity in earnings (losses) of subsidiaries</t>
  </si>
  <si>
    <t>Equity in earnings (losses) of subsidiaries, net of tax</t>
  </si>
  <si>
    <t>Other comprehensive income (loss), net of tax</t>
  </si>
  <si>
    <t>Comprehensive income (loss)</t>
  </si>
  <si>
    <t>Guarantor and Non-Guarantor Condensed Consolidating Financial Statements (Statement of Cash Flows) (Details) - USD ($) $ in Millions</t>
  </si>
  <si>
    <t>Capital contributions to subsidiaries</t>
  </si>
  <si>
    <t>Return of capital from subsidiaries</t>
  </si>
  <si>
    <t>Loan to Parent / Guarantor from Non-Guarantor</t>
  </si>
  <si>
    <t>Net cash provided by (used in) investing activities from continuing operations</t>
  </si>
  <si>
    <t>Capital contributions received from parent</t>
  </si>
  <si>
    <t>Payment of dividends and return of capital</t>
  </si>
  <si>
    <t>Subsequent Events (Details) - 6.75% Senior Notes due April 2019 - USD ($) $ in Millions</t>
  </si>
  <si>
    <t>Subsequent Event [Line Items]</t>
  </si>
  <si>
    <t>Subsequent Event</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_);_(&quot;€ &quot;(#,##0)" numFmtId="168"/>
    <numFmt formatCode="_(&quot;£ &quot;#,##0_);_(&quot;£ &quot;(#,##0)" numFmtId="169"/>
    <numFmt formatCode="_(&quot;NZD &quot;#,##0_);_(&quot;NZD &quot;(#,##0)" numFmtId="170"/>
    <numFmt formatCode="#,##0.0000_);(#,##0.0000)" numFmtId="171"/>
    <numFmt formatCode="#,##0.0000000000_);(#,##0.0000000000)" numFmtId="172"/>
    <numFmt formatCode="_(&quot;Level &quot;#,##0_);_(&quot;Level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4712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0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30</v>
      </c>
      <c s="7" r="C3" t="n">
        <v>474</v>
      </c>
    </row>
    <row r="4" spans="1:3">
      <c s="4" r="A4" t="s">
        <v>28</v>
      </c>
      <c s="6" r="B4" t="n">
        <v>324</v>
      </c>
      <c s="6" r="C4" t="n">
        <v>333</v>
      </c>
    </row>
    <row r="5" spans="1:3">
      <c s="4" r="A5" t="s">
        <v>29</v>
      </c>
      <c s="6" r="B5" t="n">
        <v>1456</v>
      </c>
      <c s="6" r="C5" t="n">
        <v>1786</v>
      </c>
    </row>
    <row r="6" spans="1:3">
      <c s="4" r="A6" t="s">
        <v>30</v>
      </c>
      <c s="6" r="B6" t="n">
        <v>33</v>
      </c>
      <c s="6" r="C6" t="n">
        <v>29</v>
      </c>
    </row>
    <row r="7" spans="1:3">
      <c s="4" r="A7" t="s">
        <v>31</v>
      </c>
      <c s="6" r="B7" t="n">
        <v>569</v>
      </c>
      <c s="6" r="C7" t="n">
        <v>966</v>
      </c>
    </row>
    <row r="8" spans="1:3">
      <c s="3" r="A8" t="s">
        <v>32</v>
      </c>
    </row>
    <row r="9" spans="1:3">
      <c s="4" r="A9" t="s">
        <v>33</v>
      </c>
      <c s="6" r="B9" t="n">
        <v>14487</v>
      </c>
      <c s="6" r="C9" t="n">
        <v>13441</v>
      </c>
    </row>
    <row r="10" spans="1:3">
      <c s="4" r="A10" t="s">
        <v>34</v>
      </c>
      <c s="6" r="B10" t="n">
        <v>-2779</v>
      </c>
      <c s="6" r="C10" t="n">
        <v>-2695</v>
      </c>
    </row>
    <row r="11" spans="1:3">
      <c s="4" r="A11" t="s">
        <v>35</v>
      </c>
      <c s="6" r="B11" t="n">
        <v>11708</v>
      </c>
      <c s="6" r="C11" t="n">
        <v>10746</v>
      </c>
    </row>
    <row r="12" spans="1:3">
      <c s="3" r="A12" t="s">
        <v>36</v>
      </c>
    </row>
    <row r="13" spans="1:3">
      <c s="4" r="A13" t="s">
        <v>37</v>
      </c>
      <c s="6" r="B13" t="n">
        <v>1165</v>
      </c>
      <c s="6" r="C13" t="n">
        <v>1171</v>
      </c>
    </row>
    <row r="14" spans="1:3">
      <c s="4" r="A14" t="s">
        <v>38</v>
      </c>
      <c s="6" r="B14" t="n">
        <v>754</v>
      </c>
      <c s="6" r="C14" t="n">
        <v>809</v>
      </c>
    </row>
    <row r="15" spans="1:3">
      <c s="4" r="A15" t="s">
        <v>34</v>
      </c>
      <c s="6" r="B15" t="n">
        <v>-1041</v>
      </c>
      <c s="6" r="C15" t="n">
        <v>-978</v>
      </c>
    </row>
    <row r="16" spans="1:3">
      <c s="4" r="A16" t="s">
        <v>39</v>
      </c>
      <c s="6" r="B16" t="n">
        <v>878</v>
      </c>
      <c s="6" r="C16" t="n">
        <v>1002</v>
      </c>
    </row>
    <row r="17" spans="1:3">
      <c s="4" r="A17" t="s">
        <v>40</v>
      </c>
      <c s="6" r="B17" t="n">
        <v>3473</v>
      </c>
      <c s="6" r="C17" t="n">
        <v>3522</v>
      </c>
    </row>
    <row r="18" spans="1:3">
      <c s="4" r="A18" t="s">
        <v>41</v>
      </c>
      <c s="6" r="B18" t="n">
        <v>1256</v>
      </c>
      <c s="6" r="C18" t="n">
        <v>1261</v>
      </c>
    </row>
    <row r="19" spans="1:3">
      <c s="4" r="A19" t="s">
        <v>42</v>
      </c>
      <c s="6" r="B19" t="n">
        <v>0</v>
      </c>
      <c s="6" r="C19" t="n">
        <v>3390</v>
      </c>
    </row>
    <row r="20" spans="1:3">
      <c s="4" r="A20" t="s">
        <v>43</v>
      </c>
      <c s="6" r="B20" t="n">
        <v>21127</v>
      </c>
      <c s="6" r="C20" t="n">
        <v>23509</v>
      </c>
    </row>
    <row r="21" spans="1:3">
      <c s="3" r="A21" t="s">
        <v>44</v>
      </c>
    </row>
    <row r="22" spans="1:3">
      <c s="4" r="A22" t="s">
        <v>45</v>
      </c>
      <c s="6" r="B22" t="n">
        <v>792</v>
      </c>
      <c s="6" r="C22" t="n">
        <v>766</v>
      </c>
    </row>
    <row r="23" spans="1:3">
      <c s="4" r="A23" t="s">
        <v>46</v>
      </c>
      <c s="6" r="B23" t="n">
        <v>1073</v>
      </c>
      <c s="6" r="C23" t="n">
        <v>1035</v>
      </c>
    </row>
    <row r="24" spans="1:3">
      <c s="4" r="A24" t="s">
        <v>47</v>
      </c>
      <c s="6" r="B24" t="n">
        <v>196</v>
      </c>
      <c s="6" r="C24" t="n">
        <v>128</v>
      </c>
    </row>
    <row r="25" spans="1:3">
      <c s="4" r="A25" t="s">
        <v>48</v>
      </c>
      <c s="6" r="B25" t="n">
        <v>14863</v>
      </c>
      <c s="6" r="C25" t="n">
        <v>15770</v>
      </c>
    </row>
    <row r="26" spans="1:3">
      <c s="4" r="A26" t="s">
        <v>49</v>
      </c>
      <c s="6" r="B26" t="n">
        <v>424</v>
      </c>
      <c s="6" r="C26" t="n">
        <v>394</v>
      </c>
    </row>
    <row r="27" spans="1:3">
      <c s="4" r="A27" t="s">
        <v>50</v>
      </c>
      <c s="6" r="B27" t="n">
        <v>2206</v>
      </c>
      <c s="6" r="C27" t="n">
        <v>2168</v>
      </c>
    </row>
    <row r="28" spans="1:3">
      <c s="4" r="A28" t="s">
        <v>51</v>
      </c>
      <c s="6" r="B28" t="n">
        <v>0</v>
      </c>
      <c s="6" r="C28" t="n">
        <v>1300</v>
      </c>
    </row>
    <row r="29" spans="1:3">
      <c s="4" r="A29" t="s">
        <v>52</v>
      </c>
      <c s="6" r="B29" t="n">
        <v>19554</v>
      </c>
      <c s="6" r="C29" t="n">
        <v>21561</v>
      </c>
    </row>
    <row r="30" spans="1:3">
      <c s="4" r="A30" t="s">
        <v>53</v>
      </c>
      <c s="4" r="B30" t="s">
        <v>54</v>
      </c>
      <c s="4" r="C30" t="s">
        <v>54</v>
      </c>
    </row>
    <row r="31" spans="1:3">
      <c s="3" r="A31" t="s">
        <v>55</v>
      </c>
    </row>
    <row r="32" spans="1:3">
      <c s="4" r="A32" t="s">
        <v>56</v>
      </c>
      <c s="6" r="B32" t="n">
        <v>0</v>
      </c>
      <c s="6" r="C32" t="n">
        <v>0</v>
      </c>
    </row>
    <row r="33" spans="1:3">
      <c s="4" r="A33" t="s">
        <v>57</v>
      </c>
      <c s="6" r="B33" t="n">
        <v>3140</v>
      </c>
      <c s="6" r="C33" t="n">
        <v>3583</v>
      </c>
    </row>
    <row r="34" spans="1:3">
      <c s="4" r="A34" t="s">
        <v>58</v>
      </c>
      <c s="6" r="B34" t="n">
        <v>-36</v>
      </c>
      <c s="6" r="C34" t="n">
        <v>-345</v>
      </c>
    </row>
    <row r="35" spans="1:3">
      <c s="4" r="A35" t="s">
        <v>59</v>
      </c>
      <c s="6" r="B35" t="n">
        <v>-1428</v>
      </c>
      <c s="6" r="C35" t="n">
        <v>-1045</v>
      </c>
    </row>
    <row r="36" spans="1:3">
      <c s="4" r="A36" t="s">
        <v>60</v>
      </c>
      <c s="6" r="B36" t="n">
        <v>-103</v>
      </c>
      <c s="6" r="C36" t="n">
        <v>-245</v>
      </c>
    </row>
    <row r="37" spans="1:3">
      <c s="4" r="A37" t="s">
        <v>61</v>
      </c>
      <c s="6" r="B37" t="n">
        <v>1573</v>
      </c>
      <c s="6" r="C37" t="n">
        <v>1948</v>
      </c>
    </row>
    <row r="38" spans="1:3">
      <c s="4" r="A38" t="s">
        <v>62</v>
      </c>
      <c s="6" r="B38" t="n">
        <v>21127</v>
      </c>
      <c s="6" r="C38" t="n">
        <v>23509</v>
      </c>
    </row>
    <row r="39" spans="1:3">
      <c s="4" r="A39" t="s">
        <v>33</v>
      </c>
    </row>
    <row r="40" spans="1:3">
      <c s="3" r="A40" t="s">
        <v>26</v>
      </c>
    </row>
    <row r="41" spans="1:3">
      <c s="4" r="A41" t="s">
        <v>28</v>
      </c>
      <c s="6" r="B41" t="n">
        <v>279</v>
      </c>
      <c s="6" r="C41" t="n">
        <v>289</v>
      </c>
    </row>
    <row r="42" spans="1:3">
      <c s="4" r="A42" t="s">
        <v>29</v>
      </c>
      <c s="6" r="B42" t="n">
        <v>674</v>
      </c>
      <c s="6" r="C42" t="n">
        <v>1137</v>
      </c>
    </row>
    <row r="43" spans="1:3">
      <c s="3" r="A43" t="s">
        <v>44</v>
      </c>
    </row>
    <row r="44" spans="1:3">
      <c s="4" r="A44" t="s">
        <v>45</v>
      </c>
      <c s="6" r="B44" t="n">
        <v>209</v>
      </c>
      <c s="6" r="C44" t="n">
        <v>207</v>
      </c>
    </row>
    <row r="45" spans="1:3">
      <c s="4" r="A45" t="s">
        <v>48</v>
      </c>
      <c s="6" r="B45" t="n">
        <v>10170</v>
      </c>
      <c s="6" r="C45" t="n">
        <v>9823</v>
      </c>
    </row>
    <row r="46" spans="1:3">
      <c s="4" r="A46" t="s">
        <v>63</v>
      </c>
    </row>
    <row r="47" spans="1:3">
      <c s="3" r="A47" t="s">
        <v>26</v>
      </c>
    </row>
    <row r="48" spans="1:3">
      <c s="4" r="A48" t="s">
        <v>28</v>
      </c>
      <c s="6" r="B48" t="n">
        <v>45</v>
      </c>
      <c s="6" r="C48" t="n">
        <v>44</v>
      </c>
    </row>
    <row r="49" spans="1:3">
      <c s="4" r="A49" t="s">
        <v>29</v>
      </c>
      <c s="6" r="B49" t="n">
        <v>782</v>
      </c>
      <c s="6" r="C49" t="n">
        <v>649</v>
      </c>
    </row>
    <row r="50" spans="1:3">
      <c s="3" r="A50" t="s">
        <v>44</v>
      </c>
    </row>
    <row r="51" spans="1:3">
      <c s="4" r="A51" t="s">
        <v>45</v>
      </c>
      <c s="6" r="B51" t="n">
        <v>583</v>
      </c>
      <c s="6" r="C51" t="n">
        <v>559</v>
      </c>
    </row>
    <row r="52" spans="1:3">
      <c s="4" r="A52" t="s">
        <v>48</v>
      </c>
      <c s="7" r="B52" t="n">
        <v>4693</v>
      </c>
      <c s="7" r="C52" t="n">
        <v>5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88</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6</v>
      </c>
      <c s="2" r="B1" t="s">
        <v>1</v>
      </c>
    </row>
    <row r="2" spans="1:2">
      <c s="2" r="B2" t="s">
        <v>2</v>
      </c>
    </row>
    <row r="3" spans="1:2">
      <c s="3" r="A3" t="s">
        <v>191</v>
      </c>
    </row>
    <row r="4" spans="1:2">
      <c s="4" r="A4" t="s">
        <v>190</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8</v>
      </c>
      <c s="2" r="B1" t="s">
        <v>1</v>
      </c>
    </row>
    <row r="2" spans="1:2">
      <c s="2" r="B2" t="s">
        <v>2</v>
      </c>
    </row>
    <row r="3" spans="1:2">
      <c s="3" r="A3" t="s">
        <v>194</v>
      </c>
    </row>
    <row r="4" spans="1:2">
      <c s="4" r="A4" t="s">
        <v>249</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2390</v>
      </c>
      <c s="7" r="C4" t="n">
        <v>2426</v>
      </c>
      <c s="7" r="D4" t="n">
        <v>6353</v>
      </c>
      <c s="7" r="E4" t="n">
        <v>6552</v>
      </c>
    </row>
    <row r="5" spans="1:5">
      <c s="4" r="A5" t="s">
        <v>69</v>
      </c>
      <c s="6" r="B5" t="n">
        <v>152</v>
      </c>
      <c s="6" r="C5" t="n">
        <v>149</v>
      </c>
      <c s="6" r="D5" t="n">
        <v>441</v>
      </c>
      <c s="6" r="E5" t="n">
        <v>439</v>
      </c>
    </row>
    <row r="6" spans="1:5">
      <c s="4" r="A6" t="s">
        <v>70</v>
      </c>
      <c s="6" r="B6" t="n">
        <v>2542</v>
      </c>
      <c s="6" r="C6" t="n">
        <v>2575</v>
      </c>
      <c s="6" r="D6" t="n">
        <v>6794</v>
      </c>
      <c s="6" r="E6" t="n">
        <v>6991</v>
      </c>
    </row>
    <row r="7" spans="1:5">
      <c s="3" r="A7" t="s">
        <v>71</v>
      </c>
    </row>
    <row r="8" spans="1:5">
      <c s="4" r="A8" t="s">
        <v>72</v>
      </c>
      <c s="6" r="B8" t="n">
        <v>1353</v>
      </c>
      <c s="6" r="C8" t="n">
        <v>1345</v>
      </c>
      <c s="6" r="D8" t="n">
        <v>3778</v>
      </c>
      <c s="6" r="E8" t="n">
        <v>3838</v>
      </c>
    </row>
    <row r="9" spans="1:5">
      <c s="4" r="A9" t="s">
        <v>73</v>
      </c>
      <c s="6" r="B9" t="n">
        <v>695</v>
      </c>
      <c s="6" r="C9" t="n">
        <v>631</v>
      </c>
      <c s="6" r="D9" t="n">
        <v>1940</v>
      </c>
      <c s="6" r="E9" t="n">
        <v>1859</v>
      </c>
    </row>
    <row r="10" spans="1:5">
      <c s="4" r="A10" t="s">
        <v>74</v>
      </c>
      <c s="6" r="B10" t="n">
        <v>227</v>
      </c>
      <c s="6" r="C10" t="n">
        <v>218</v>
      </c>
      <c s="6" r="D10" t="n">
        <v>685</v>
      </c>
      <c s="6" r="E10" t="n">
        <v>692</v>
      </c>
    </row>
    <row r="11" spans="1:5">
      <c s="4" r="A11" t="s">
        <v>75</v>
      </c>
      <c s="6" r="B11" t="n">
        <v>72</v>
      </c>
      <c s="6" r="C11" t="n">
        <v>65</v>
      </c>
      <c s="6" r="D11" t="n">
        <v>211</v>
      </c>
      <c s="6" r="E11" t="n">
        <v>189</v>
      </c>
    </row>
    <row r="12" spans="1:5">
      <c s="4" r="A12" t="s">
        <v>76</v>
      </c>
      <c s="6" r="B12" t="n">
        <v>84</v>
      </c>
      <c s="6" r="C12" t="n">
        <v>88</v>
      </c>
      <c s="6" r="D12" t="n">
        <v>269</v>
      </c>
      <c s="6" r="E12" t="n">
        <v>258</v>
      </c>
    </row>
    <row r="13" spans="1:5">
      <c s="4" r="A13" t="s">
        <v>77</v>
      </c>
      <c s="6" r="B13" t="n">
        <v>156</v>
      </c>
      <c s="6" r="C13" t="n">
        <v>153</v>
      </c>
      <c s="6" r="D13" t="n">
        <v>480</v>
      </c>
      <c s="6" r="E13" t="n">
        <v>447</v>
      </c>
    </row>
    <row r="14" spans="1:5">
      <c s="4" r="A14" t="s">
        <v>78</v>
      </c>
      <c s="6" r="B14" t="n">
        <v>3</v>
      </c>
      <c s="6" r="C14" t="n">
        <v>-28</v>
      </c>
      <c s="6" r="D14" t="n">
        <v>-86</v>
      </c>
      <c s="6" r="E14" t="n">
        <v>-30</v>
      </c>
    </row>
    <row r="15" spans="1:5">
      <c s="4" r="A15" t="s">
        <v>79</v>
      </c>
      <c s="6" r="B15" t="n">
        <v>2434</v>
      </c>
      <c s="6" r="C15" t="n">
        <v>2319</v>
      </c>
      <c s="6" r="D15" t="n">
        <v>6797</v>
      </c>
      <c s="6" r="E15" t="n">
        <v>6806</v>
      </c>
    </row>
    <row r="16" spans="1:5">
      <c s="4" r="A16" t="s">
        <v>80</v>
      </c>
      <c s="6" r="B16" t="n">
        <v>108</v>
      </c>
      <c s="6" r="C16" t="n">
        <v>256</v>
      </c>
      <c s="6" r="D16" t="n">
        <v>-3</v>
      </c>
      <c s="6" r="E16" t="n">
        <v>185</v>
      </c>
    </row>
    <row r="17" spans="1:5">
      <c s="4" r="A17" t="s">
        <v>81</v>
      </c>
      <c s="6" r="B17" t="n">
        <v>-64</v>
      </c>
      <c s="6" r="C17" t="n">
        <v>-39</v>
      </c>
      <c s="6" r="D17" t="n">
        <v>-33</v>
      </c>
      <c s="6" r="E17" t="n">
        <v>-33</v>
      </c>
    </row>
    <row r="18" spans="1:5">
      <c s="4" r="A18" t="s">
        <v>82</v>
      </c>
      <c s="6" r="B18" t="n">
        <v>44</v>
      </c>
      <c s="6" r="C18" t="n">
        <v>217</v>
      </c>
      <c s="6" r="D18" t="n">
        <v>-36</v>
      </c>
      <c s="6" r="E18" t="n">
        <v>152</v>
      </c>
    </row>
    <row r="19" spans="1:5">
      <c s="4" r="A19" t="s">
        <v>83</v>
      </c>
      <c s="6" r="B19" t="n">
        <v>-2</v>
      </c>
      <c s="6" r="C19" t="n">
        <v>21</v>
      </c>
      <c s="6" r="D19" t="n">
        <v>-13</v>
      </c>
      <c s="6" r="E19" t="n">
        <v>53</v>
      </c>
    </row>
    <row r="20" spans="1:5">
      <c s="4" r="A20" t="s">
        <v>84</v>
      </c>
      <c s="7" r="B20" t="n">
        <v>42</v>
      </c>
      <c s="7" r="C20" t="n">
        <v>238</v>
      </c>
      <c s="7" r="D20" t="n">
        <v>-49</v>
      </c>
      <c s="7" r="E20" t="n">
        <v>2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51</v>
      </c>
      <c s="2" r="B1" t="s">
        <v>1</v>
      </c>
    </row>
    <row r="2" spans="1:2">
      <c s="2" r="B2" t="s">
        <v>2</v>
      </c>
    </row>
    <row r="3" spans="1:2">
      <c s="3" r="A3" t="s">
        <v>197</v>
      </c>
    </row>
    <row r="4" spans="1:2">
      <c s="4" r="A4" t="s">
        <v>252</v>
      </c>
      <c s="4" r="B4" t="s">
        <v>253</v>
      </c>
    </row>
    <row r="5" spans="1:2">
      <c s="4" r="A5" t="s">
        <v>254</v>
      </c>
      <c s="4" r="B5" t="s">
        <v>255</v>
      </c>
    </row>
    <row r="6" spans="1:2">
      <c s="4" r="A6" t="s">
        <v>256</v>
      </c>
      <c s="4" r="B6"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58</v>
      </c>
      <c s="2" r="B1" t="s">
        <v>1</v>
      </c>
    </row>
    <row r="2" spans="1:2">
      <c s="2" r="B2" t="s">
        <v>2</v>
      </c>
    </row>
    <row r="3" spans="1:2">
      <c s="3" r="A3" t="s">
        <v>200</v>
      </c>
    </row>
    <row r="4" spans="1:2">
      <c s="4" r="A4" t="s">
        <v>259</v>
      </c>
      <c s="4" r="B4" t="s">
        <v>260</v>
      </c>
    </row>
    <row r="5" spans="1:2">
      <c s="4" r="A5" t="s">
        <v>261</v>
      </c>
      <c s="4" r="B5" t="s">
        <v>262</v>
      </c>
    </row>
    <row r="6" spans="1:2">
      <c s="4" r="A6" t="s">
        <v>263</v>
      </c>
      <c s="4" r="B6"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65</v>
      </c>
      <c s="2" r="B1" t="s">
        <v>1</v>
      </c>
    </row>
    <row r="2" spans="1:2">
      <c s="2" r="B2" t="s">
        <v>2</v>
      </c>
    </row>
    <row r="3" spans="1:2">
      <c s="3" r="A3" t="s">
        <v>203</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70</v>
      </c>
      <c s="2" r="B1" t="s">
        <v>1</v>
      </c>
    </row>
    <row r="2" spans="1:2">
      <c s="2" r="B2" t="s">
        <v>2</v>
      </c>
    </row>
    <row r="3" spans="1:2">
      <c s="3" r="A3" t="s">
        <v>206</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09</v>
      </c>
    </row>
    <row r="4" spans="1:2">
      <c s="4" r="A4" t="s">
        <v>276</v>
      </c>
      <c s="4" r="B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78</v>
      </c>
      <c s="2" r="B1" t="s">
        <v>1</v>
      </c>
    </row>
    <row r="2" spans="1:2">
      <c s="2" r="B2" t="s">
        <v>2</v>
      </c>
    </row>
    <row r="3" spans="1:2">
      <c s="3" r="A3" t="s">
        <v>218</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83</v>
      </c>
      <c s="2" r="B1" t="s">
        <v>1</v>
      </c>
    </row>
    <row r="2" spans="1:2">
      <c s="2" r="B2" t="s">
        <v>2</v>
      </c>
    </row>
    <row r="3" spans="1:2">
      <c s="3" r="A3" t="s">
        <v>221</v>
      </c>
    </row>
    <row r="4" spans="1:2">
      <c s="4" r="A4" t="s">
        <v>284</v>
      </c>
      <c s="4" r="B4" t="s">
        <v>285</v>
      </c>
    </row>
    <row r="5" spans="1:2">
      <c s="4" r="A5" t="s">
        <v>259</v>
      </c>
      <c s="4" r="B5"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6</v>
      </c>
      <c s="2" r="B1" t="s">
        <v>1</v>
      </c>
    </row>
    <row r="2" spans="1:2">
      <c s="2" r="B2" t="s">
        <v>2</v>
      </c>
    </row>
    <row r="3" spans="1:2">
      <c s="3" r="A3" t="s">
        <v>224</v>
      </c>
    </row>
    <row r="4" spans="1:2">
      <c s="4" r="A4" t="s">
        <v>287</v>
      </c>
      <c s="4" r="B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30</v>
      </c>
    </row>
    <row r="4" spans="1:2">
      <c s="4" r="A4" t="s">
        <v>290</v>
      </c>
      <c s="4" r="B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36</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85</v>
      </c>
      <c s="2" r="B1" t="s">
        <v>2</v>
      </c>
      <c s="2" r="C1" t="s">
        <v>25</v>
      </c>
    </row>
    <row r="2" spans="1:3">
      <c s="4" r="A2" t="s">
        <v>86</v>
      </c>
      <c s="8" r="B2" t="n">
        <v>0.01</v>
      </c>
      <c s="8" r="C2" t="n">
        <v>0.01</v>
      </c>
    </row>
    <row r="3" spans="1:3">
      <c s="4" r="A3" t="s">
        <v>87</v>
      </c>
      <c s="6" r="B3" t="n">
        <v>3000</v>
      </c>
      <c s="6" r="C3" t="n">
        <v>3000</v>
      </c>
    </row>
    <row r="4" spans="1:3">
      <c s="4" r="A4" t="s">
        <v>88</v>
      </c>
      <c s="6" r="B4" t="n">
        <v>100</v>
      </c>
      <c s="6" r="C4" t="n">
        <v>100</v>
      </c>
    </row>
    <row r="5" spans="1:3">
      <c s="4" r="A5" t="s">
        <v>89</v>
      </c>
      <c s="6" r="B5" t="n">
        <v>100</v>
      </c>
      <c s="6" r="C5" t="n">
        <v>100</v>
      </c>
    </row>
    <row r="6" spans="1:3">
      <c s="4" r="A6" t="s">
        <v>63</v>
      </c>
    </row>
    <row r="7" spans="1:3">
      <c s="4" r="A7" t="s">
        <v>90</v>
      </c>
      <c s="7" r="B7" t="n">
        <v>43</v>
      </c>
      <c s="7" r="C7" t="n">
        <v>3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99</v>
      </c>
      <c s="2" r="B1" t="s">
        <v>1</v>
      </c>
    </row>
    <row r="2" spans="1:2">
      <c s="2" r="B2" t="s">
        <v>2</v>
      </c>
    </row>
    <row r="3" spans="1:2">
      <c s="4" r="A3" t="s">
        <v>300</v>
      </c>
    </row>
    <row r="4" spans="1:2">
      <c s="3" r="A4" t="s">
        <v>301</v>
      </c>
    </row>
    <row r="5" spans="1:2">
      <c s="4" r="A5" t="s">
        <v>302</v>
      </c>
      <c s="9" r="B5"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03</v>
      </c>
      <c s="2" r="B1" t="s">
        <v>304</v>
      </c>
    </row>
    <row r="2" spans="1:2">
      <c s="3" r="A2" t="s">
        <v>305</v>
      </c>
    </row>
    <row r="3" spans="1:2">
      <c s="4" r="A3" t="s">
        <v>306</v>
      </c>
      <c s="4" r="B3" t="s">
        <v>307</v>
      </c>
    </row>
    <row r="4" spans="1:2">
      <c s="4" r="A4" t="s">
        <v>308</v>
      </c>
    </row>
    <row r="5" spans="1:2">
      <c s="3" r="A5" t="s">
        <v>305</v>
      </c>
    </row>
    <row r="6" spans="1:2">
      <c s="4" r="A6" t="s">
        <v>309</v>
      </c>
      <c s="7" r="B6" t="n">
        <v>-73</v>
      </c>
    </row>
    <row r="7" spans="1:2">
      <c s="4" r="A7" t="s">
        <v>310</v>
      </c>
    </row>
    <row r="8" spans="1:2">
      <c s="3" r="A8" t="s">
        <v>305</v>
      </c>
    </row>
    <row r="9" spans="1:2">
      <c s="4" r="A9" t="s">
        <v>309</v>
      </c>
      <c s="7" r="B9" t="n">
        <v>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1</v>
      </c>
      <c s="2" r="B1" t="s">
        <v>65</v>
      </c>
      <c s="2" r="D1" t="s">
        <v>1</v>
      </c>
    </row>
    <row r="2" spans="1:5">
      <c s="2" r="B2" t="s">
        <v>2</v>
      </c>
      <c s="2" r="C2" t="s">
        <v>66</v>
      </c>
      <c s="2" r="D2" t="s">
        <v>2</v>
      </c>
      <c s="2" r="E2" t="s">
        <v>66</v>
      </c>
    </row>
    <row r="3" spans="1:5">
      <c s="3" r="A3" t="s">
        <v>301</v>
      </c>
    </row>
    <row r="4" spans="1:5">
      <c s="4" r="A4" t="s">
        <v>83</v>
      </c>
      <c s="7" r="B4" t="n">
        <v>-2</v>
      </c>
      <c s="7" r="C4" t="n">
        <v>21</v>
      </c>
      <c s="7" r="D4" t="n">
        <v>-13</v>
      </c>
      <c s="7" r="E4" t="n">
        <v>53</v>
      </c>
    </row>
    <row r="5" spans="1:5">
      <c s="4" r="A5" t="s">
        <v>312</v>
      </c>
    </row>
    <row r="6" spans="1:5">
      <c s="3" r="A6" t="s">
        <v>301</v>
      </c>
    </row>
    <row r="7" spans="1:5">
      <c s="4" r="A7" t="s">
        <v>70</v>
      </c>
      <c s="6" r="B7" t="n">
        <v>0</v>
      </c>
      <c s="6" r="C7" t="n">
        <v>401</v>
      </c>
      <c s="6" r="D7" t="n">
        <v>677</v>
      </c>
      <c s="6" r="E7" t="n">
        <v>1131</v>
      </c>
    </row>
    <row r="8" spans="1:5">
      <c s="4" r="A8" t="s">
        <v>313</v>
      </c>
      <c s="6" r="B8" t="n">
        <v>0</v>
      </c>
      <c s="6" r="C8" t="n">
        <v>219</v>
      </c>
      <c s="6" r="D8" t="n">
        <v>366</v>
      </c>
      <c s="6" r="E8" t="n">
        <v>637</v>
      </c>
    </row>
    <row r="9" spans="1:5">
      <c s="4" r="A9" t="s">
        <v>314</v>
      </c>
      <c s="6" r="B9" t="n">
        <v>0</v>
      </c>
      <c s="6" r="C9" t="n">
        <v>86</v>
      </c>
      <c s="6" r="D9" t="n">
        <v>181</v>
      </c>
      <c s="6" r="E9" t="n">
        <v>243</v>
      </c>
    </row>
    <row r="10" spans="1:5">
      <c s="4" r="A10" t="s">
        <v>74</v>
      </c>
      <c s="6" r="B10" t="n">
        <v>0</v>
      </c>
      <c s="6" r="C10" t="n">
        <v>41</v>
      </c>
      <c s="6" r="D10" t="n">
        <v>124</v>
      </c>
      <c s="6" r="E10" t="n">
        <v>129</v>
      </c>
    </row>
    <row r="11" spans="1:5">
      <c s="4" r="A11" t="s">
        <v>315</v>
      </c>
      <c s="6" r="B11" t="n">
        <v>0</v>
      </c>
      <c s="6" r="C11" t="n">
        <v>4</v>
      </c>
      <c s="6" r="D11" t="n">
        <v>13</v>
      </c>
      <c s="6" r="E11" t="n">
        <v>17</v>
      </c>
    </row>
    <row r="12" spans="1:5">
      <c s="4" r="A12" t="s">
        <v>78</v>
      </c>
      <c s="6" r="B12" t="n">
        <v>0</v>
      </c>
      <c s="6" r="C12" t="n">
        <v>-1</v>
      </c>
      <c s="6" r="D12" t="n">
        <v>-1</v>
      </c>
      <c s="6" r="E12" t="n">
        <v>-4</v>
      </c>
    </row>
    <row r="13" spans="1:5">
      <c s="4" r="A13" t="s">
        <v>316</v>
      </c>
      <c s="6" r="B13" t="n">
        <v>0</v>
      </c>
      <c s="6" r="C13" t="n">
        <v>52</v>
      </c>
      <c s="6" r="D13" t="n">
        <v>-6</v>
      </c>
      <c s="6" r="E13" t="n">
        <v>109</v>
      </c>
    </row>
    <row r="14" spans="1:5">
      <c s="4" r="A14" t="s">
        <v>317</v>
      </c>
      <c s="6" r="B14" t="n">
        <v>-2</v>
      </c>
      <c s="6" r="C14" t="n">
        <v>-31</v>
      </c>
      <c s="6" r="D14" t="n">
        <v>-7</v>
      </c>
      <c s="6" r="E14" t="n">
        <v>-56</v>
      </c>
    </row>
    <row r="15" spans="1:5">
      <c s="4" r="A15" t="s">
        <v>83</v>
      </c>
      <c s="7" r="B15" t="n">
        <v>-2</v>
      </c>
      <c s="6" r="C15" t="n">
        <v>21</v>
      </c>
      <c s="6" r="D15" t="n">
        <v>-13</v>
      </c>
      <c s="6" r="E15" t="n">
        <v>53</v>
      </c>
    </row>
    <row r="16" spans="1:5">
      <c s="4" r="A16" t="s">
        <v>318</v>
      </c>
    </row>
    <row r="17" spans="1:5">
      <c s="3" r="A17" t="s">
        <v>301</v>
      </c>
    </row>
    <row r="18" spans="1:5">
      <c s="4" r="A18" t="s">
        <v>315</v>
      </c>
      <c s="7" r="C18" t="n">
        <v>4</v>
      </c>
      <c s="6" r="D18" t="n">
        <v>5</v>
      </c>
      <c s="7" r="E18" t="n">
        <v>12</v>
      </c>
    </row>
    <row r="19" spans="1:5">
      <c s="4" r="A19" t="s">
        <v>319</v>
      </c>
    </row>
    <row r="20" spans="1:5">
      <c s="3" r="A20" t="s">
        <v>301</v>
      </c>
    </row>
    <row r="21" spans="1:5">
      <c s="4" r="A21" t="s">
        <v>320</v>
      </c>
      <c s="7" r="D21" t="n">
        <v>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1</v>
      </c>
      <c s="2" r="B1" t="s">
        <v>1</v>
      </c>
      <c s="2" r="C1" t="s">
        <v>322</v>
      </c>
    </row>
    <row r="2" spans="1:3">
      <c s="2" r="B2" t="s">
        <v>2</v>
      </c>
      <c s="2" r="C2" t="s">
        <v>25</v>
      </c>
    </row>
    <row r="3" spans="1:3">
      <c s="3" r="A3" t="s">
        <v>26</v>
      </c>
    </row>
    <row r="4" spans="1:3">
      <c s="4" r="A4" t="s">
        <v>323</v>
      </c>
      <c s="7" r="B4" t="n">
        <v>0</v>
      </c>
      <c s="7" r="C4" t="n">
        <v>3390</v>
      </c>
    </row>
    <row r="5" spans="1:3">
      <c s="3" r="A5" t="s">
        <v>324</v>
      </c>
    </row>
    <row r="6" spans="1:3">
      <c s="4" r="A6" t="s">
        <v>325</v>
      </c>
      <c s="6" r="B6" t="n">
        <v>0</v>
      </c>
      <c s="6" r="C6" t="n">
        <v>1300</v>
      </c>
    </row>
    <row r="7" spans="1:3">
      <c s="4" r="A7" t="s">
        <v>326</v>
      </c>
      <c s="6" r="B7" t="n">
        <v>346</v>
      </c>
    </row>
    <row r="8" spans="1:3">
      <c s="4" r="A8" t="s">
        <v>327</v>
      </c>
    </row>
    <row r="9" spans="1:3">
      <c s="3" r="A9" t="s">
        <v>324</v>
      </c>
    </row>
    <row r="10" spans="1:3">
      <c s="4" r="A10" t="s">
        <v>326</v>
      </c>
      <c s="7" r="B10" t="n">
        <v>346</v>
      </c>
    </row>
    <row r="11" spans="1:3">
      <c s="4" r="A11" t="s">
        <v>300</v>
      </c>
    </row>
    <row r="12" spans="1:3">
      <c s="3" r="A12" t="s">
        <v>26</v>
      </c>
    </row>
    <row r="13" spans="1:3">
      <c s="4" r="A13" t="s">
        <v>27</v>
      </c>
      <c s="6" r="C13" t="n">
        <v>5</v>
      </c>
    </row>
    <row r="14" spans="1:3">
      <c s="4" r="A14" t="s">
        <v>328</v>
      </c>
      <c s="6" r="C14" t="n">
        <v>16</v>
      </c>
    </row>
    <row r="15" spans="1:3">
      <c s="4" r="A15" t="s">
        <v>329</v>
      </c>
      <c s="6" r="C15" t="n">
        <v>288</v>
      </c>
    </row>
    <row r="16" spans="1:3">
      <c s="4" r="A16" t="s">
        <v>30</v>
      </c>
      <c s="6" r="C16" t="n">
        <v>22</v>
      </c>
    </row>
    <row r="17" spans="1:3">
      <c s="4" r="A17" t="s">
        <v>31</v>
      </c>
      <c s="6" r="C17" t="n">
        <v>38</v>
      </c>
    </row>
    <row r="18" spans="1:3">
      <c s="4" r="A18" t="s">
        <v>330</v>
      </c>
      <c s="6" r="C18" t="n">
        <v>2382</v>
      </c>
    </row>
    <row r="19" spans="1:3">
      <c s="4" r="A19" t="s">
        <v>331</v>
      </c>
      <c s="6" r="C19" t="n">
        <v>246</v>
      </c>
    </row>
    <row r="20" spans="1:3">
      <c s="4" r="A20" t="s">
        <v>40</v>
      </c>
      <c s="6" r="C20" t="n">
        <v>300</v>
      </c>
    </row>
    <row r="21" spans="1:3">
      <c s="4" r="A21" t="s">
        <v>41</v>
      </c>
      <c s="6" r="C21" t="n">
        <v>93</v>
      </c>
    </row>
    <row r="22" spans="1:3">
      <c s="4" r="A22" t="s">
        <v>323</v>
      </c>
      <c s="6" r="C22" t="n">
        <v>3390</v>
      </c>
    </row>
    <row r="23" spans="1:3">
      <c s="3" r="A23" t="s">
        <v>324</v>
      </c>
    </row>
    <row r="24" spans="1:3">
      <c s="4" r="A24" t="s">
        <v>332</v>
      </c>
      <c s="6" r="C24" t="n">
        <v>109</v>
      </c>
    </row>
    <row r="25" spans="1:3">
      <c s="4" r="A25" t="s">
        <v>333</v>
      </c>
      <c s="6" r="C25" t="n">
        <v>71</v>
      </c>
    </row>
    <row r="26" spans="1:3">
      <c s="4" r="A26" t="s">
        <v>47</v>
      </c>
      <c s="6" r="C26" t="n">
        <v>273</v>
      </c>
    </row>
    <row r="27" spans="1:3">
      <c s="4" r="A27" t="s">
        <v>199</v>
      </c>
      <c s="6" r="C27" t="n">
        <v>64</v>
      </c>
    </row>
    <row r="28" spans="1:3">
      <c s="4" r="A28" t="s">
        <v>49</v>
      </c>
      <c s="6" r="C28" t="n">
        <v>8</v>
      </c>
    </row>
    <row r="29" spans="1:3">
      <c s="4" r="A29" t="s">
        <v>50</v>
      </c>
      <c s="6" r="C29" t="n">
        <v>775</v>
      </c>
    </row>
    <row r="30" spans="1:3">
      <c s="4" r="A30" t="s">
        <v>325</v>
      </c>
      <c s="6" r="C30" t="n">
        <v>1300</v>
      </c>
    </row>
    <row r="31" spans="1:3">
      <c s="4" r="A31" t="s">
        <v>334</v>
      </c>
    </row>
    <row r="32" spans="1:3">
      <c s="3" r="A32" t="s">
        <v>324</v>
      </c>
    </row>
    <row r="33" spans="1:3">
      <c s="4" r="A33" t="s">
        <v>335</v>
      </c>
      <c s="7" r="C33" t="n">
        <v>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4"/>
    <col customWidth="1" max="6" min="6" width="14"/>
  </cols>
  <sheetData>
    <row r="1" spans="1:6">
      <c s="1" r="A1" t="s">
        <v>336</v>
      </c>
      <c s="2" r="B1" t="s">
        <v>337</v>
      </c>
      <c s="2" r="C1" t="s">
        <v>65</v>
      </c>
      <c s="2" r="D1" t="s">
        <v>1</v>
      </c>
    </row>
    <row r="2" spans="1:6">
      <c s="2" r="B2" t="s">
        <v>338</v>
      </c>
      <c s="2" r="C2" t="s">
        <v>339</v>
      </c>
      <c s="2" r="D2" t="s">
        <v>2</v>
      </c>
      <c s="2" r="E2" t="s">
        <v>66</v>
      </c>
      <c s="2" r="F2" t="s">
        <v>25</v>
      </c>
    </row>
    <row r="3" spans="1:6">
      <c s="3" r="A3" t="s">
        <v>340</v>
      </c>
    </row>
    <row r="4" spans="1:6">
      <c s="4" r="A4" t="s">
        <v>131</v>
      </c>
      <c s="7" r="C4" t="n">
        <v>45</v>
      </c>
      <c s="7" r="D4" t="n">
        <v>45</v>
      </c>
      <c s="7" r="E4" t="n">
        <v>0</v>
      </c>
    </row>
    <row r="5" spans="1:6">
      <c s="4" r="A5" t="s">
        <v>41</v>
      </c>
      <c s="7" r="D5" t="n">
        <v>1256</v>
      </c>
      <c s="7" r="F5" t="n">
        <v>1261</v>
      </c>
    </row>
    <row r="6" spans="1:6">
      <c s="4" r="A6" t="s">
        <v>341</v>
      </c>
    </row>
    <row r="7" spans="1:6">
      <c s="3" r="A7" t="s">
        <v>340</v>
      </c>
    </row>
    <row r="8" spans="1:6">
      <c s="4" r="A8" t="s">
        <v>342</v>
      </c>
      <c s="7" r="B8" t="n">
        <v>87</v>
      </c>
    </row>
    <row r="9" spans="1:6">
      <c s="4" r="A9" t="s">
        <v>343</v>
      </c>
      <c s="6" r="B9" t="n">
        <v>71</v>
      </c>
    </row>
    <row r="10" spans="1:6">
      <c s="4" r="A10" t="s">
        <v>344</v>
      </c>
      <c s="6" r="B10" t="n">
        <v>6</v>
      </c>
    </row>
    <row r="11" spans="1:6">
      <c s="4" r="A11" t="s">
        <v>345</v>
      </c>
      <c s="6" r="B11" t="n">
        <v>9</v>
      </c>
    </row>
    <row r="12" spans="1:6">
      <c s="4" r="A12" t="s">
        <v>41</v>
      </c>
      <c s="6" r="B12" t="n">
        <v>1</v>
      </c>
    </row>
    <row r="13" spans="1:6">
      <c s="4" r="A13" t="s">
        <v>166</v>
      </c>
      <c s="7" r="B13" t="n">
        <v>87</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6</v>
      </c>
      <c s="2" r="B1" t="s">
        <v>337</v>
      </c>
    </row>
    <row r="2" spans="1:4">
      <c s="2" r="B2" t="s">
        <v>347</v>
      </c>
      <c s="2" r="C2" t="s">
        <v>66</v>
      </c>
      <c s="2" r="D2" t="s">
        <v>2</v>
      </c>
    </row>
    <row r="3" spans="1:4">
      <c s="3" r="A3" t="s">
        <v>301</v>
      </c>
    </row>
    <row r="4" spans="1:4">
      <c s="4" r="A4" t="s">
        <v>348</v>
      </c>
      <c s="4" r="D4" t="s">
        <v>349</v>
      </c>
    </row>
    <row r="5" spans="1:4">
      <c s="4" r="A5" t="s">
        <v>167</v>
      </c>
    </row>
    <row r="6" spans="1:4">
      <c s="3" r="A6" t="s">
        <v>301</v>
      </c>
    </row>
    <row r="7" spans="1:4">
      <c s="4" r="A7" t="s">
        <v>350</v>
      </c>
      <c s="6" r="B7" t="n">
        <v>204</v>
      </c>
      <c s="6" r="C7" t="n">
        <v>60</v>
      </c>
    </row>
    <row r="8" spans="1:4">
      <c s="4" r="A8" t="s">
        <v>351</v>
      </c>
      <c s="7" r="B8" t="n">
        <v>233</v>
      </c>
      <c s="7" r="C8" t="n">
        <v>100</v>
      </c>
    </row>
    <row r="9" spans="1:4">
      <c s="4" r="A9" t="s">
        <v>352</v>
      </c>
      <c s="7" r="C9" t="n">
        <v>56</v>
      </c>
    </row>
    <row r="10" spans="1:4">
      <c s="4" r="A10" t="s">
        <v>353</v>
      </c>
      <c s="6" r="B10" t="n">
        <v>240</v>
      </c>
    </row>
    <row r="11" spans="1:4">
      <c s="4" r="A11" t="s">
        <v>354</v>
      </c>
      <c s="6" r="B11" t="n">
        <v>7</v>
      </c>
    </row>
    <row r="12" spans="1:4">
      <c s="4" r="A12" t="s">
        <v>355</v>
      </c>
    </row>
    <row r="13" spans="1:4">
      <c s="3" r="A13" t="s">
        <v>301</v>
      </c>
    </row>
    <row r="14" spans="1:4">
      <c s="4" r="A14" t="s">
        <v>352</v>
      </c>
      <c s="7" r="B14" t="n">
        <v>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6</v>
      </c>
      <c s="2" r="B1" t="s">
        <v>65</v>
      </c>
      <c s="2" r="D1" t="s">
        <v>1</v>
      </c>
    </row>
    <row r="2" spans="1:6">
      <c s="2" r="B2" t="s">
        <v>2</v>
      </c>
      <c s="2" r="C2" t="s">
        <v>66</v>
      </c>
      <c s="2" r="D2" t="s">
        <v>2</v>
      </c>
      <c s="2" r="E2" t="s">
        <v>66</v>
      </c>
      <c s="2" r="F2" t="s">
        <v>25</v>
      </c>
    </row>
    <row r="3" spans="1:6">
      <c s="3" r="A3" t="s">
        <v>357</v>
      </c>
    </row>
    <row r="4" spans="1:6">
      <c s="4" r="A4" t="s">
        <v>343</v>
      </c>
      <c s="7" r="B4" t="n">
        <v>14022</v>
      </c>
      <c s="7" r="D4" t="n">
        <v>14022</v>
      </c>
      <c s="7" r="F4" t="n">
        <v>13242</v>
      </c>
    </row>
    <row r="5" spans="1:6">
      <c s="4" r="A5" t="s">
        <v>358</v>
      </c>
      <c s="6" r="B5" t="n">
        <v>-2614</v>
      </c>
      <c s="6" r="D5" t="n">
        <v>-2614</v>
      </c>
      <c s="6" r="F5" t="n">
        <v>-2631</v>
      </c>
    </row>
    <row r="6" spans="1:6">
      <c s="4" r="A6" t="s">
        <v>359</v>
      </c>
      <c s="6" r="B6" t="n">
        <v>11408</v>
      </c>
      <c s="6" r="D6" t="n">
        <v>11408</v>
      </c>
      <c s="6" r="F6" t="n">
        <v>10611</v>
      </c>
    </row>
    <row r="7" spans="1:6">
      <c s="4" r="A7" t="s">
        <v>360</v>
      </c>
      <c s="6" r="B7" t="n">
        <v>300</v>
      </c>
      <c s="6" r="D7" t="n">
        <v>300</v>
      </c>
      <c s="6" r="F7" t="n">
        <v>135</v>
      </c>
    </row>
    <row r="8" spans="1:6">
      <c s="4" r="A8" t="s">
        <v>35</v>
      </c>
      <c s="6" r="B8" t="n">
        <v>11708</v>
      </c>
      <c s="6" r="D8" t="n">
        <v>11708</v>
      </c>
      <c s="7" r="F8" t="n">
        <v>10746</v>
      </c>
    </row>
    <row r="9" spans="1:6">
      <c s="4" r="A9" t="s">
        <v>361</v>
      </c>
      <c s="6" r="B9" t="n">
        <v>631</v>
      </c>
      <c s="7" r="C9" t="n">
        <v>581</v>
      </c>
      <c s="6" r="D9" t="n">
        <v>1766</v>
      </c>
      <c s="7" r="E9" t="n">
        <v>1747</v>
      </c>
    </row>
    <row r="10" spans="1:6">
      <c s="4" r="A10" t="s">
        <v>362</v>
      </c>
      <c s="6" r="B10" t="n">
        <v>44</v>
      </c>
      <c s="6" r="C10" t="n">
        <v>32</v>
      </c>
      <c s="6" r="D10" t="n">
        <v>121</v>
      </c>
      <c s="6" r="E10" t="n">
        <v>56</v>
      </c>
    </row>
    <row r="11" spans="1:6">
      <c s="4" r="A11" t="s">
        <v>363</v>
      </c>
      <c s="6" r="B11" t="n">
        <v>20</v>
      </c>
      <c s="6" r="C11" t="n">
        <v>18</v>
      </c>
      <c s="6" r="D11" t="n">
        <v>53</v>
      </c>
      <c s="6" r="E11" t="n">
        <v>56</v>
      </c>
    </row>
    <row r="12" spans="1:6">
      <c s="4" r="A12" t="s">
        <v>314</v>
      </c>
      <c s="6" r="B12" t="n">
        <v>695</v>
      </c>
      <c s="6" r="C12" t="n">
        <v>631</v>
      </c>
      <c s="6" r="D12" t="n">
        <v>1940</v>
      </c>
      <c s="6" r="E12" t="n">
        <v>1859</v>
      </c>
    </row>
    <row r="13" spans="1:6">
      <c s="4" r="A13" t="s">
        <v>364</v>
      </c>
    </row>
    <row r="14" spans="1:6">
      <c s="3" r="A14" t="s">
        <v>357</v>
      </c>
    </row>
    <row r="15" spans="1:6">
      <c s="4" r="A15" t="s">
        <v>362</v>
      </c>
      <c s="6" r="B15" t="n">
        <v>43</v>
      </c>
      <c s="6" r="C15" t="n">
        <v>34</v>
      </c>
      <c s="6" r="D15" t="n">
        <v>124</v>
      </c>
      <c s="6" r="E15" t="n">
        <v>59</v>
      </c>
    </row>
    <row r="16" spans="1:6">
      <c s="4" r="A16" t="s">
        <v>314</v>
      </c>
      <c s="6" r="B16" t="n">
        <v>462</v>
      </c>
      <c s="6" r="C16" t="n">
        <v>399</v>
      </c>
      <c s="6" r="D16" t="n">
        <v>1298</v>
      </c>
      <c s="6" r="E16" t="n">
        <v>1200</v>
      </c>
    </row>
    <row r="17" spans="1:6">
      <c s="4" r="A17" t="s">
        <v>365</v>
      </c>
    </row>
    <row r="18" spans="1:6">
      <c s="3" r="A18" t="s">
        <v>357</v>
      </c>
    </row>
    <row r="19" spans="1:6">
      <c s="4" r="A19" t="s">
        <v>362</v>
      </c>
      <c s="6" r="B19" t="n">
        <v>1</v>
      </c>
      <c s="6" r="C19" t="n">
        <v>-2</v>
      </c>
      <c s="6" r="D19" t="n">
        <v>-3</v>
      </c>
      <c s="6" r="E19" t="n">
        <v>-3</v>
      </c>
    </row>
    <row r="20" spans="1:6">
      <c s="4" r="A20" t="s">
        <v>314</v>
      </c>
      <c s="7" r="B20" t="n">
        <v>116</v>
      </c>
      <c s="7" r="C20" t="n">
        <v>114</v>
      </c>
      <c s="7" r="D20" t="n">
        <v>300</v>
      </c>
      <c s="7" r="E20" t="n">
        <v>3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6</v>
      </c>
      <c s="2" r="B1" t="s">
        <v>65</v>
      </c>
      <c s="2" r="D1" t="s">
        <v>1</v>
      </c>
    </row>
    <row r="2" spans="1:5">
      <c s="2" r="B2" t="s">
        <v>2</v>
      </c>
      <c s="2" r="C2" t="s">
        <v>66</v>
      </c>
      <c s="2" r="D2" t="s">
        <v>2</v>
      </c>
      <c s="2" r="E2" t="s">
        <v>66</v>
      </c>
    </row>
    <row r="3" spans="1:5">
      <c s="3" r="A3" t="s">
        <v>357</v>
      </c>
    </row>
    <row r="4" spans="1:5">
      <c s="4" r="A4" t="s">
        <v>367</v>
      </c>
      <c s="7" r="B4" t="n">
        <v>44</v>
      </c>
      <c s="7" r="C4" t="n">
        <v>26</v>
      </c>
      <c s="7" r="D4" t="n">
        <v>91</v>
      </c>
      <c s="7" r="E4" t="n">
        <v>83</v>
      </c>
    </row>
    <row r="5" spans="1:5">
      <c s="4" r="A5" t="s">
        <v>368</v>
      </c>
      <c s="6" r="B5" t="n">
        <v>0</v>
      </c>
      <c s="6" r="C5" t="n">
        <v>0</v>
      </c>
      <c s="6" r="D5" t="n">
        <v>39</v>
      </c>
      <c s="6" r="E5" t="n">
        <v>11</v>
      </c>
    </row>
    <row r="6" spans="1:5">
      <c s="4" r="A6" t="s">
        <v>364</v>
      </c>
    </row>
    <row r="7" spans="1:5">
      <c s="3" r="A7" t="s">
        <v>357</v>
      </c>
    </row>
    <row r="8" spans="1:5">
      <c s="4" r="A8" t="s">
        <v>367</v>
      </c>
      <c s="6" r="B8" t="n">
        <v>43</v>
      </c>
      <c s="6" r="C8" t="n">
        <v>26</v>
      </c>
      <c s="6" r="D8" t="n">
        <v>88</v>
      </c>
      <c s="6" r="E8" t="n">
        <v>83</v>
      </c>
    </row>
    <row r="9" spans="1:5">
      <c s="4" r="A9" t="s">
        <v>365</v>
      </c>
    </row>
    <row r="10" spans="1:5">
      <c s="3" r="A10" t="s">
        <v>357</v>
      </c>
    </row>
    <row r="11" spans="1:5">
      <c s="4" r="A11" t="s">
        <v>367</v>
      </c>
      <c s="7" r="B11" t="n">
        <v>1</v>
      </c>
      <c s="7" r="C11" t="n">
        <v>0</v>
      </c>
      <c s="7" r="D11" t="n">
        <v>3</v>
      </c>
      <c s="7" r="E11"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21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6"/>
    <col customWidth="1" max="9" min="9" width="26"/>
    <col customWidth="1" max="10" min="10" width="21"/>
    <col customWidth="1" max="11" min="11" width="21"/>
  </cols>
  <sheetData>
    <row r="1" spans="1:11">
      <c s="1" r="A1" t="s">
        <v>369</v>
      </c>
      <c s="2" r="B1" t="s">
        <v>370</v>
      </c>
      <c s="2" r="C1" t="s">
        <v>371</v>
      </c>
      <c s="2" r="D1" t="s">
        <v>372</v>
      </c>
      <c s="2" r="E1" t="s">
        <v>373</v>
      </c>
      <c s="2" r="F1" t="s">
        <v>370</v>
      </c>
      <c s="2" r="G1" t="s">
        <v>374</v>
      </c>
      <c s="2" r="H1" t="s">
        <v>375</v>
      </c>
      <c s="2" r="I1" t="s">
        <v>375</v>
      </c>
      <c s="2" r="J1" t="s">
        <v>376</v>
      </c>
      <c s="2" r="K1" t="s">
        <v>377</v>
      </c>
    </row>
    <row r="2" spans="1:11">
      <c s="3" r="A2" t="s">
        <v>378</v>
      </c>
    </row>
    <row r="3" spans="1:11">
      <c s="4" r="A3" t="s">
        <v>48</v>
      </c>
      <c s="7" r="H3" t="n">
        <v>14863000000</v>
      </c>
      <c s="7" r="I3" t="n">
        <v>14863000000</v>
      </c>
      <c s="7" r="K3" t="n">
        <v>15770000000</v>
      </c>
    </row>
    <row r="4" spans="1:11">
      <c s="4" r="A4" t="s">
        <v>379</v>
      </c>
      <c s="7" r="I4" t="n">
        <v>7320000000</v>
      </c>
      <c s="7" r="J4" t="n">
        <v>5223000000</v>
      </c>
    </row>
    <row r="5" spans="1:11">
      <c s="4" r="A5" t="s">
        <v>380</v>
      </c>
    </row>
    <row r="6" spans="1:11">
      <c s="3" r="A6" t="s">
        <v>378</v>
      </c>
    </row>
    <row r="7" spans="1:11">
      <c s="4" r="A7" t="s">
        <v>381</v>
      </c>
      <c s="4" r="H7" t="s">
        <v>382</v>
      </c>
      <c s="4" r="I7" t="s">
        <v>382</v>
      </c>
    </row>
    <row r="8" spans="1:11">
      <c s="4" r="A8" t="s">
        <v>383</v>
      </c>
      <c s="7" r="B8" t="n">
        <v>700000000</v>
      </c>
      <c s="7" r="F8" t="n">
        <v>700000000</v>
      </c>
      <c s="7" r="H8" t="n">
        <v>698000000</v>
      </c>
      <c s="7" r="I8" t="n">
        <v>698000000</v>
      </c>
      <c s="6" r="K8" t="n">
        <v>0</v>
      </c>
    </row>
    <row r="9" spans="1:11">
      <c s="4" r="A9" t="s">
        <v>384</v>
      </c>
    </row>
    <row r="10" spans="1:11">
      <c s="3" r="A10" t="s">
        <v>378</v>
      </c>
    </row>
    <row r="11" spans="1:11">
      <c s="4" r="A11" t="s">
        <v>383</v>
      </c>
      <c s="6" r="H11" t="n">
        <v>0</v>
      </c>
      <c s="6" r="I11" t="n">
        <v>0</v>
      </c>
      <c s="6" r="K11" t="n">
        <v>0</v>
      </c>
    </row>
    <row r="12" spans="1:11">
      <c s="4" r="A12" t="s">
        <v>385</v>
      </c>
    </row>
    <row r="13" spans="1:11">
      <c s="3" r="A13" t="s">
        <v>378</v>
      </c>
    </row>
    <row r="14" spans="1:11">
      <c s="4" r="A14" t="s">
        <v>386</v>
      </c>
      <c s="6" r="H14" t="n">
        <v>-43000000</v>
      </c>
      <c s="6" r="I14" t="n">
        <v>-43000000</v>
      </c>
      <c s="6" r="K14" t="n">
        <v>-44000000</v>
      </c>
    </row>
    <row r="15" spans="1:11">
      <c s="4" r="A15" t="s">
        <v>48</v>
      </c>
      <c s="6" r="H15" t="n">
        <v>4693000000</v>
      </c>
      <c s="6" r="I15" t="n">
        <v>4693000000</v>
      </c>
      <c s="6" r="K15" t="n">
        <v>5947000000</v>
      </c>
    </row>
    <row r="16" spans="1:11">
      <c s="4" r="A16" t="s">
        <v>387</v>
      </c>
    </row>
    <row r="17" spans="1:11">
      <c s="3" r="A17" t="s">
        <v>378</v>
      </c>
    </row>
    <row r="18" spans="1:11">
      <c s="4" r="A18" t="s">
        <v>383</v>
      </c>
      <c s="6" r="H18" t="n">
        <v>0</v>
      </c>
      <c s="6" r="I18" t="n">
        <v>0</v>
      </c>
      <c s="6" r="K18" t="n">
        <v>2062000000</v>
      </c>
    </row>
    <row r="19" spans="1:11">
      <c s="4" r="A19" t="s">
        <v>388</v>
      </c>
    </row>
    <row r="20" spans="1:11">
      <c s="3" r="A20" t="s">
        <v>378</v>
      </c>
    </row>
    <row r="21" spans="1:11">
      <c s="4" r="A21" t="s">
        <v>383</v>
      </c>
      <c s="7" r="H21" t="n">
        <v>0</v>
      </c>
      <c s="7" r="I21" t="n">
        <v>0</v>
      </c>
      <c s="6" r="K21" t="n">
        <v>0</v>
      </c>
    </row>
    <row r="22" spans="1:11">
      <c s="4" r="A22" t="s">
        <v>389</v>
      </c>
      <c s="4" r="H22" t="s">
        <v>390</v>
      </c>
    </row>
    <row r="23" spans="1:11">
      <c s="4" r="A23" t="s">
        <v>391</v>
      </c>
    </row>
    <row r="24" spans="1:11">
      <c s="3" r="A24" t="s">
        <v>378</v>
      </c>
    </row>
    <row r="25" spans="1:11">
      <c s="4" r="A25" t="s">
        <v>381</v>
      </c>
      <c s="4" r="H25" t="s">
        <v>392</v>
      </c>
      <c s="4" r="I25" t="s">
        <v>392</v>
      </c>
    </row>
    <row r="26" spans="1:11">
      <c s="4" r="A26" t="s">
        <v>383</v>
      </c>
      <c s="7" r="H26" t="n">
        <v>27000000</v>
      </c>
      <c s="7" r="I26" t="n">
        <v>27000000</v>
      </c>
      <c s="6" r="K26" t="n">
        <v>27000000</v>
      </c>
    </row>
    <row r="27" spans="1:11">
      <c s="4" r="A27" t="s">
        <v>393</v>
      </c>
    </row>
    <row r="28" spans="1:11">
      <c s="3" r="A28" t="s">
        <v>378</v>
      </c>
    </row>
    <row r="29" spans="1:11">
      <c s="4" r="A29" t="s">
        <v>381</v>
      </c>
      <c s="4" r="H29" t="s">
        <v>394</v>
      </c>
      <c s="4" r="I29" t="s">
        <v>394</v>
      </c>
    </row>
    <row r="30" spans="1:11">
      <c s="4" r="A30" t="s">
        <v>383</v>
      </c>
      <c s="7" r="H30" t="n">
        <v>11000000</v>
      </c>
      <c s="7" r="I30" t="n">
        <v>11000000</v>
      </c>
      <c s="6" r="K30" t="n">
        <v>2000000</v>
      </c>
    </row>
    <row r="31" spans="1:11">
      <c s="4" r="A31" t="s">
        <v>395</v>
      </c>
    </row>
    <row r="32" spans="1:11">
      <c s="3" r="A32" t="s">
        <v>378</v>
      </c>
    </row>
    <row r="33" spans="1:11">
      <c s="4" r="A33" t="s">
        <v>383</v>
      </c>
      <c s="7" r="H33" t="n">
        <v>970000000</v>
      </c>
      <c s="7" r="I33" t="n">
        <v>970000000</v>
      </c>
      <c s="6" r="K33" t="n">
        <v>1420000000</v>
      </c>
    </row>
    <row r="34" spans="1:11">
      <c s="4" r="A34" t="s">
        <v>396</v>
      </c>
    </row>
    <row r="35" spans="1:11">
      <c s="3" r="A35" t="s">
        <v>378</v>
      </c>
    </row>
    <row r="36" spans="1:11">
      <c s="4" r="A36" t="s">
        <v>381</v>
      </c>
      <c s="4" r="H36" t="s">
        <v>397</v>
      </c>
      <c s="4" r="I36" t="s">
        <v>397</v>
      </c>
    </row>
    <row r="37" spans="1:11">
      <c s="4" r="A37" t="s">
        <v>383</v>
      </c>
      <c s="7" r="H37" t="n">
        <v>115000000</v>
      </c>
      <c s="7" r="I37" t="n">
        <v>115000000</v>
      </c>
      <c s="6" r="K37" t="n">
        <v>240000000</v>
      </c>
    </row>
    <row r="38" spans="1:11">
      <c s="4" r="A38" t="s">
        <v>398</v>
      </c>
    </row>
    <row r="39" spans="1:11">
      <c s="3" r="A39" t="s">
        <v>378</v>
      </c>
    </row>
    <row r="40" spans="1:11">
      <c s="4" r="A40" t="s">
        <v>381</v>
      </c>
      <c s="4" r="H40" t="s">
        <v>399</v>
      </c>
      <c s="4" r="I40" t="s">
        <v>399</v>
      </c>
    </row>
    <row r="41" spans="1:11">
      <c s="4" r="A41" t="s">
        <v>383</v>
      </c>
      <c s="7" r="H41" t="n">
        <v>230000000</v>
      </c>
      <c s="7" r="I41" t="n">
        <v>230000000</v>
      </c>
      <c s="6" r="K41" t="n">
        <v>230000000</v>
      </c>
    </row>
    <row r="42" spans="1:11">
      <c s="4" r="A42" t="s">
        <v>400</v>
      </c>
    </row>
    <row r="43" spans="1:11">
      <c s="3" r="A43" t="s">
        <v>378</v>
      </c>
    </row>
    <row r="44" spans="1:11">
      <c s="4" r="A44" t="s">
        <v>381</v>
      </c>
      <c s="4" r="H44" t="s">
        <v>401</v>
      </c>
      <c s="4" r="I44" t="s">
        <v>401</v>
      </c>
    </row>
    <row r="45" spans="1:11">
      <c s="4" r="A45" t="s">
        <v>383</v>
      </c>
      <c s="7" r="H45" t="n">
        <v>625000000</v>
      </c>
      <c s="7" r="I45" t="n">
        <v>625000000</v>
      </c>
      <c s="6" r="K45" t="n">
        <v>950000000</v>
      </c>
    </row>
    <row r="46" spans="1:11">
      <c s="4" r="A46" t="s">
        <v>402</v>
      </c>
    </row>
    <row r="47" spans="1:11">
      <c s="3" r="A47" t="s">
        <v>378</v>
      </c>
    </row>
    <row r="48" spans="1:11">
      <c s="4" r="A48" t="s">
        <v>383</v>
      </c>
      <c s="7" r="H48" t="n">
        <v>2229000000</v>
      </c>
      <c s="7" r="I48" t="n">
        <v>2229000000</v>
      </c>
      <c s="6" r="K48" t="n">
        <v>4025000000</v>
      </c>
    </row>
    <row r="49" spans="1:11">
      <c s="4" r="A49" t="s">
        <v>403</v>
      </c>
    </row>
    <row r="50" spans="1:11">
      <c s="3" r="A50" t="s">
        <v>378</v>
      </c>
    </row>
    <row r="51" spans="1:11">
      <c s="4" r="A51" t="s">
        <v>381</v>
      </c>
      <c s="4" r="H51" t="s">
        <v>404</v>
      </c>
      <c s="4" r="I51" t="s">
        <v>404</v>
      </c>
    </row>
    <row r="52" spans="1:11">
      <c s="4" r="A52" t="s">
        <v>383</v>
      </c>
      <c s="7" r="H52" t="n">
        <v>1483000000</v>
      </c>
      <c s="7" r="I52" t="n">
        <v>1483000000</v>
      </c>
      <c s="6" r="K52" t="n">
        <v>980000000</v>
      </c>
    </row>
    <row r="53" spans="1:11">
      <c s="4" r="A53" t="s">
        <v>405</v>
      </c>
    </row>
    <row r="54" spans="1:11">
      <c s="3" r="A54" t="s">
        <v>378</v>
      </c>
    </row>
    <row r="55" spans="1:11">
      <c s="4" r="A55" t="s">
        <v>381</v>
      </c>
      <c s="4" r="H55" t="s">
        <v>406</v>
      </c>
      <c s="4" r="I55" t="s">
        <v>406</v>
      </c>
    </row>
    <row r="56" spans="1:11">
      <c s="4" r="A56" t="s">
        <v>383</v>
      </c>
      <c s="7" r="H56" t="n">
        <v>746000000</v>
      </c>
      <c s="7" r="I56" t="n">
        <v>746000000</v>
      </c>
      <c s="6" r="K56" t="n">
        <v>1308000000</v>
      </c>
    </row>
    <row r="57" spans="1:11">
      <c s="4" r="A57" t="s">
        <v>407</v>
      </c>
    </row>
    <row r="58" spans="1:11">
      <c s="3" r="A58" t="s">
        <v>378</v>
      </c>
    </row>
    <row r="59" spans="1:11">
      <c s="4" r="A59" t="s">
        <v>383</v>
      </c>
      <c s="6" r="H59" t="n">
        <v>0</v>
      </c>
      <c s="6" r="I59" t="n">
        <v>0</v>
      </c>
      <c s="6" r="K59" t="n">
        <v>1737000000</v>
      </c>
    </row>
    <row r="60" spans="1:11">
      <c s="4" r="A60" t="s">
        <v>379</v>
      </c>
      <c s="7" r="B60" t="n">
        <v>741000000</v>
      </c>
      <c s="7" r="F60" t="n">
        <v>820000000</v>
      </c>
    </row>
    <row r="61" spans="1:11">
      <c s="4" r="A61" t="s">
        <v>408</v>
      </c>
    </row>
    <row r="62" spans="1:11">
      <c s="3" r="A62" t="s">
        <v>378</v>
      </c>
    </row>
    <row r="63" spans="1:11">
      <c s="4" r="A63" t="s">
        <v>383</v>
      </c>
      <c s="7" r="H63" t="n">
        <v>3180000000</v>
      </c>
      <c s="7" r="I63" t="n">
        <v>3180000000</v>
      </c>
      <c s="6" r="K63" t="n">
        <v>1380000000</v>
      </c>
    </row>
    <row r="64" spans="1:11">
      <c s="4" r="A64" t="s">
        <v>409</v>
      </c>
    </row>
    <row r="65" spans="1:11">
      <c s="3" r="A65" t="s">
        <v>378</v>
      </c>
    </row>
    <row r="66" spans="1:11">
      <c s="4" r="A66" t="s">
        <v>381</v>
      </c>
      <c s="4" r="H66" t="s">
        <v>410</v>
      </c>
      <c s="4" r="I66" t="s">
        <v>410</v>
      </c>
    </row>
    <row r="67" spans="1:11">
      <c s="4" r="A67" t="s">
        <v>383</v>
      </c>
      <c s="7" r="H67" t="n">
        <v>780000000</v>
      </c>
      <c s="7" r="I67" t="n">
        <v>780000000</v>
      </c>
      <c s="6" r="K67" t="n">
        <v>780000000</v>
      </c>
    </row>
    <row r="68" spans="1:11">
      <c s="4" r="A68" t="s">
        <v>411</v>
      </c>
    </row>
    <row r="69" spans="1:11">
      <c s="3" r="A69" t="s">
        <v>378</v>
      </c>
    </row>
    <row r="70" spans="1:11">
      <c s="4" r="A70" t="s">
        <v>381</v>
      </c>
      <c s="4" r="H70" t="s">
        <v>412</v>
      </c>
      <c s="4" r="I70" t="s">
        <v>412</v>
      </c>
    </row>
    <row r="71" spans="1:11">
      <c s="4" r="A71" t="s">
        <v>383</v>
      </c>
      <c s="7" r="H71" t="n">
        <v>250000000</v>
      </c>
      <c s="7" r="I71" t="n">
        <v>250000000</v>
      </c>
      <c s="6" r="K71" t="n">
        <v>250000000</v>
      </c>
    </row>
    <row r="72" spans="1:11">
      <c s="4" r="A72" t="s">
        <v>413</v>
      </c>
    </row>
    <row r="73" spans="1:11">
      <c s="3" r="A73" t="s">
        <v>378</v>
      </c>
    </row>
    <row r="74" spans="1:11">
      <c s="4" r="A74" t="s">
        <v>381</v>
      </c>
      <c s="4" r="H74" t="s">
        <v>414</v>
      </c>
      <c s="4" r="I74" t="s">
        <v>414</v>
      </c>
    </row>
    <row r="75" spans="1:11">
      <c s="4" r="A75" t="s">
        <v>383</v>
      </c>
      <c s="7" r="H75" t="n">
        <v>350000000</v>
      </c>
      <c s="7" r="I75" t="n">
        <v>350000000</v>
      </c>
      <c s="6" r="K75" t="n">
        <v>350000000</v>
      </c>
    </row>
    <row r="76" spans="1:11">
      <c s="4" r="A76" t="s">
        <v>415</v>
      </c>
    </row>
    <row r="77" spans="1:11">
      <c s="3" r="A77" t="s">
        <v>378</v>
      </c>
    </row>
    <row r="78" spans="1:11">
      <c s="4" r="A78" t="s">
        <v>381</v>
      </c>
      <c s="4" r="H78" t="s">
        <v>416</v>
      </c>
      <c s="4" r="I78" t="s">
        <v>416</v>
      </c>
    </row>
    <row r="79" spans="1:11">
      <c s="4" r="A79" t="s">
        <v>383</v>
      </c>
      <c s="7" r="H79" t="n">
        <v>439000000</v>
      </c>
      <c s="7" r="I79" t="n">
        <v>439000000</v>
      </c>
      <c s="6" r="K79" t="n">
        <v>0</v>
      </c>
    </row>
    <row r="80" spans="1:11">
      <c s="4" r="A80" t="s">
        <v>417</v>
      </c>
    </row>
    <row r="81" spans="1:11">
      <c s="3" r="A81" t="s">
        <v>378</v>
      </c>
    </row>
    <row r="82" spans="1:11">
      <c s="4" r="A82" t="s">
        <v>381</v>
      </c>
      <c s="4" r="H82" t="s">
        <v>418</v>
      </c>
      <c s="4" r="I82" t="s">
        <v>418</v>
      </c>
    </row>
    <row r="83" spans="1:11">
      <c s="4" r="A83" t="s">
        <v>383</v>
      </c>
      <c s="7" r="H83" t="n">
        <v>561000000</v>
      </c>
      <c s="7" r="I83" t="n">
        <v>561000000</v>
      </c>
      <c s="6" r="K83" t="n">
        <v>0</v>
      </c>
    </row>
    <row r="84" spans="1:11">
      <c s="4" r="A84" t="s">
        <v>419</v>
      </c>
    </row>
    <row r="85" spans="1:11">
      <c s="3" r="A85" t="s">
        <v>378</v>
      </c>
    </row>
    <row r="86" spans="1:11">
      <c s="4" r="A86" t="s">
        <v>381</v>
      </c>
      <c s="4" r="H86" t="s">
        <v>420</v>
      </c>
      <c s="4" r="I86" t="s">
        <v>420</v>
      </c>
    </row>
    <row r="87" spans="1:11">
      <c s="4" r="A87" t="s">
        <v>383</v>
      </c>
      <c s="7" r="H87" t="n">
        <v>400000000</v>
      </c>
      <c s="7" r="I87" t="n">
        <v>400000000</v>
      </c>
      <c s="6" r="K87" t="n">
        <v>0</v>
      </c>
    </row>
    <row r="88" spans="1:11">
      <c s="4" r="A88" t="s">
        <v>421</v>
      </c>
    </row>
    <row r="89" spans="1:11">
      <c s="3" r="A89" t="s">
        <v>378</v>
      </c>
    </row>
    <row r="90" spans="1:11">
      <c s="4" r="A90" t="s">
        <v>381</v>
      </c>
      <c s="4" r="H90" t="s">
        <v>422</v>
      </c>
      <c s="4" r="I90" t="s">
        <v>422</v>
      </c>
    </row>
    <row r="91" spans="1:11">
      <c s="4" r="A91" t="s">
        <v>383</v>
      </c>
      <c s="7" r="H91" t="n">
        <v>400000000</v>
      </c>
      <c s="7" r="I91" t="n">
        <v>400000000</v>
      </c>
      <c s="6" r="K91" t="n">
        <v>0</v>
      </c>
    </row>
    <row r="92" spans="1:11">
      <c s="4" r="A92" t="s">
        <v>423</v>
      </c>
    </row>
    <row r="93" spans="1:11">
      <c s="3" r="A93" t="s">
        <v>378</v>
      </c>
    </row>
    <row r="94" spans="1:11">
      <c s="4" r="A94" t="s">
        <v>386</v>
      </c>
      <c s="6" r="H94" t="n">
        <v>-43000000</v>
      </c>
      <c s="6" r="I94" t="n">
        <v>-43000000</v>
      </c>
      <c s="6" r="K94" t="n">
        <v>-34000000</v>
      </c>
    </row>
    <row r="95" spans="1:11">
      <c s="4" r="A95" t="s">
        <v>48</v>
      </c>
      <c s="6" r="H95" t="n">
        <v>10170000000</v>
      </c>
      <c s="6" r="I95" t="n">
        <v>10170000000</v>
      </c>
      <c s="6" r="K95" t="n">
        <v>9823000000</v>
      </c>
    </row>
    <row r="96" spans="1:11">
      <c s="4" r="A96" t="s">
        <v>424</v>
      </c>
    </row>
    <row r="97" spans="1:11">
      <c s="3" r="A97" t="s">
        <v>378</v>
      </c>
    </row>
    <row r="98" spans="1:11">
      <c s="4" r="A98" t="s">
        <v>383</v>
      </c>
      <c s="7" r="H98" t="n">
        <v>300000000</v>
      </c>
      <c s="7" r="I98" t="n">
        <v>300000000</v>
      </c>
      <c s="6" r="K98" t="n">
        <v>370000000</v>
      </c>
    </row>
    <row r="99" spans="1:11">
      <c s="4" r="A99" t="s">
        <v>425</v>
      </c>
    </row>
    <row r="100" spans="1:11">
      <c s="3" r="A100" t="s">
        <v>378</v>
      </c>
    </row>
    <row r="101" spans="1:11">
      <c s="4" r="A101" t="s">
        <v>381</v>
      </c>
      <c s="4" r="H101" t="s">
        <v>426</v>
      </c>
      <c s="4" r="I101" t="s">
        <v>426</v>
      </c>
    </row>
    <row r="102" spans="1:11">
      <c s="4" r="A102" t="s">
        <v>383</v>
      </c>
      <c s="7" r="H102" t="n">
        <v>300000000</v>
      </c>
      <c s="7" r="I102" t="n">
        <v>300000000</v>
      </c>
      <c s="6" r="K102" t="n">
        <v>370000000</v>
      </c>
    </row>
    <row r="103" spans="1:11">
      <c s="4" r="A103" t="s">
        <v>379</v>
      </c>
      <c s="7" r="G103" t="n">
        <v>400000000</v>
      </c>
    </row>
    <row r="104" spans="1:11">
      <c s="4" r="A104" t="s">
        <v>427</v>
      </c>
    </row>
    <row r="105" spans="1:11">
      <c s="3" r="A105" t="s">
        <v>378</v>
      </c>
    </row>
    <row r="106" spans="1:11">
      <c s="4" r="A106" t="s">
        <v>383</v>
      </c>
      <c s="7" r="H106" t="n">
        <v>970000000</v>
      </c>
      <c s="7" r="I106" t="n">
        <v>970000000</v>
      </c>
      <c s="6" r="K106" t="n">
        <v>853000000</v>
      </c>
    </row>
    <row r="107" spans="1:11">
      <c s="4" r="A107" t="s">
        <v>428</v>
      </c>
    </row>
    <row r="108" spans="1:11">
      <c s="3" r="A108" t="s">
        <v>378</v>
      </c>
    </row>
    <row r="109" spans="1:11">
      <c s="4" r="A109" t="s">
        <v>381</v>
      </c>
      <c s="4" r="H109" t="s">
        <v>429</v>
      </c>
      <c s="4" r="I109" t="s">
        <v>429</v>
      </c>
    </row>
    <row r="110" spans="1:11">
      <c s="4" r="A110" t="s">
        <v>383</v>
      </c>
      <c s="7" r="H110" t="n">
        <v>134000000</v>
      </c>
      <c s="7" r="I110" t="n">
        <v>134000000</v>
      </c>
      <c s="6" r="K110" t="n">
        <v>270000000</v>
      </c>
    </row>
    <row r="111" spans="1:11">
      <c s="4" r="A111" t="s">
        <v>430</v>
      </c>
    </row>
    <row r="112" spans="1:11">
      <c s="3" r="A112" t="s">
        <v>378</v>
      </c>
    </row>
    <row r="113" spans="1:11">
      <c s="4" r="A113" t="s">
        <v>381</v>
      </c>
      <c s="4" r="H113" t="s">
        <v>431</v>
      </c>
      <c s="4" r="I113" t="s">
        <v>431</v>
      </c>
    </row>
    <row r="114" spans="1:11">
      <c s="4" r="A114" t="s">
        <v>383</v>
      </c>
      <c s="7" r="H114" t="n">
        <v>179000000</v>
      </c>
      <c s="7" r="I114" t="n">
        <v>179000000</v>
      </c>
      <c s="6" r="K114" t="n">
        <v>288000000</v>
      </c>
    </row>
    <row r="115" spans="1:11">
      <c s="4" r="A115" t="s">
        <v>432</v>
      </c>
    </row>
    <row r="116" spans="1:11">
      <c s="3" r="A116" t="s">
        <v>378</v>
      </c>
    </row>
    <row r="117" spans="1:11">
      <c s="4" r="A117" t="s">
        <v>381</v>
      </c>
      <c s="4" r="H117" t="s">
        <v>433</v>
      </c>
      <c s="4" r="I117" t="s">
        <v>433</v>
      </c>
    </row>
    <row r="118" spans="1:11">
      <c s="4" r="A118" t="s">
        <v>383</v>
      </c>
      <c s="7" r="H118" t="n">
        <v>272000000</v>
      </c>
      <c s="7" r="I118" t="n">
        <v>272000000</v>
      </c>
      <c s="6" r="K118" t="n">
        <v>295000000</v>
      </c>
    </row>
    <row r="119" spans="1:11">
      <c s="4" r="A119" t="s">
        <v>434</v>
      </c>
    </row>
    <row r="120" spans="1:11">
      <c s="3" r="A120" t="s">
        <v>378</v>
      </c>
    </row>
    <row r="121" spans="1:11">
      <c s="4" r="A121" t="s">
        <v>381</v>
      </c>
      <c s="4" r="H121" t="s">
        <v>435</v>
      </c>
      <c s="4" r="I121" t="s">
        <v>435</v>
      </c>
    </row>
    <row r="122" spans="1:11">
      <c s="4" r="A122" t="s">
        <v>383</v>
      </c>
      <c s="7" r="H122" t="n">
        <v>385000000</v>
      </c>
      <c s="7" r="I122" t="n">
        <v>385000000</v>
      </c>
      <c s="6" r="K122" t="n">
        <v>0</v>
      </c>
    </row>
    <row r="123" spans="1:11">
      <c s="4" r="A123" t="s">
        <v>436</v>
      </c>
    </row>
    <row r="124" spans="1:11">
      <c s="3" r="A124" t="s">
        <v>378</v>
      </c>
    </row>
    <row r="125" spans="1:11">
      <c s="4" r="A125" t="s">
        <v>383</v>
      </c>
      <c s="7" r="H125" t="n">
        <v>2564000000</v>
      </c>
      <c s="7" r="I125" t="n">
        <v>2564000000</v>
      </c>
      <c s="6" r="K125" t="n">
        <v>1809000000</v>
      </c>
    </row>
    <row r="126" spans="1:11">
      <c s="4" r="A126" t="s">
        <v>437</v>
      </c>
    </row>
    <row r="127" spans="1:11">
      <c s="3" r="A127" t="s">
        <v>378</v>
      </c>
    </row>
    <row r="128" spans="1:11">
      <c s="4" r="A128" t="s">
        <v>381</v>
      </c>
      <c s="4" r="H128" t="s">
        <v>438</v>
      </c>
      <c s="4" r="I128" t="s">
        <v>438</v>
      </c>
    </row>
    <row r="129" spans="1:11">
      <c s="4" r="A129" t="s">
        <v>383</v>
      </c>
      <c s="7" r="H129" t="n">
        <v>193000000</v>
      </c>
      <c s="7" r="I129" t="n">
        <v>193000000</v>
      </c>
      <c s="6" r="K129" t="n">
        <v>0</v>
      </c>
    </row>
    <row r="130" spans="1:11">
      <c s="4" r="A130" t="s">
        <v>439</v>
      </c>
    </row>
    <row r="131" spans="1:11">
      <c s="3" r="A131" t="s">
        <v>378</v>
      </c>
    </row>
    <row r="132" spans="1:11">
      <c s="4" r="A132" t="s">
        <v>383</v>
      </c>
      <c s="7" r="H132" t="n">
        <v>0</v>
      </c>
      <c s="7" r="I132" t="n">
        <v>0</v>
      </c>
      <c s="6" r="K132" t="n">
        <v>190000000</v>
      </c>
    </row>
    <row r="133" spans="1:11">
      <c s="4" r="A133" t="s">
        <v>440</v>
      </c>
    </row>
    <row r="134" spans="1:11">
      <c s="3" r="A134" t="s">
        <v>378</v>
      </c>
    </row>
    <row r="135" spans="1:11">
      <c s="4" r="A135" t="s">
        <v>381</v>
      </c>
      <c s="4" r="H135" t="s">
        <v>441</v>
      </c>
      <c s="4" r="I135" t="s">
        <v>441</v>
      </c>
    </row>
    <row r="136" spans="1:11">
      <c s="4" r="A136" t="s">
        <v>383</v>
      </c>
      <c s="7" r="H136" t="n">
        <v>381000000</v>
      </c>
      <c s="7" r="I136" t="n">
        <v>381000000</v>
      </c>
      <c s="6" r="K136" t="n">
        <v>273000000</v>
      </c>
    </row>
    <row r="137" spans="1:11">
      <c s="4" r="A137" t="s">
        <v>442</v>
      </c>
    </row>
    <row r="138" spans="1:11">
      <c s="3" r="A138" t="s">
        <v>378</v>
      </c>
    </row>
    <row r="139" spans="1:11">
      <c s="4" r="A139" t="s">
        <v>381</v>
      </c>
      <c s="4" r="H139" t="s">
        <v>443</v>
      </c>
      <c s="4" r="I139" t="s">
        <v>443</v>
      </c>
    </row>
    <row r="140" spans="1:11">
      <c s="4" r="A140" t="s">
        <v>383</v>
      </c>
      <c s="7" r="H140" t="n">
        <v>729000000</v>
      </c>
      <c s="7" r="I140" t="n">
        <v>729000000</v>
      </c>
      <c s="6" r="K140" t="n">
        <v>464000000</v>
      </c>
    </row>
    <row r="141" spans="1:11">
      <c s="4" r="A141" t="s">
        <v>444</v>
      </c>
      <c s="4" r="H141" t="s">
        <v>445</v>
      </c>
      <c s="4" r="I141" t="s">
        <v>445</v>
      </c>
    </row>
    <row r="142" spans="1:11">
      <c s="4" r="A142" t="s">
        <v>446</v>
      </c>
      <c s="10" r="H142" t="n">
        <v>1.12</v>
      </c>
      <c s="10" r="I142" t="n">
        <v>1.12</v>
      </c>
    </row>
    <row r="143" spans="1:11">
      <c s="4" r="A143" t="s">
        <v>447</v>
      </c>
    </row>
    <row r="144" spans="1:11">
      <c s="3" r="A144" t="s">
        <v>378</v>
      </c>
    </row>
    <row r="145" spans="1:11">
      <c s="4" r="A145" t="s">
        <v>383</v>
      </c>
      <c s="7" r="H145" t="n">
        <v>477000000</v>
      </c>
      <c s="7" r="I145" t="n">
        <v>477000000</v>
      </c>
      <c s="6" r="K145" t="n">
        <v>464000000</v>
      </c>
    </row>
    <row r="146" spans="1:11">
      <c s="4" r="A146" t="s">
        <v>444</v>
      </c>
      <c s="4" r="H146" t="s">
        <v>448</v>
      </c>
      <c s="4" r="I146" t="s">
        <v>448</v>
      </c>
    </row>
    <row r="147" spans="1:11">
      <c s="4" r="A147" t="s">
        <v>449</v>
      </c>
    </row>
    <row r="148" spans="1:11">
      <c s="3" r="A148" t="s">
        <v>378</v>
      </c>
    </row>
    <row r="149" spans="1:11">
      <c s="4" r="A149" t="s">
        <v>383</v>
      </c>
      <c s="7" r="H149" t="n">
        <v>252000000</v>
      </c>
      <c s="7" r="I149" t="n">
        <v>252000000</v>
      </c>
      <c s="6" r="K149" t="n">
        <v>0</v>
      </c>
    </row>
    <row r="150" spans="1:11">
      <c s="4" r="A150" t="s">
        <v>444</v>
      </c>
      <c s="4" r="H150" t="s">
        <v>445</v>
      </c>
      <c s="4" r="I150" t="s">
        <v>445</v>
      </c>
    </row>
    <row r="151" spans="1:11">
      <c s="4" r="A151" t="s">
        <v>450</v>
      </c>
    </row>
    <row r="152" spans="1:11">
      <c s="3" r="A152" t="s">
        <v>378</v>
      </c>
    </row>
    <row r="153" spans="1:11">
      <c s="4" r="A153" t="s">
        <v>381</v>
      </c>
      <c s="4" r="H153" t="s">
        <v>451</v>
      </c>
      <c s="4" r="I153" t="s">
        <v>451</v>
      </c>
    </row>
    <row r="154" spans="1:11">
      <c s="4" r="A154" t="s">
        <v>383</v>
      </c>
      <c s="7" r="H154" t="n">
        <v>474000000</v>
      </c>
      <c s="7" r="I154" t="n">
        <v>474000000</v>
      </c>
      <c s="6" r="K154" t="n">
        <v>267000000</v>
      </c>
    </row>
    <row r="155" spans="1:11">
      <c s="4" r="A155" t="s">
        <v>452</v>
      </c>
    </row>
    <row r="156" spans="1:11">
      <c s="3" r="A156" t="s">
        <v>378</v>
      </c>
    </row>
    <row r="157" spans="1:11">
      <c s="4" r="A157" t="s">
        <v>381</v>
      </c>
      <c s="4" r="H157" t="s">
        <v>453</v>
      </c>
      <c s="4" r="I157" t="s">
        <v>453</v>
      </c>
    </row>
    <row r="158" spans="1:11">
      <c s="4" r="A158" t="s">
        <v>383</v>
      </c>
      <c s="7" r="H158" t="n">
        <v>267000000</v>
      </c>
      <c s="7" r="I158" t="n">
        <v>267000000</v>
      </c>
      <c s="6" r="K158" t="n">
        <v>148000000</v>
      </c>
    </row>
    <row r="159" spans="1:11">
      <c s="4" r="A159" t="s">
        <v>454</v>
      </c>
    </row>
    <row r="160" spans="1:11">
      <c s="3" r="A160" t="s">
        <v>378</v>
      </c>
    </row>
    <row r="161" spans="1:11">
      <c s="4" r="A161" t="s">
        <v>381</v>
      </c>
      <c s="4" r="H161" t="s">
        <v>455</v>
      </c>
      <c s="4" r="I161" t="s">
        <v>455</v>
      </c>
    </row>
    <row r="162" spans="1:11">
      <c s="4" r="A162" t="s">
        <v>383</v>
      </c>
      <c s="7" r="H162" t="n">
        <v>121000000</v>
      </c>
      <c s="7" r="I162" t="n">
        <v>121000000</v>
      </c>
      <c s="6" r="K162" t="n">
        <v>98000000</v>
      </c>
    </row>
    <row r="163" spans="1:11">
      <c s="4" r="A163" t="s">
        <v>456</v>
      </c>
    </row>
    <row r="164" spans="1:11">
      <c s="3" r="A164" t="s">
        <v>378</v>
      </c>
    </row>
    <row r="165" spans="1:11">
      <c s="4" r="A165" t="s">
        <v>381</v>
      </c>
      <c s="4" r="H165" t="s">
        <v>457</v>
      </c>
      <c s="4" r="I165" t="s">
        <v>457</v>
      </c>
    </row>
    <row r="166" spans="1:11">
      <c s="4" r="A166" t="s">
        <v>383</v>
      </c>
      <c s="7" r="H166" t="n">
        <v>9000000</v>
      </c>
      <c s="7" r="I166" t="n">
        <v>9000000</v>
      </c>
      <c s="6" r="K166" t="n">
        <v>7000000</v>
      </c>
    </row>
    <row r="167" spans="1:11">
      <c s="4" r="A167" t="s">
        <v>458</v>
      </c>
    </row>
    <row r="168" spans="1:11">
      <c s="3" r="A168" t="s">
        <v>378</v>
      </c>
    </row>
    <row r="169" spans="1:11">
      <c s="4" r="A169" t="s">
        <v>381</v>
      </c>
      <c s="4" r="H169" t="s">
        <v>459</v>
      </c>
      <c s="4" r="I169" t="s">
        <v>459</v>
      </c>
    </row>
    <row r="170" spans="1:11">
      <c s="4" r="A170" t="s">
        <v>383</v>
      </c>
      <c s="7" r="H170" t="n">
        <v>31000000</v>
      </c>
      <c s="7" r="I170" t="n">
        <v>31000000</v>
      </c>
      <c s="6" r="K170" t="n">
        <v>0</v>
      </c>
    </row>
    <row r="171" spans="1:11">
      <c s="4" r="A171" t="s">
        <v>460</v>
      </c>
    </row>
    <row r="172" spans="1:11">
      <c s="3" r="A172" t="s">
        <v>378</v>
      </c>
    </row>
    <row r="173" spans="1:11">
      <c s="4" r="A173" t="s">
        <v>381</v>
      </c>
      <c s="4" r="H173" t="s">
        <v>461</v>
      </c>
      <c s="4" r="I173" t="s">
        <v>461</v>
      </c>
    </row>
    <row r="174" spans="1:11">
      <c s="4" r="A174" t="s">
        <v>383</v>
      </c>
      <c s="7" r="H174" t="n">
        <v>359000000</v>
      </c>
      <c s="7" r="I174" t="n">
        <v>359000000</v>
      </c>
      <c s="6" r="K174" t="n">
        <v>362000000</v>
      </c>
    </row>
    <row r="175" spans="1:11">
      <c s="4" r="A175" t="s">
        <v>462</v>
      </c>
    </row>
    <row r="176" spans="1:11">
      <c s="3" r="A176" t="s">
        <v>378</v>
      </c>
    </row>
    <row r="177" spans="1:11">
      <c s="4" r="A177" t="s">
        <v>381</v>
      </c>
      <c s="4" r="H177" t="s">
        <v>463</v>
      </c>
      <c s="4" r="I177" t="s">
        <v>463</v>
      </c>
    </row>
    <row r="178" spans="1:11">
      <c s="4" r="A178" t="s">
        <v>383</v>
      </c>
      <c s="7" r="H178" t="n">
        <v>4000000000</v>
      </c>
      <c s="7" r="I178" t="n">
        <v>4000000000</v>
      </c>
      <c s="6" r="K178" t="n">
        <v>3900000000</v>
      </c>
    </row>
    <row r="179" spans="1:11">
      <c s="4" r="A179" t="s">
        <v>464</v>
      </c>
    </row>
    <row r="180" spans="1:11">
      <c s="3" r="A180" t="s">
        <v>378</v>
      </c>
    </row>
    <row r="181" spans="1:11">
      <c s="4" r="A181" t="s">
        <v>383</v>
      </c>
      <c s="7" r="H181" t="n">
        <v>250000000</v>
      </c>
      <c s="7" r="I181" t="n">
        <v>250000000</v>
      </c>
      <c s="6" r="K181" t="n">
        <v>250000000</v>
      </c>
    </row>
    <row r="182" spans="1:11">
      <c s="4" r="A182" t="s">
        <v>444</v>
      </c>
      <c s="4" r="H182" t="s">
        <v>465</v>
      </c>
      <c s="4" r="I182" t="s">
        <v>465</v>
      </c>
    </row>
    <row r="183" spans="1:11">
      <c s="4" r="A183" t="s">
        <v>466</v>
      </c>
    </row>
    <row r="184" spans="1:11">
      <c s="3" r="A184" t="s">
        <v>378</v>
      </c>
    </row>
    <row r="185" spans="1:11">
      <c s="4" r="A185" t="s">
        <v>383</v>
      </c>
      <c s="7" r="H185" t="n">
        <v>0</v>
      </c>
      <c s="7" r="I185" t="n">
        <v>0</v>
      </c>
      <c s="6" r="K185" t="n">
        <v>700000000</v>
      </c>
    </row>
    <row r="186" spans="1:11">
      <c s="4" r="A186" t="s">
        <v>467</v>
      </c>
      <c s="7" r="E186" t="n">
        <v>700000000</v>
      </c>
    </row>
    <row r="187" spans="1:11">
      <c s="4" r="A187" t="s">
        <v>444</v>
      </c>
      <c s="4" r="E187" t="s">
        <v>468</v>
      </c>
      <c s="4" r="H187" t="s">
        <v>468</v>
      </c>
      <c s="4" r="I187" t="s">
        <v>468</v>
      </c>
    </row>
    <row r="188" spans="1:11">
      <c s="4" r="A188" t="s">
        <v>469</v>
      </c>
    </row>
    <row r="189" spans="1:11">
      <c s="3" r="A189" t="s">
        <v>378</v>
      </c>
    </row>
    <row r="190" spans="1:11">
      <c s="4" r="A190" t="s">
        <v>467</v>
      </c>
      <c s="7" r="C190" t="n">
        <v>67000000</v>
      </c>
    </row>
    <row r="191" spans="1:11">
      <c s="4" r="A191" t="s">
        <v>470</v>
      </c>
    </row>
    <row r="192" spans="1:11">
      <c s="3" r="A192" t="s">
        <v>378</v>
      </c>
    </row>
    <row r="193" spans="1:11">
      <c s="4" r="A193" t="s">
        <v>383</v>
      </c>
      <c s="7" r="H193" t="n">
        <v>1250000000</v>
      </c>
      <c s="7" r="I193" t="n">
        <v>1250000000</v>
      </c>
      <c s="6" r="K193" t="n">
        <v>1250000000</v>
      </c>
    </row>
    <row r="194" spans="1:11">
      <c s="4" r="A194" t="s">
        <v>444</v>
      </c>
      <c s="4" r="H194" t="s">
        <v>471</v>
      </c>
      <c s="4" r="I194" t="s">
        <v>471</v>
      </c>
    </row>
    <row r="195" spans="1:11">
      <c s="4" r="A195" t="s">
        <v>472</v>
      </c>
    </row>
    <row r="196" spans="1:11">
      <c s="3" r="A196" t="s">
        <v>378</v>
      </c>
    </row>
    <row r="197" spans="1:11">
      <c s="4" r="A197" t="s">
        <v>383</v>
      </c>
      <c s="7" r="H197" t="n">
        <v>700000000</v>
      </c>
      <c s="7" r="I197" t="n">
        <v>700000000</v>
      </c>
      <c s="6" r="K197" t="n">
        <v>700000000</v>
      </c>
    </row>
    <row r="198" spans="1:11">
      <c s="4" r="A198" t="s">
        <v>444</v>
      </c>
      <c s="4" r="H198" t="s">
        <v>473</v>
      </c>
      <c s="4" r="I198" t="s">
        <v>473</v>
      </c>
    </row>
    <row r="199" spans="1:11">
      <c s="4" r="A199" t="s">
        <v>474</v>
      </c>
    </row>
    <row r="200" spans="1:11">
      <c s="3" r="A200" t="s">
        <v>378</v>
      </c>
    </row>
    <row r="201" spans="1:11">
      <c s="4" r="A201" t="s">
        <v>383</v>
      </c>
      <c s="7" r="H201" t="n">
        <v>500000000</v>
      </c>
      <c s="7" r="I201" t="n">
        <v>500000000</v>
      </c>
      <c s="6" r="K201" t="n">
        <v>500000000</v>
      </c>
    </row>
    <row r="202" spans="1:11">
      <c s="4" r="A202" t="s">
        <v>444</v>
      </c>
      <c s="4" r="H202" t="s">
        <v>475</v>
      </c>
      <c s="4" r="I202" t="s">
        <v>475</v>
      </c>
    </row>
    <row r="203" spans="1:11">
      <c s="4" r="A203" t="s">
        <v>476</v>
      </c>
    </row>
    <row r="204" spans="1:11">
      <c s="3" r="A204" t="s">
        <v>378</v>
      </c>
    </row>
    <row r="205" spans="1:11">
      <c s="4" r="A205" t="s">
        <v>383</v>
      </c>
      <c s="7" r="H205" t="n">
        <v>500000000</v>
      </c>
      <c s="7" r="I205" t="n">
        <v>500000000</v>
      </c>
      <c s="6" r="K205" t="n">
        <v>500000000</v>
      </c>
    </row>
    <row r="206" spans="1:11">
      <c s="4" r="A206" t="s">
        <v>444</v>
      </c>
      <c s="4" r="H206" t="s">
        <v>477</v>
      </c>
      <c s="4" r="I206" t="s">
        <v>477</v>
      </c>
    </row>
    <row r="207" spans="1:11">
      <c s="4" r="A207" t="s">
        <v>478</v>
      </c>
    </row>
    <row r="208" spans="1:11">
      <c s="3" r="A208" t="s">
        <v>378</v>
      </c>
    </row>
    <row r="209" spans="1:11">
      <c s="4" r="A209" t="s">
        <v>383</v>
      </c>
      <c s="7" r="H209" t="n">
        <v>800000000</v>
      </c>
      <c s="7" r="I209" t="n">
        <v>800000000</v>
      </c>
      <c s="7" r="K209" t="n">
        <v>0</v>
      </c>
    </row>
    <row r="210" spans="1:11">
      <c s="4" r="A210" t="s">
        <v>444</v>
      </c>
      <c s="4" r="H210" t="s">
        <v>479</v>
      </c>
      <c s="4" r="I210" t="s">
        <v>479</v>
      </c>
    </row>
    <row r="211" spans="1:11">
      <c s="4" r="A211" t="s">
        <v>480</v>
      </c>
    </row>
    <row r="212" spans="1:11">
      <c s="3" r="A212" t="s">
        <v>378</v>
      </c>
    </row>
    <row r="213" spans="1:11">
      <c s="4" r="A213" t="s">
        <v>467</v>
      </c>
      <c s="7" r="D213" t="n">
        <v>800000000</v>
      </c>
    </row>
    <row r="214" spans="1:11">
      <c s="4" r="A214" t="s">
        <v>444</v>
      </c>
      <c s="4" r="D214" t="s">
        <v>4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T15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 customWidth="1" max="17" min="17" width="21"/>
    <col customWidth="1" max="18" min="18" width="21"/>
    <col customWidth="1" max="19" min="19" width="21"/>
    <col customWidth="1" max="20" min="20" width="21"/>
  </cols>
  <sheetData>
    <row r="1" spans="1:20">
      <c s="1" r="A1" t="s">
        <v>481</v>
      </c>
      <c s="2" r="B1" t="s">
        <v>370</v>
      </c>
      <c s="2" r="C1" t="s">
        <v>371</v>
      </c>
      <c s="2" r="D1" t="s">
        <v>304</v>
      </c>
      <c s="2" r="E1" t="s">
        <v>482</v>
      </c>
      <c s="2" r="F1" t="s">
        <v>373</v>
      </c>
      <c s="2" r="G1" t="s">
        <v>370</v>
      </c>
      <c s="2" r="H1" t="s">
        <v>374</v>
      </c>
      <c s="2" r="I1" t="s">
        <v>304</v>
      </c>
      <c s="2" r="J1" t="s">
        <v>376</v>
      </c>
      <c s="2" r="K1" t="s">
        <v>483</v>
      </c>
      <c s="2" r="L1" t="s">
        <v>484</v>
      </c>
      <c s="2" r="M1" t="s">
        <v>485</v>
      </c>
      <c s="2" r="N1" t="s">
        <v>486</v>
      </c>
      <c s="2" r="O1" t="s">
        <v>304</v>
      </c>
      <c s="2" r="P1" t="s">
        <v>487</v>
      </c>
      <c s="2" r="Q1" t="s">
        <v>488</v>
      </c>
      <c s="2" r="R1" t="s">
        <v>370</v>
      </c>
      <c s="2" r="S1" t="s">
        <v>489</v>
      </c>
      <c s="2" r="T1" t="s">
        <v>377</v>
      </c>
    </row>
    <row r="2" spans="1:20">
      <c s="3" r="A2" t="s">
        <v>378</v>
      </c>
    </row>
    <row r="3" spans="1:20">
      <c s="4" r="A3" t="s">
        <v>136</v>
      </c>
      <c s="7" r="I3" t="n">
        <v>7665000000</v>
      </c>
      <c s="7" r="J3" t="n">
        <v>6069000000</v>
      </c>
    </row>
    <row r="4" spans="1:20">
      <c s="4" r="A4" t="s">
        <v>490</v>
      </c>
      <c s="4" r="F4" t="s">
        <v>491</v>
      </c>
    </row>
    <row r="5" spans="1:20">
      <c s="4" r="A5" t="s">
        <v>379</v>
      </c>
      <c s="6" r="I5" t="n">
        <v>7320000000</v>
      </c>
      <c s="6" r="J5" t="n">
        <v>5223000000</v>
      </c>
    </row>
    <row r="6" spans="1:20">
      <c s="4" r="A6" t="s">
        <v>492</v>
      </c>
      <c s="7" r="O6" t="n">
        <v>3200000000</v>
      </c>
    </row>
    <row r="7" spans="1:20">
      <c s="4" r="A7" t="s">
        <v>493</v>
      </c>
      <c s="6" r="O7" t="n">
        <v>1117000000</v>
      </c>
    </row>
    <row r="8" spans="1:20">
      <c s="4" r="A8" t="s">
        <v>494</v>
      </c>
      <c s="6" r="O8" t="n">
        <v>677000000</v>
      </c>
      <c s="7" r="T8" t="n">
        <v>418000000</v>
      </c>
    </row>
    <row r="9" spans="1:20">
      <c s="4" r="A9" t="s">
        <v>495</v>
      </c>
      <c s="6" r="O9" t="n">
        <v>677000000</v>
      </c>
      <c s="6" r="T9" t="n">
        <v>418000000</v>
      </c>
    </row>
    <row r="10" spans="1:20">
      <c s="4" r="A10" t="s">
        <v>496</v>
      </c>
    </row>
    <row r="11" spans="1:20">
      <c s="3" r="A11" t="s">
        <v>378</v>
      </c>
    </row>
    <row r="12" spans="1:20">
      <c s="4" r="A12" t="s">
        <v>497</v>
      </c>
      <c s="6" r="O12" t="n">
        <v>614000000</v>
      </c>
    </row>
    <row r="13" spans="1:20">
      <c s="4" r="A13" t="s">
        <v>498</v>
      </c>
    </row>
    <row r="14" spans="1:20">
      <c s="3" r="A14" t="s">
        <v>378</v>
      </c>
    </row>
    <row r="15" spans="1:20">
      <c s="4" r="A15" t="s">
        <v>136</v>
      </c>
      <c s="6" r="I15" t="n">
        <v>0</v>
      </c>
      <c s="6" r="J15" t="n">
        <v>0</v>
      </c>
    </row>
    <row r="16" spans="1:20">
      <c s="4" r="A16" t="s">
        <v>379</v>
      </c>
      <c s="7" r="I16" t="n">
        <v>0</v>
      </c>
      <c s="7" r="J16" t="n">
        <v>0</v>
      </c>
    </row>
    <row r="17" spans="1:20">
      <c s="4" r="A17" t="s">
        <v>387</v>
      </c>
    </row>
    <row r="18" spans="1:20">
      <c s="3" r="A18" t="s">
        <v>378</v>
      </c>
    </row>
    <row r="19" spans="1:20">
      <c s="4" r="A19" t="s">
        <v>499</v>
      </c>
      <c s="7" r="G19" t="n">
        <v>20000000</v>
      </c>
    </row>
    <row r="20" spans="1:20">
      <c s="4" r="A20" t="s">
        <v>466</v>
      </c>
    </row>
    <row r="21" spans="1:20">
      <c s="3" r="A21" t="s">
        <v>378</v>
      </c>
    </row>
    <row r="22" spans="1:20">
      <c s="4" r="A22" t="s">
        <v>499</v>
      </c>
      <c s="7" r="F22" t="n">
        <v>6000000</v>
      </c>
    </row>
    <row r="23" spans="1:20">
      <c s="4" r="A23" t="s">
        <v>467</v>
      </c>
      <c s="6" r="F23" t="n">
        <v>700000000</v>
      </c>
    </row>
    <row r="24" spans="1:20">
      <c s="4" r="A24" t="s">
        <v>500</v>
      </c>
      <c s="7" r="F24" t="n">
        <v>13000000</v>
      </c>
    </row>
    <row r="25" spans="1:20">
      <c s="4" r="A25" t="s">
        <v>383</v>
      </c>
      <c s="7" r="O25" t="n">
        <v>0</v>
      </c>
      <c s="6" r="T25" t="n">
        <v>700000000</v>
      </c>
    </row>
    <row r="26" spans="1:20">
      <c s="4" r="A26" t="s">
        <v>444</v>
      </c>
      <c s="4" r="F26" t="s">
        <v>468</v>
      </c>
      <c s="4" r="M26" t="s">
        <v>468</v>
      </c>
      <c s="4" r="N26" t="s">
        <v>468</v>
      </c>
      <c s="4" r="O26" t="s">
        <v>468</v>
      </c>
    </row>
    <row r="27" spans="1:20">
      <c s="4" r="A27" t="s">
        <v>501</v>
      </c>
      <c s="7" r="F27" t="n">
        <v>25000000</v>
      </c>
    </row>
    <row r="28" spans="1:20">
      <c s="4" r="A28" t="s">
        <v>502</v>
      </c>
      <c s="7" r="F28" t="n">
        <v>12000000</v>
      </c>
    </row>
    <row r="29" spans="1:20">
      <c s="4" r="A29" t="s">
        <v>469</v>
      </c>
    </row>
    <row r="30" spans="1:20">
      <c s="3" r="A30" t="s">
        <v>378</v>
      </c>
    </row>
    <row r="31" spans="1:20">
      <c s="4" r="A31" t="s">
        <v>467</v>
      </c>
      <c s="7" r="C31" t="n">
        <v>67000000</v>
      </c>
    </row>
    <row r="32" spans="1:20">
      <c s="4" r="A32" t="s">
        <v>470</v>
      </c>
    </row>
    <row r="33" spans="1:20">
      <c s="3" r="A33" t="s">
        <v>378</v>
      </c>
    </row>
    <row r="34" spans="1:20">
      <c s="4" r="A34" t="s">
        <v>383</v>
      </c>
      <c s="7" r="O34" t="n">
        <v>1250000000</v>
      </c>
      <c s="6" r="T34" t="n">
        <v>1250000000</v>
      </c>
    </row>
    <row r="35" spans="1:20">
      <c s="4" r="A35" t="s">
        <v>444</v>
      </c>
      <c s="4" r="M35" t="s">
        <v>471</v>
      </c>
      <c s="4" r="N35" t="s">
        <v>471</v>
      </c>
      <c s="4" r="O35" t="s">
        <v>471</v>
      </c>
    </row>
    <row r="36" spans="1:20">
      <c s="4" r="A36" t="s">
        <v>380</v>
      </c>
    </row>
    <row r="37" spans="1:20">
      <c s="3" r="A37" t="s">
        <v>378</v>
      </c>
    </row>
    <row r="38" spans="1:20">
      <c s="4" r="A38" t="s">
        <v>383</v>
      </c>
      <c s="7" r="O38" t="n">
        <v>698000000</v>
      </c>
      <c s="7" r="R38" t="n">
        <v>700000000</v>
      </c>
      <c s="6" r="T38" t="n">
        <v>0</v>
      </c>
    </row>
    <row r="39" spans="1:20">
      <c s="4" r="A39" t="s">
        <v>503</v>
      </c>
    </row>
    <row r="40" spans="1:20">
      <c s="3" r="A40" t="s">
        <v>378</v>
      </c>
    </row>
    <row r="41" spans="1:20">
      <c s="4" r="A41" t="s">
        <v>504</v>
      </c>
      <c s="4" r="G41" t="s">
        <v>505</v>
      </c>
    </row>
    <row r="42" spans="1:20">
      <c s="4" r="A42" t="s">
        <v>478</v>
      </c>
    </row>
    <row r="43" spans="1:20">
      <c s="3" r="A43" t="s">
        <v>378</v>
      </c>
    </row>
    <row r="44" spans="1:20">
      <c s="4" r="A44" t="s">
        <v>383</v>
      </c>
      <c s="7" r="O44" t="n">
        <v>800000000</v>
      </c>
      <c s="6" r="T44" t="n">
        <v>0</v>
      </c>
    </row>
    <row r="45" spans="1:20">
      <c s="4" r="A45" t="s">
        <v>136</v>
      </c>
      <c s="7" r="D45" t="n">
        <v>800000000</v>
      </c>
    </row>
    <row r="46" spans="1:20">
      <c s="4" r="A46" t="s">
        <v>444</v>
      </c>
      <c s="4" r="M46" t="s">
        <v>479</v>
      </c>
      <c s="4" r="N46" t="s">
        <v>479</v>
      </c>
      <c s="4" r="O46" t="s">
        <v>479</v>
      </c>
    </row>
    <row r="47" spans="1:20">
      <c s="4" r="A47" t="s">
        <v>506</v>
      </c>
    </row>
    <row r="48" spans="1:20">
      <c s="3" r="A48" t="s">
        <v>378</v>
      </c>
    </row>
    <row r="49" spans="1:20">
      <c s="4" r="A49" t="s">
        <v>383</v>
      </c>
      <c s="6" r="R49" t="n">
        <v>1700000000</v>
      </c>
    </row>
    <row r="50" spans="1:20">
      <c s="4" r="A50" t="s">
        <v>507</v>
      </c>
    </row>
    <row r="51" spans="1:20">
      <c s="3" r="A51" t="s">
        <v>378</v>
      </c>
    </row>
    <row r="52" spans="1:20">
      <c s="4" r="A52" t="s">
        <v>383</v>
      </c>
      <c s="7" r="S52" t="n">
        <v>1100000000</v>
      </c>
    </row>
    <row r="53" spans="1:20">
      <c s="4" r="A53" t="s">
        <v>440</v>
      </c>
    </row>
    <row r="54" spans="1:20">
      <c s="3" r="A54" t="s">
        <v>378</v>
      </c>
    </row>
    <row r="55" spans="1:20">
      <c s="4" r="A55" t="s">
        <v>383</v>
      </c>
      <c s="7" r="O55" t="n">
        <v>381000000</v>
      </c>
      <c s="6" r="T55" t="n">
        <v>273000000</v>
      </c>
    </row>
    <row r="56" spans="1:20">
      <c s="4" r="A56" t="s">
        <v>493</v>
      </c>
      <c s="6" r="O56" t="n">
        <v>0</v>
      </c>
    </row>
    <row r="57" spans="1:20">
      <c s="4" r="A57" t="s">
        <v>508</v>
      </c>
    </row>
    <row r="58" spans="1:20">
      <c s="3" r="A58" t="s">
        <v>378</v>
      </c>
    </row>
    <row r="59" spans="1:20">
      <c s="4" r="A59" t="s">
        <v>509</v>
      </c>
      <c s="11" r="P59" t="n">
        <v>340000000</v>
      </c>
    </row>
    <row r="60" spans="1:20">
      <c s="4" r="A60" t="s">
        <v>510</v>
      </c>
    </row>
    <row r="61" spans="1:20">
      <c s="3" r="A61" t="s">
        <v>378</v>
      </c>
    </row>
    <row r="62" spans="1:20">
      <c s="4" r="A62" t="s">
        <v>509</v>
      </c>
      <c s="11" r="K62" t="n">
        <v>250000000</v>
      </c>
    </row>
    <row r="63" spans="1:20">
      <c s="4" r="A63" t="s">
        <v>442</v>
      </c>
    </row>
    <row r="64" spans="1:20">
      <c s="3" r="A64" t="s">
        <v>378</v>
      </c>
    </row>
    <row r="65" spans="1:20">
      <c s="4" r="A65" t="s">
        <v>383</v>
      </c>
      <c s="7" r="O65" t="n">
        <v>729000000</v>
      </c>
      <c s="6" r="T65" t="n">
        <v>464000000</v>
      </c>
    </row>
    <row r="66" spans="1:20">
      <c s="4" r="A66" t="s">
        <v>444</v>
      </c>
      <c s="4" r="M66" t="s">
        <v>445</v>
      </c>
      <c s="4" r="N66" t="s">
        <v>445</v>
      </c>
      <c s="4" r="O66" t="s">
        <v>445</v>
      </c>
    </row>
    <row r="67" spans="1:20">
      <c s="4" r="A67" t="s">
        <v>509</v>
      </c>
      <c s="11" r="M67" t="n">
        <v>225000000</v>
      </c>
    </row>
    <row r="68" spans="1:20">
      <c s="4" r="A68" t="s">
        <v>388</v>
      </c>
    </row>
    <row r="69" spans="1:20">
      <c s="3" r="A69" t="s">
        <v>378</v>
      </c>
    </row>
    <row r="70" spans="1:20">
      <c s="4" r="A70" t="s">
        <v>383</v>
      </c>
      <c s="7" r="O70" t="n">
        <v>0</v>
      </c>
      <c s="6" r="T70" t="n">
        <v>0</v>
      </c>
    </row>
    <row r="71" spans="1:20">
      <c s="4" r="A71" t="s">
        <v>493</v>
      </c>
      <c s="6" r="O71" t="n">
        <v>1100000000</v>
      </c>
    </row>
    <row r="72" spans="1:20">
      <c s="4" r="A72" t="s">
        <v>511</v>
      </c>
    </row>
    <row r="73" spans="1:20">
      <c s="3" r="A73" t="s">
        <v>378</v>
      </c>
    </row>
    <row r="74" spans="1:20">
      <c s="4" r="A74" t="s">
        <v>493</v>
      </c>
      <c s="6" r="O74" t="n">
        <v>400000000</v>
      </c>
    </row>
    <row r="75" spans="1:20">
      <c s="4" r="A75" t="s">
        <v>384</v>
      </c>
    </row>
    <row r="76" spans="1:20">
      <c s="3" r="A76" t="s">
        <v>378</v>
      </c>
    </row>
    <row r="77" spans="1:20">
      <c s="4" r="A77" t="s">
        <v>383</v>
      </c>
      <c s="6" r="O77" t="n">
        <v>0</v>
      </c>
      <c s="6" r="T77" t="n">
        <v>0</v>
      </c>
    </row>
    <row r="78" spans="1:20">
      <c s="4" r="A78" t="s">
        <v>497</v>
      </c>
      <c s="6" r="O78" t="n">
        <v>600000000</v>
      </c>
    </row>
    <row r="79" spans="1:20">
      <c s="4" r="A79" t="s">
        <v>425</v>
      </c>
    </row>
    <row r="80" spans="1:20">
      <c s="3" r="A80" t="s">
        <v>378</v>
      </c>
    </row>
    <row r="81" spans="1:20">
      <c s="4" r="A81" t="s">
        <v>383</v>
      </c>
      <c s="6" r="O81" t="n">
        <v>300000000</v>
      </c>
      <c s="6" r="T81" t="n">
        <v>370000000</v>
      </c>
    </row>
    <row r="82" spans="1:20">
      <c s="4" r="A82" t="s">
        <v>379</v>
      </c>
      <c s="7" r="H82" t="n">
        <v>400000000</v>
      </c>
    </row>
    <row r="83" spans="1:20">
      <c s="4" r="A83" t="s">
        <v>437</v>
      </c>
    </row>
    <row r="84" spans="1:20">
      <c s="3" r="A84" t="s">
        <v>378</v>
      </c>
    </row>
    <row r="85" spans="1:20">
      <c s="4" r="A85" t="s">
        <v>383</v>
      </c>
      <c s="6" r="O85" t="n">
        <v>193000000</v>
      </c>
      <c s="6" r="T85" t="n">
        <v>0</v>
      </c>
    </row>
    <row r="86" spans="1:20">
      <c s="4" r="A86" t="s">
        <v>493</v>
      </c>
      <c s="6" r="O86" t="n">
        <v>4000000</v>
      </c>
    </row>
    <row r="87" spans="1:20">
      <c s="4" r="A87" t="s">
        <v>497</v>
      </c>
      <c s="6" r="O87" t="n">
        <v>1000000000</v>
      </c>
    </row>
    <row r="88" spans="1:20">
      <c s="4" r="A88" t="s">
        <v>512</v>
      </c>
    </row>
    <row r="89" spans="1:20">
      <c s="3" r="A89" t="s">
        <v>378</v>
      </c>
    </row>
    <row r="90" spans="1:20">
      <c s="4" r="A90" t="s">
        <v>513</v>
      </c>
      <c s="6" r="R90" t="n">
        <v>200000000</v>
      </c>
    </row>
    <row r="91" spans="1:20">
      <c s="4" r="A91" t="s">
        <v>514</v>
      </c>
    </row>
    <row r="92" spans="1:20">
      <c s="3" r="A92" t="s">
        <v>378</v>
      </c>
    </row>
    <row r="93" spans="1:20">
      <c s="4" r="A93" t="s">
        <v>383</v>
      </c>
      <c s="7" r="E93" t="n">
        <v>20000000</v>
      </c>
    </row>
    <row r="94" spans="1:20">
      <c s="4" r="A94" t="s">
        <v>379</v>
      </c>
      <c s="6" r="E94" t="n">
        <v>500000000</v>
      </c>
      <c s="7" r="G94" t="n">
        <v>1800000000</v>
      </c>
    </row>
    <row r="95" spans="1:20">
      <c s="4" r="A95" t="s">
        <v>493</v>
      </c>
      <c s="6" r="R95" t="n">
        <v>500000000</v>
      </c>
    </row>
    <row r="96" spans="1:20">
      <c s="4" r="A96" t="s">
        <v>515</v>
      </c>
    </row>
    <row r="97" spans="1:20">
      <c s="3" r="A97" t="s">
        <v>378</v>
      </c>
    </row>
    <row r="98" spans="1:20">
      <c s="4" r="A98" t="s">
        <v>379</v>
      </c>
      <c s="6" r="E98" t="n">
        <v>330000000</v>
      </c>
      <c s="6" r="G98" t="n">
        <v>20000000</v>
      </c>
    </row>
    <row r="99" spans="1:20">
      <c s="4" r="A99" t="s">
        <v>493</v>
      </c>
      <c s="6" r="R99" t="n">
        <v>55000000</v>
      </c>
    </row>
    <row r="100" spans="1:20">
      <c s="4" r="A100" t="s">
        <v>516</v>
      </c>
    </row>
    <row r="101" spans="1:20">
      <c s="3" r="A101" t="s">
        <v>378</v>
      </c>
    </row>
    <row r="102" spans="1:20">
      <c s="4" r="A102" t="s">
        <v>379</v>
      </c>
      <c s="6" r="E102" t="n">
        <v>20000000</v>
      </c>
      <c s="6" r="G102" t="n">
        <v>20000000</v>
      </c>
    </row>
    <row r="103" spans="1:20">
      <c s="4" r="A103" t="s">
        <v>493</v>
      </c>
      <c s="6" r="R103" t="n">
        <v>20000000</v>
      </c>
    </row>
    <row r="104" spans="1:20">
      <c s="4" r="A104" t="s">
        <v>405</v>
      </c>
    </row>
    <row r="105" spans="1:20">
      <c s="3" r="A105" t="s">
        <v>378</v>
      </c>
    </row>
    <row r="106" spans="1:20">
      <c s="4" r="A106" t="s">
        <v>493</v>
      </c>
      <c s="6" r="R106" t="n">
        <v>1000000000</v>
      </c>
    </row>
    <row r="107" spans="1:20">
      <c s="4" r="A107" t="s">
        <v>517</v>
      </c>
      <c s="6" r="R107" t="n">
        <v>500000000</v>
      </c>
    </row>
    <row r="108" spans="1:20">
      <c s="4" r="A108" t="s">
        <v>407</v>
      </c>
    </row>
    <row r="109" spans="1:20">
      <c s="3" r="A109" t="s">
        <v>378</v>
      </c>
    </row>
    <row r="110" spans="1:20">
      <c s="4" r="A110" t="s">
        <v>499</v>
      </c>
      <c s="7" r="E110" t="n">
        <v>1000000</v>
      </c>
    </row>
    <row r="111" spans="1:20">
      <c s="4" r="A111" t="s">
        <v>383</v>
      </c>
      <c s="6" r="O111" t="n">
        <v>0</v>
      </c>
      <c s="6" r="T111" t="n">
        <v>1737000000</v>
      </c>
    </row>
    <row r="112" spans="1:20">
      <c s="4" r="A112" t="s">
        <v>379</v>
      </c>
      <c s="7" r="B112" t="n">
        <v>741000000</v>
      </c>
      <c s="6" r="G112" t="n">
        <v>820000000</v>
      </c>
    </row>
    <row r="113" spans="1:20">
      <c s="4" r="A113" t="s">
        <v>403</v>
      </c>
    </row>
    <row r="114" spans="1:20">
      <c s="3" r="A114" t="s">
        <v>378</v>
      </c>
    </row>
    <row r="115" spans="1:20">
      <c s="4" r="A115" t="s">
        <v>493</v>
      </c>
      <c s="6" r="R115" t="n">
        <v>2200000000</v>
      </c>
    </row>
    <row r="116" spans="1:20">
      <c s="4" r="A116" t="s">
        <v>518</v>
      </c>
    </row>
    <row r="117" spans="1:20">
      <c s="3" r="A117" t="s">
        <v>378</v>
      </c>
    </row>
    <row r="118" spans="1:20">
      <c s="4" r="A118" t="s">
        <v>383</v>
      </c>
      <c s="6" r="R118" t="n">
        <v>848000000</v>
      </c>
    </row>
    <row r="119" spans="1:20">
      <c s="4" r="A119" t="s">
        <v>519</v>
      </c>
    </row>
    <row r="120" spans="1:20">
      <c s="3" r="A120" t="s">
        <v>378</v>
      </c>
    </row>
    <row r="121" spans="1:20">
      <c s="4" r="A121" t="s">
        <v>379</v>
      </c>
      <c s="7" r="G121" t="n">
        <v>48000000</v>
      </c>
    </row>
    <row r="122" spans="1:20">
      <c s="4" r="A122" t="s">
        <v>434</v>
      </c>
    </row>
    <row r="123" spans="1:20">
      <c s="3" r="A123" t="s">
        <v>378</v>
      </c>
    </row>
    <row r="124" spans="1:20">
      <c s="4" r="A124" t="s">
        <v>383</v>
      </c>
      <c s="6" r="O124" t="n">
        <v>385000000</v>
      </c>
      <c s="6" r="T124" t="n">
        <v>0</v>
      </c>
    </row>
    <row r="125" spans="1:20">
      <c s="4" r="A125" t="s">
        <v>136</v>
      </c>
      <c s="6" r="H125" t="n">
        <v>400000000</v>
      </c>
    </row>
    <row r="126" spans="1:20">
      <c s="4" r="A126" t="s">
        <v>450</v>
      </c>
    </row>
    <row r="127" spans="1:20">
      <c s="3" r="A127" t="s">
        <v>378</v>
      </c>
    </row>
    <row r="128" spans="1:20">
      <c s="4" r="A128" t="s">
        <v>383</v>
      </c>
      <c s="6" r="O128" t="n">
        <v>474000000</v>
      </c>
      <c s="6" r="T128" t="n">
        <v>267000000</v>
      </c>
    </row>
    <row r="129" spans="1:20">
      <c s="4" r="A129" t="s">
        <v>493</v>
      </c>
      <c s="6" r="O129" t="n">
        <v>3000000</v>
      </c>
    </row>
    <row r="130" spans="1:20">
      <c s="4" r="A130" t="s">
        <v>509</v>
      </c>
      <c s="11" r="P130" t="n">
        <v>460000000</v>
      </c>
    </row>
    <row r="131" spans="1:20">
      <c s="4" r="A131" t="s">
        <v>520</v>
      </c>
    </row>
    <row r="132" spans="1:20">
      <c s="3" r="A132" t="s">
        <v>378</v>
      </c>
    </row>
    <row r="133" spans="1:20">
      <c s="4" r="A133" t="s">
        <v>521</v>
      </c>
      <c s="12" r="Q133" t="n">
        <v>300000000</v>
      </c>
    </row>
    <row r="134" spans="1:20">
      <c s="4" r="A134" t="s">
        <v>522</v>
      </c>
    </row>
    <row r="135" spans="1:20">
      <c s="3" r="A135" t="s">
        <v>378</v>
      </c>
    </row>
    <row r="136" spans="1:20">
      <c s="4" r="A136" t="s">
        <v>521</v>
      </c>
      <c s="12" r="L136" t="n">
        <v>250000000</v>
      </c>
    </row>
    <row r="137" spans="1:20">
      <c s="4" r="A137" t="s">
        <v>458</v>
      </c>
    </row>
    <row r="138" spans="1:20">
      <c s="3" r="A138" t="s">
        <v>378</v>
      </c>
    </row>
    <row r="139" spans="1:20">
      <c s="4" r="A139" t="s">
        <v>383</v>
      </c>
      <c s="6" r="O139" t="n">
        <v>31000000</v>
      </c>
      <c s="7" r="T139" t="n">
        <v>0</v>
      </c>
    </row>
    <row r="140" spans="1:20">
      <c s="4" r="A140" t="s">
        <v>493</v>
      </c>
      <c s="7" r="O140" t="n">
        <v>6000000</v>
      </c>
    </row>
    <row r="141" spans="1:20">
      <c s="4" r="A141" t="s">
        <v>523</v>
      </c>
      <c s="13" r="N141" t="n">
        <v>60000000</v>
      </c>
    </row>
    <row r="142" spans="1:20">
      <c s="4" r="A142" t="s">
        <v>524</v>
      </c>
    </row>
    <row r="143" spans="1:20">
      <c s="3" r="A143" t="s">
        <v>378</v>
      </c>
    </row>
    <row r="144" spans="1:20">
      <c s="4" r="A144" t="s">
        <v>383</v>
      </c>
      <c s="7" r="S144" t="n">
        <v>61000000</v>
      </c>
    </row>
    <row r="145" spans="1:20">
      <c s="4" r="A145" t="s">
        <v>525</v>
      </c>
    </row>
    <row r="146" spans="1:20">
      <c s="3" r="A146" t="s">
        <v>378</v>
      </c>
    </row>
    <row r="147" spans="1:20">
      <c s="4" r="A147" t="s">
        <v>136</v>
      </c>
      <c s="7" r="H147" t="n">
        <v>15000000</v>
      </c>
    </row>
    <row r="148" spans="1:20">
      <c s="4" r="A148" t="s">
        <v>526</v>
      </c>
    </row>
    <row r="149" spans="1:20">
      <c s="3" r="A149" t="s">
        <v>378</v>
      </c>
    </row>
    <row r="150" spans="1:20">
      <c s="4" r="A150" t="s">
        <v>527</v>
      </c>
      <c s="7" r="R150" t="n">
        <v>26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5</v>
      </c>
      <c s="2" r="D1" t="s">
        <v>1</v>
      </c>
    </row>
    <row r="2" spans="1:5">
      <c s="2" r="B2" t="s">
        <v>2</v>
      </c>
      <c s="2" r="C2" t="s">
        <v>66</v>
      </c>
      <c s="2" r="D2" t="s">
        <v>2</v>
      </c>
      <c s="2" r="E2" t="s">
        <v>66</v>
      </c>
    </row>
    <row r="3" spans="1:5">
      <c s="3" r="A3" t="s">
        <v>92</v>
      </c>
    </row>
    <row r="4" spans="1:5">
      <c s="4" r="A4" t="s">
        <v>84</v>
      </c>
      <c s="7" r="B4" t="n">
        <v>42</v>
      </c>
      <c s="7" r="C4" t="n">
        <v>238</v>
      </c>
      <c s="7" r="D4" t="n">
        <v>-49</v>
      </c>
      <c s="7" r="E4" t="n">
        <v>205</v>
      </c>
    </row>
    <row r="5" spans="1:5">
      <c s="3" r="A5" t="s">
        <v>93</v>
      </c>
    </row>
    <row r="6" spans="1:5">
      <c s="4" r="A6" t="s">
        <v>94</v>
      </c>
      <c s="6" r="B6" t="n">
        <v>14</v>
      </c>
      <c s="6" r="C6" t="n">
        <v>-43</v>
      </c>
      <c s="6" r="D6" t="n">
        <v>32</v>
      </c>
      <c s="6" r="E6" t="n">
        <v>-82</v>
      </c>
    </row>
    <row r="7" spans="1:5">
      <c s="4" r="A7" t="s">
        <v>95</v>
      </c>
      <c s="6" r="B7" t="n">
        <v>3</v>
      </c>
      <c s="6" r="C7" t="n">
        <v>0</v>
      </c>
      <c s="6" r="D7" t="n">
        <v>11</v>
      </c>
      <c s="6" r="E7" t="n">
        <v>0</v>
      </c>
    </row>
    <row r="8" spans="1:5">
      <c s="4" r="A8" t="s">
        <v>96</v>
      </c>
      <c s="6" r="B8" t="n">
        <v>0</v>
      </c>
      <c s="6" r="C8" t="n">
        <v>0</v>
      </c>
      <c s="6" r="D8" t="n">
        <v>-34</v>
      </c>
      <c s="6" r="E8" t="n">
        <v>0</v>
      </c>
    </row>
    <row r="9" spans="1:5">
      <c s="4" r="A9" t="s">
        <v>97</v>
      </c>
      <c s="6" r="B9" t="n">
        <v>2</v>
      </c>
      <c s="6" r="C9" t="n">
        <v>3</v>
      </c>
      <c s="6" r="D9" t="n">
        <v>7</v>
      </c>
      <c s="6" r="E9" t="n">
        <v>9</v>
      </c>
    </row>
    <row r="10" spans="1:5">
      <c s="4" r="A10" t="s">
        <v>98</v>
      </c>
      <c s="6" r="B10" t="n">
        <v>19</v>
      </c>
      <c s="6" r="C10" t="n">
        <v>-40</v>
      </c>
      <c s="6" r="D10" t="n">
        <v>16</v>
      </c>
      <c s="6" r="E10" t="n">
        <v>-73</v>
      </c>
    </row>
    <row r="11" spans="1:5">
      <c s="4" r="A11" t="s">
        <v>99</v>
      </c>
      <c s="6" r="B11" t="n">
        <v>0</v>
      </c>
      <c s="6" r="C11" t="n">
        <v>0</v>
      </c>
      <c s="6" r="D11" t="n">
        <v>14</v>
      </c>
      <c s="6" r="E11" t="n">
        <v>0</v>
      </c>
    </row>
    <row r="12" spans="1:5">
      <c s="4" r="A12" t="s">
        <v>100</v>
      </c>
      <c s="6" r="B12" t="n">
        <v>-1</v>
      </c>
      <c s="6" r="C12" t="n">
        <v>0</v>
      </c>
      <c s="6" r="D12" t="n">
        <v>-3</v>
      </c>
      <c s="6" r="E12" t="n">
        <v>-2</v>
      </c>
    </row>
    <row r="13" spans="1:5">
      <c s="4" r="A13" t="s">
        <v>101</v>
      </c>
      <c s="6" r="B13" t="n">
        <v>18</v>
      </c>
      <c s="6" r="C13" t="n">
        <v>-40</v>
      </c>
      <c s="6" r="D13" t="n">
        <v>27</v>
      </c>
      <c s="6" r="E13" t="n">
        <v>-75</v>
      </c>
    </row>
    <row r="14" spans="1:5">
      <c s="4" r="A14" t="s">
        <v>102</v>
      </c>
      <c s="7" r="B14" t="n">
        <v>60</v>
      </c>
      <c s="7" r="C14" t="n">
        <v>198</v>
      </c>
      <c s="7" r="D14" t="n">
        <v>-22</v>
      </c>
      <c s="7" r="E14" t="n">
        <v>1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50"/>
    <col customWidth="1" max="2" min="2" width="21"/>
  </cols>
  <sheetData>
    <row r="1" spans="1:2">
      <c s="1" r="A1" t="s">
        <v>528</v>
      </c>
      <c s="2" r="B1" t="s">
        <v>304</v>
      </c>
    </row>
    <row r="2" spans="1:2">
      <c s="3" r="A2" t="s">
        <v>378</v>
      </c>
    </row>
    <row r="3" spans="1:2">
      <c s="4" r="A3" t="s">
        <v>529</v>
      </c>
      <c s="7" r="B3" t="n">
        <v>2526</v>
      </c>
    </row>
    <row r="4" spans="1:2">
      <c s="4" r="A4" t="s">
        <v>530</v>
      </c>
      <c s="6" r="B4" t="n">
        <v>1117</v>
      </c>
    </row>
    <row r="5" spans="1:2">
      <c s="4" r="A5" t="s">
        <v>388</v>
      </c>
    </row>
    <row r="6" spans="1:2">
      <c s="3" r="A6" t="s">
        <v>378</v>
      </c>
    </row>
    <row r="7" spans="1:2">
      <c s="4" r="A7" t="s">
        <v>529</v>
      </c>
      <c s="6" r="B7" t="n">
        <v>1100</v>
      </c>
    </row>
    <row r="8" spans="1:2">
      <c s="4" r="A8" t="s">
        <v>530</v>
      </c>
      <c s="6" r="B8" t="n">
        <v>1100</v>
      </c>
    </row>
    <row r="9" spans="1:2">
      <c s="4" r="A9" t="s">
        <v>385</v>
      </c>
    </row>
    <row r="10" spans="1:2">
      <c s="3" r="A10" t="s">
        <v>378</v>
      </c>
    </row>
    <row r="11" spans="1:2">
      <c s="4" r="A11" t="s">
        <v>529</v>
      </c>
      <c s="6" r="B11" t="n">
        <v>1100</v>
      </c>
    </row>
    <row r="12" spans="1:2">
      <c s="4" r="A12" t="s">
        <v>530</v>
      </c>
      <c s="6" r="B12" t="n">
        <v>1100</v>
      </c>
    </row>
    <row r="13" spans="1:2">
      <c s="4" r="A13" t="s">
        <v>437</v>
      </c>
    </row>
    <row r="14" spans="1:2">
      <c s="3" r="A14" t="s">
        <v>378</v>
      </c>
    </row>
    <row r="15" spans="1:2">
      <c s="4" r="A15" t="s">
        <v>529</v>
      </c>
      <c s="6" r="B15" t="n">
        <v>0</v>
      </c>
    </row>
    <row r="16" spans="1:2">
      <c s="4" r="A16" t="s">
        <v>530</v>
      </c>
      <c s="6" r="B16" t="n">
        <v>4</v>
      </c>
    </row>
    <row r="17" spans="1:2">
      <c s="4" r="A17" t="s">
        <v>402</v>
      </c>
    </row>
    <row r="18" spans="1:2">
      <c s="3" r="A18" t="s">
        <v>378</v>
      </c>
    </row>
    <row r="19" spans="1:2">
      <c s="4" r="A19" t="s">
        <v>529</v>
      </c>
      <c s="6" r="B19" t="n">
        <v>1036</v>
      </c>
    </row>
    <row r="20" spans="1:2">
      <c s="4" r="A20" t="s">
        <v>530</v>
      </c>
      <c s="6" r="B20" t="n">
        <v>4</v>
      </c>
    </row>
    <row r="21" spans="1:2">
      <c s="4" r="A21" t="s">
        <v>427</v>
      </c>
    </row>
    <row r="22" spans="1:2">
      <c s="3" r="A22" t="s">
        <v>378</v>
      </c>
    </row>
    <row r="23" spans="1:2">
      <c s="4" r="A23" t="s">
        <v>529</v>
      </c>
      <c s="6" r="B23" t="n">
        <v>200</v>
      </c>
    </row>
    <row r="24" spans="1:2">
      <c s="4" r="A24" t="s">
        <v>530</v>
      </c>
      <c s="6" r="B24" t="n">
        <v>0</v>
      </c>
    </row>
    <row r="25" spans="1:2">
      <c s="4" r="A25" t="s">
        <v>440</v>
      </c>
    </row>
    <row r="26" spans="1:2">
      <c s="3" r="A26" t="s">
        <v>378</v>
      </c>
    </row>
    <row r="27" spans="1:2">
      <c s="4" r="A27" t="s">
        <v>529</v>
      </c>
      <c s="6" r="B27" t="n">
        <v>0</v>
      </c>
    </row>
    <row r="28" spans="1:2">
      <c s="4" r="A28" t="s">
        <v>530</v>
      </c>
      <c s="6" r="B28" t="n">
        <v>0</v>
      </c>
    </row>
    <row r="29" spans="1:2">
      <c s="4" r="A29" t="s">
        <v>450</v>
      </c>
    </row>
    <row r="30" spans="1:2">
      <c s="3" r="A30" t="s">
        <v>378</v>
      </c>
    </row>
    <row r="31" spans="1:2">
      <c s="4" r="A31" t="s">
        <v>529</v>
      </c>
      <c s="6" r="B31" t="n">
        <v>42</v>
      </c>
    </row>
    <row r="32" spans="1:2">
      <c s="4" r="A32" t="s">
        <v>530</v>
      </c>
      <c s="6" r="B32" t="n">
        <v>3</v>
      </c>
    </row>
    <row r="33" spans="1:2">
      <c s="4" r="A33" t="s">
        <v>452</v>
      </c>
    </row>
    <row r="34" spans="1:2">
      <c s="3" r="A34" t="s">
        <v>378</v>
      </c>
    </row>
    <row r="35" spans="1:2">
      <c s="4" r="A35" t="s">
        <v>529</v>
      </c>
      <c s="6" r="B35" t="n">
        <v>0</v>
      </c>
    </row>
    <row r="36" spans="1:2">
      <c s="4" r="A36" t="s">
        <v>530</v>
      </c>
      <c s="6" r="B36" t="n">
        <v>0</v>
      </c>
    </row>
    <row r="37" spans="1:2">
      <c s="4" r="A37" t="s">
        <v>454</v>
      </c>
    </row>
    <row r="38" spans="1:2">
      <c s="3" r="A38" t="s">
        <v>378</v>
      </c>
    </row>
    <row r="39" spans="1:2">
      <c s="4" r="A39" t="s">
        <v>529</v>
      </c>
      <c s="6" r="B39" t="n">
        <v>72</v>
      </c>
    </row>
    <row r="40" spans="1:2">
      <c s="4" r="A40" t="s">
        <v>530</v>
      </c>
      <c s="6" r="B40" t="n">
        <v>0</v>
      </c>
    </row>
    <row r="41" spans="1:2">
      <c s="4" r="A41" t="s">
        <v>460</v>
      </c>
    </row>
    <row r="42" spans="1:2">
      <c s="3" r="A42" t="s">
        <v>378</v>
      </c>
    </row>
    <row r="43" spans="1:2">
      <c s="4" r="A43" t="s">
        <v>529</v>
      </c>
      <c s="6" r="B43" t="n">
        <v>64</v>
      </c>
    </row>
    <row r="44" spans="1:2">
      <c s="4" r="A44" t="s">
        <v>530</v>
      </c>
      <c s="6" r="B44" t="n">
        <v>0</v>
      </c>
    </row>
    <row r="45" spans="1:2">
      <c s="4" r="A45" t="s">
        <v>458</v>
      </c>
    </row>
    <row r="46" spans="1:2">
      <c s="3" r="A46" t="s">
        <v>378</v>
      </c>
    </row>
    <row r="47" spans="1:2">
      <c s="4" r="A47" t="s">
        <v>529</v>
      </c>
      <c s="6" r="B47" t="n">
        <v>12</v>
      </c>
    </row>
    <row r="48" spans="1:2">
      <c s="4" r="A48" t="s">
        <v>530</v>
      </c>
      <c s="6" r="B48" t="n">
        <v>6</v>
      </c>
    </row>
    <row r="49" spans="1:2">
      <c s="4" r="A49" t="s">
        <v>423</v>
      </c>
    </row>
    <row r="50" spans="1:2">
      <c s="3" r="A50" t="s">
        <v>378</v>
      </c>
    </row>
    <row r="51" spans="1:2">
      <c s="4" r="A51" t="s">
        <v>529</v>
      </c>
      <c s="6" r="B51" t="n">
        <v>1426</v>
      </c>
    </row>
    <row r="52" spans="1:2">
      <c s="4" r="A52" t="s">
        <v>530</v>
      </c>
      <c s="7" r="B52" t="n">
        <v>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531</v>
      </c>
      <c s="2" r="B1" t="s">
        <v>532</v>
      </c>
      <c s="2" r="C1" t="s">
        <v>533</v>
      </c>
      <c s="2" r="D1" t="s">
        <v>534</v>
      </c>
      <c s="2" r="E1" t="s">
        <v>535</v>
      </c>
      <c s="2" r="F1" t="s">
        <v>536</v>
      </c>
      <c s="2" r="G1" t="s">
        <v>537</v>
      </c>
      <c s="2" r="H1" t="s">
        <v>538</v>
      </c>
      <c s="2" r="I1" t="s">
        <v>539</v>
      </c>
      <c s="2" r="J1" t="s">
        <v>540</v>
      </c>
      <c s="2" r="K1" t="s">
        <v>541</v>
      </c>
      <c s="2" r="L1" t="s">
        <v>2</v>
      </c>
    </row>
    <row r="2" spans="1:12">
      <c s="3" r="A2" t="s">
        <v>378</v>
      </c>
    </row>
    <row r="3" spans="1:12">
      <c s="4" r="A3" t="s">
        <v>542</v>
      </c>
      <c s="14" r="L3" t="n">
        <v>0.0525</v>
      </c>
    </row>
    <row r="4" spans="1:12">
      <c s="4" r="A4" t="s">
        <v>543</v>
      </c>
    </row>
    <row r="5" spans="1:12">
      <c s="3" r="A5" t="s">
        <v>378</v>
      </c>
    </row>
    <row r="6" spans="1:12">
      <c s="4" r="A6" t="s">
        <v>542</v>
      </c>
      <c s="14" r="B6" t="n">
        <v>0.045</v>
      </c>
      <c s="14" r="C6" t="n">
        <v>0.05</v>
      </c>
      <c s="14" r="D6" t="n">
        <v>0.045</v>
      </c>
      <c s="14" r="E6" t="n">
        <v>0.05</v>
      </c>
      <c s="14" r="F6" t="n">
        <v>0.045</v>
      </c>
      <c s="14" r="G6" t="n">
        <v>0.05</v>
      </c>
      <c s="14" r="H6" t="n">
        <v>0.045</v>
      </c>
      <c s="14" r="I6" t="n">
        <v>0.0475</v>
      </c>
      <c s="14" r="J6" t="n">
        <v>0.0525</v>
      </c>
      <c s="14" r="K6" t="n">
        <v>0.0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44</v>
      </c>
      <c s="2" r="B1" t="s">
        <v>1</v>
      </c>
    </row>
    <row r="2" spans="1:2">
      <c s="2" r="B2" t="s">
        <v>304</v>
      </c>
    </row>
    <row r="3" spans="1:2">
      <c s="3" r="A3" t="s">
        <v>545</v>
      </c>
    </row>
    <row r="4" spans="1:2">
      <c s="4" r="A4" t="s">
        <v>546</v>
      </c>
      <c s="7" r="B4" t="n">
        <v>23</v>
      </c>
    </row>
    <row r="5" spans="1:2">
      <c s="4" r="A5" t="s">
        <v>547</v>
      </c>
      <c s="4" r="B5" t="s">
        <v>382</v>
      </c>
    </row>
    <row r="6" spans="1:2">
      <c s="4" r="A6" t="s">
        <v>548</v>
      </c>
      <c s="4" r="B6" t="s">
        <v>549</v>
      </c>
    </row>
    <row r="7" spans="1:2">
      <c s="4" r="A7" t="s">
        <v>550</v>
      </c>
      <c s="4" r="B7" t="s">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2</v>
      </c>
      <c s="2" r="B1" t="s">
        <v>65</v>
      </c>
      <c s="2" r="D1" t="s">
        <v>1</v>
      </c>
    </row>
    <row r="2" spans="1:5">
      <c s="2" r="B2" t="s">
        <v>2</v>
      </c>
      <c s="2" r="C2" t="s">
        <v>66</v>
      </c>
      <c s="2" r="D2" t="s">
        <v>2</v>
      </c>
      <c s="2" r="E2" t="s">
        <v>66</v>
      </c>
    </row>
    <row r="3" spans="1:5">
      <c s="4" r="A3" t="s">
        <v>553</v>
      </c>
    </row>
    <row r="4" spans="1:5">
      <c s="3" r="A4" t="s">
        <v>554</v>
      </c>
    </row>
    <row r="5" spans="1:5">
      <c s="4" r="A5" t="s">
        <v>555</v>
      </c>
      <c s="7" r="B5" t="n">
        <v>1</v>
      </c>
      <c s="7" r="C5" t="n">
        <v>1</v>
      </c>
      <c s="7" r="D5" t="n">
        <v>2</v>
      </c>
      <c s="7" r="E5" t="n">
        <v>3</v>
      </c>
    </row>
    <row r="6" spans="1:5">
      <c s="4" r="A6" t="s">
        <v>556</v>
      </c>
      <c s="6" r="B6" t="n">
        <v>5</v>
      </c>
      <c s="6" r="C6" t="n">
        <v>5</v>
      </c>
      <c s="6" r="D6" t="n">
        <v>16</v>
      </c>
      <c s="6" r="E6" t="n">
        <v>16</v>
      </c>
    </row>
    <row r="7" spans="1:5">
      <c s="4" r="A7" t="s">
        <v>557</v>
      </c>
      <c s="6" r="B7" t="n">
        <v>-7</v>
      </c>
      <c s="6" r="C7" t="n">
        <v>-9</v>
      </c>
      <c s="6" r="D7" t="n">
        <v>-21</v>
      </c>
      <c s="6" r="E7" t="n">
        <v>-25</v>
      </c>
    </row>
    <row r="8" spans="1:5">
      <c s="4" r="A8" t="s">
        <v>558</v>
      </c>
      <c s="6" r="B8" t="n">
        <v>2</v>
      </c>
      <c s="6" r="C8" t="n">
        <v>0</v>
      </c>
      <c s="6" r="D8" t="n">
        <v>6</v>
      </c>
      <c s="6" r="E8" t="n">
        <v>2</v>
      </c>
    </row>
    <row r="9" spans="1:5">
      <c s="4" r="A9" t="s">
        <v>559</v>
      </c>
      <c s="6" r="B9" t="n">
        <v>0</v>
      </c>
      <c s="6" r="C9" t="n">
        <v>1</v>
      </c>
      <c s="6" r="D9" t="n">
        <v>1</v>
      </c>
      <c s="6" r="E9" t="n">
        <v>3</v>
      </c>
    </row>
    <row r="10" spans="1:5">
      <c s="4" r="A10" t="s">
        <v>560</v>
      </c>
      <c s="6" r="B10" t="n">
        <v>1</v>
      </c>
      <c s="6" r="C10" t="n">
        <v>-2</v>
      </c>
      <c s="6" r="D10" t="n">
        <v>4</v>
      </c>
      <c s="6" r="E10" t="n">
        <v>-1</v>
      </c>
    </row>
    <row r="11" spans="1:5">
      <c s="4" r="A11" t="s">
        <v>561</v>
      </c>
    </row>
    <row r="12" spans="1:5">
      <c s="3" r="A12" t="s">
        <v>554</v>
      </c>
    </row>
    <row r="13" spans="1:5">
      <c s="4" r="A13" t="s">
        <v>555</v>
      </c>
      <c s="6" r="B13" t="n">
        <v>0</v>
      </c>
      <c s="6" r="C13" t="n">
        <v>0</v>
      </c>
      <c s="6" r="D13" t="n">
        <v>1</v>
      </c>
      <c s="6" r="E13" t="n">
        <v>1</v>
      </c>
    </row>
    <row r="14" spans="1:5">
      <c s="4" r="A14" t="s">
        <v>556</v>
      </c>
      <c s="6" r="B14" t="n">
        <v>2</v>
      </c>
      <c s="6" r="C14" t="n">
        <v>3</v>
      </c>
      <c s="6" r="D14" t="n">
        <v>6</v>
      </c>
      <c s="6" r="E14" t="n">
        <v>7</v>
      </c>
    </row>
    <row r="15" spans="1:5">
      <c s="4" r="A15" t="s">
        <v>557</v>
      </c>
      <c s="6" r="B15" t="n">
        <v>-3</v>
      </c>
      <c s="6" r="C15" t="n">
        <v>-3</v>
      </c>
      <c s="6" r="D15" t="n">
        <v>-9</v>
      </c>
      <c s="6" r="E15" t="n">
        <v>-11</v>
      </c>
    </row>
    <row r="16" spans="1:5">
      <c s="4" r="A16" t="s">
        <v>558</v>
      </c>
      <c s="6" r="B16" t="n">
        <v>0</v>
      </c>
      <c s="6" r="C16" t="n">
        <v>0</v>
      </c>
      <c s="6" r="D16" t="n">
        <v>0</v>
      </c>
      <c s="6" r="E16" t="n">
        <v>1</v>
      </c>
    </row>
    <row r="17" spans="1:5">
      <c s="4" r="A17" t="s">
        <v>559</v>
      </c>
      <c s="6" r="B17" t="n">
        <v>0</v>
      </c>
      <c s="6" r="C17" t="n">
        <v>2</v>
      </c>
      <c s="6" r="D17" t="n">
        <v>0</v>
      </c>
      <c s="6" r="E17" t="n">
        <v>2</v>
      </c>
    </row>
    <row r="18" spans="1:5">
      <c s="4" r="A18" t="s">
        <v>560</v>
      </c>
      <c s="7" r="B18" t="n">
        <v>-1</v>
      </c>
      <c s="7" r="C18" t="n">
        <v>2</v>
      </c>
      <c s="7" r="D18" t="n">
        <v>-2</v>
      </c>
      <c s="7" r="E18"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562</v>
      </c>
      <c s="2" r="B1" t="s">
        <v>65</v>
      </c>
      <c s="2" r="D1" t="s">
        <v>1</v>
      </c>
    </row>
    <row r="2" spans="1:5">
      <c s="2" r="B2" t="s">
        <v>2</v>
      </c>
      <c s="2" r="C2" t="s">
        <v>66</v>
      </c>
      <c s="2" r="D2" t="s">
        <v>2</v>
      </c>
      <c s="2" r="E2" t="s">
        <v>66</v>
      </c>
    </row>
    <row r="3" spans="1:5">
      <c s="3" r="A3" t="s">
        <v>563</v>
      </c>
    </row>
    <row r="4" spans="1:5">
      <c s="4" r="A4" t="s">
        <v>564</v>
      </c>
      <c s="7" r="B4" t="n">
        <v>67</v>
      </c>
      <c s="7" r="D4" t="n">
        <v>67</v>
      </c>
    </row>
    <row r="5" spans="1:5">
      <c s="4" r="A5" t="s">
        <v>565</v>
      </c>
      <c s="6" r="B5" t="n">
        <v>37</v>
      </c>
      <c s="7" r="C5" t="n">
        <v>4</v>
      </c>
      <c s="6" r="D5" t="n">
        <v>62</v>
      </c>
      <c s="7" r="E5" t="n">
        <v>29</v>
      </c>
    </row>
    <row r="6" spans="1:5">
      <c s="3" r="A6" t="s">
        <v>566</v>
      </c>
    </row>
    <row r="7" spans="1:5">
      <c s="4" r="A7" t="s">
        <v>567</v>
      </c>
      <c s="6" r="D7" t="n">
        <v>24</v>
      </c>
    </row>
    <row r="8" spans="1:5">
      <c s="4" r="A8" t="s">
        <v>568</v>
      </c>
      <c s="6" r="D8" t="n">
        <v>62</v>
      </c>
    </row>
    <row r="9" spans="1:5">
      <c s="4" r="A9" t="s">
        <v>569</v>
      </c>
      <c s="6" r="D9" t="n">
        <v>-21</v>
      </c>
    </row>
    <row r="10" spans="1:5">
      <c s="4" r="A10" t="s">
        <v>570</v>
      </c>
      <c s="6" r="D10" t="n">
        <v>-31</v>
      </c>
    </row>
    <row r="11" spans="1:5">
      <c s="4" r="A11" t="s">
        <v>571</v>
      </c>
      <c s="6" r="B11" t="n">
        <v>34</v>
      </c>
      <c s="6" r="D11" t="n">
        <v>34</v>
      </c>
    </row>
    <row r="12" spans="1:5">
      <c s="4" r="A12" t="s">
        <v>364</v>
      </c>
    </row>
    <row r="13" spans="1:5">
      <c s="3" r="A13" t="s">
        <v>563</v>
      </c>
    </row>
    <row r="14" spans="1:5">
      <c s="4" r="A14" t="s">
        <v>565</v>
      </c>
      <c s="6" r="B14" t="n">
        <v>30</v>
      </c>
      <c s="6" r="C14" t="n">
        <v>2</v>
      </c>
      <c s="6" r="D14" t="n">
        <v>51</v>
      </c>
      <c s="6" r="E14" t="n">
        <v>18</v>
      </c>
    </row>
    <row r="15" spans="1:5">
      <c s="4" r="A15" t="s">
        <v>365</v>
      </c>
    </row>
    <row r="16" spans="1:5">
      <c s="3" r="A16" t="s">
        <v>563</v>
      </c>
    </row>
    <row r="17" spans="1:5">
      <c s="4" r="A17" t="s">
        <v>565</v>
      </c>
      <c s="6" r="B17" t="n">
        <v>3</v>
      </c>
      <c s="6" r="C17" t="n">
        <v>4</v>
      </c>
      <c s="6" r="D17" t="n">
        <v>7</v>
      </c>
      <c s="6" r="E17" t="n">
        <v>11</v>
      </c>
    </row>
    <row r="18" spans="1:5">
      <c s="4" r="A18" t="s">
        <v>572</v>
      </c>
    </row>
    <row r="19" spans="1:5">
      <c s="3" r="A19" t="s">
        <v>563</v>
      </c>
    </row>
    <row r="20" spans="1:5">
      <c s="4" r="A20" t="s">
        <v>565</v>
      </c>
      <c s="6" r="B20" t="n">
        <v>4</v>
      </c>
      <c s="6" r="C20" t="n">
        <v>-2</v>
      </c>
      <c s="6" r="D20" t="n">
        <v>4</v>
      </c>
      <c s="6" r="E20" t="n">
        <v>0</v>
      </c>
    </row>
    <row r="21" spans="1:5">
      <c s="4" r="A21" t="s">
        <v>72</v>
      </c>
    </row>
    <row r="22" spans="1:5">
      <c s="3" r="A22" t="s">
        <v>563</v>
      </c>
    </row>
    <row r="23" spans="1:5">
      <c s="4" r="A23" t="s">
        <v>565</v>
      </c>
      <c s="6" r="B23" t="n">
        <v>29</v>
      </c>
      <c s="6" r="C23" t="n">
        <v>0</v>
      </c>
      <c s="6" r="D23" t="n">
        <v>38</v>
      </c>
      <c s="6" r="E23" t="n">
        <v>15</v>
      </c>
    </row>
    <row r="24" spans="1:5">
      <c s="4" r="A24" t="s">
        <v>74</v>
      </c>
    </row>
    <row r="25" spans="1:5">
      <c s="3" r="A25" t="s">
        <v>563</v>
      </c>
    </row>
    <row r="26" spans="1:5">
      <c s="4" r="A26" t="s">
        <v>565</v>
      </c>
      <c s="6" r="B26" t="n">
        <v>8</v>
      </c>
      <c s="6" r="C26" t="n">
        <v>4</v>
      </c>
      <c s="6" r="D26" t="n">
        <v>24</v>
      </c>
      <c s="6" r="E26" t="n">
        <v>14</v>
      </c>
    </row>
    <row r="27" spans="1:5">
      <c s="4" r="A27" t="s">
        <v>573</v>
      </c>
    </row>
    <row r="28" spans="1:5">
      <c s="3" r="A28" t="s">
        <v>563</v>
      </c>
    </row>
    <row r="29" spans="1:5">
      <c s="4" r="A29" t="s">
        <v>565</v>
      </c>
      <c s="6" r="B29" t="n">
        <v>7</v>
      </c>
      <c s="6" r="C29" t="n">
        <v>4</v>
      </c>
      <c s="6" r="D29" t="n">
        <v>23</v>
      </c>
      <c s="6" r="E29" t="n">
        <v>16</v>
      </c>
    </row>
    <row r="30" spans="1:5">
      <c s="3" r="A30" t="s">
        <v>566</v>
      </c>
    </row>
    <row r="31" spans="1:5">
      <c s="4" r="A31" t="s">
        <v>567</v>
      </c>
      <c s="6" r="D31" t="n">
        <v>9</v>
      </c>
    </row>
    <row r="32" spans="1:5">
      <c s="4" r="A32" t="s">
        <v>568</v>
      </c>
      <c s="6" r="D32" t="n">
        <v>23</v>
      </c>
    </row>
    <row r="33" spans="1:5">
      <c s="4" r="A33" t="s">
        <v>569</v>
      </c>
      <c s="6" r="D33" t="n">
        <v>-15</v>
      </c>
    </row>
    <row r="34" spans="1:5">
      <c s="4" r="A34" t="s">
        <v>570</v>
      </c>
      <c s="6" r="D34" t="n">
        <v>0</v>
      </c>
    </row>
    <row r="35" spans="1:5">
      <c s="4" r="A35" t="s">
        <v>571</v>
      </c>
      <c s="6" r="B35" t="n">
        <v>17</v>
      </c>
      <c s="6" r="D35" t="n">
        <v>17</v>
      </c>
    </row>
    <row r="36" spans="1:5">
      <c s="4" r="A36" t="s">
        <v>574</v>
      </c>
    </row>
    <row r="37" spans="1:5">
      <c s="3" r="A37" t="s">
        <v>563</v>
      </c>
    </row>
    <row r="38" spans="1:5">
      <c s="4" r="A38" t="s">
        <v>565</v>
      </c>
      <c s="6" r="B38" t="n">
        <v>28</v>
      </c>
      <c s="6" r="C38" t="n">
        <v>1</v>
      </c>
      <c s="6" r="D38" t="n">
        <v>31</v>
      </c>
      <c s="6" r="E38" t="n">
        <v>2</v>
      </c>
    </row>
    <row r="39" spans="1:5">
      <c s="4" r="A39" t="s">
        <v>575</v>
      </c>
    </row>
    <row r="40" spans="1:5">
      <c s="3" r="A40" t="s">
        <v>563</v>
      </c>
    </row>
    <row r="41" spans="1:5">
      <c s="4" r="A41" t="s">
        <v>565</v>
      </c>
      <c s="6" r="B41" t="n">
        <v>2</v>
      </c>
      <c s="6" r="C41" t="n">
        <v>1</v>
      </c>
      <c s="6" r="D41" t="n">
        <v>7</v>
      </c>
      <c s="6" r="E41" t="n">
        <v>15</v>
      </c>
    </row>
    <row r="42" spans="1:5">
      <c s="4" r="A42" t="s">
        <v>117</v>
      </c>
    </row>
    <row r="43" spans="1:5">
      <c s="3" r="A43" t="s">
        <v>563</v>
      </c>
    </row>
    <row r="44" spans="1:5">
      <c s="4" r="A44" t="s">
        <v>565</v>
      </c>
      <c s="6" r="B44" t="n">
        <v>0</v>
      </c>
      <c s="7" r="C44" t="n">
        <v>-2</v>
      </c>
      <c s="6" r="D44" t="n">
        <v>1</v>
      </c>
      <c s="7" r="E44" t="n">
        <v>-4</v>
      </c>
    </row>
    <row r="45" spans="1:5">
      <c s="3" r="A45" t="s">
        <v>566</v>
      </c>
    </row>
    <row r="46" spans="1:5">
      <c s="4" r="A46" t="s">
        <v>567</v>
      </c>
      <c s="6" r="D46" t="n">
        <v>15</v>
      </c>
    </row>
    <row r="47" spans="1:5">
      <c s="4" r="A47" t="s">
        <v>568</v>
      </c>
      <c s="6" r="D47" t="n">
        <v>39</v>
      </c>
    </row>
    <row r="48" spans="1:5">
      <c s="4" r="A48" t="s">
        <v>569</v>
      </c>
      <c s="6" r="D48" t="n">
        <v>-6</v>
      </c>
    </row>
    <row r="49" spans="1:5">
      <c s="4" r="A49" t="s">
        <v>570</v>
      </c>
      <c s="6" r="D49" t="n">
        <v>-31</v>
      </c>
    </row>
    <row r="50" spans="1:5">
      <c s="4" r="A50" t="s">
        <v>571</v>
      </c>
      <c s="7" r="B50" t="n">
        <v>17</v>
      </c>
      <c s="7" r="D50" t="n">
        <v>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s>
  <sheetData>
    <row r="1" spans="1:5">
      <c s="1" r="A1" t="s">
        <v>576</v>
      </c>
      <c s="2" r="B1" t="s">
        <v>65</v>
      </c>
      <c s="2" r="D1" t="s">
        <v>1</v>
      </c>
    </row>
    <row r="2" spans="1:5">
      <c s="2" r="B2" t="s">
        <v>304</v>
      </c>
      <c s="2" r="C2" t="s">
        <v>376</v>
      </c>
      <c s="2" r="D2" t="s">
        <v>577</v>
      </c>
      <c s="2" r="E2" t="s">
        <v>376</v>
      </c>
    </row>
    <row r="3" spans="1:5">
      <c s="3" r="A3" t="s">
        <v>578</v>
      </c>
    </row>
    <row r="4" spans="1:5">
      <c s="4" r="A4" t="s">
        <v>579</v>
      </c>
      <c s="7" r="B4" t="n">
        <v>5</v>
      </c>
      <c s="7" r="C4" t="n">
        <v>5</v>
      </c>
      <c s="7" r="D4" t="n">
        <v>16</v>
      </c>
      <c s="7" r="E4" t="n">
        <v>13</v>
      </c>
    </row>
    <row r="5" spans="1:5">
      <c s="4" r="A5" t="s">
        <v>580</v>
      </c>
      <c s="6" r="B5" t="n">
        <v>-2</v>
      </c>
      <c s="6" r="C5" t="n">
        <v>-2</v>
      </c>
      <c s="6" r="D5" t="n">
        <v>-6</v>
      </c>
      <c s="6" r="E5" t="n">
        <v>-5</v>
      </c>
    </row>
    <row r="6" spans="1:5">
      <c s="4" r="A6" t="s">
        <v>166</v>
      </c>
      <c s="6" r="B6" t="n">
        <v>3</v>
      </c>
      <c s="7" r="C6" t="n">
        <v>3</v>
      </c>
      <c s="6" r="D6" t="n">
        <v>10</v>
      </c>
      <c s="7" r="E6" t="n">
        <v>8</v>
      </c>
    </row>
    <row r="7" spans="1:5">
      <c s="4" r="A7" t="s">
        <v>581</v>
      </c>
      <c s="7" r="B7" t="n">
        <v>38</v>
      </c>
      <c s="7" r="D7" t="n">
        <v>38</v>
      </c>
    </row>
    <row r="8" spans="1:5">
      <c s="4" r="A8" t="s">
        <v>582</v>
      </c>
      <c s="4" r="D8" t="s">
        <v>583</v>
      </c>
    </row>
    <row r="9" spans="1:5">
      <c s="4" r="A9" t="s">
        <v>584</v>
      </c>
    </row>
    <row r="10" spans="1:5">
      <c s="3" r="A10" t="s">
        <v>578</v>
      </c>
    </row>
    <row r="11" spans="1:5">
      <c s="4" r="A11" t="s">
        <v>585</v>
      </c>
      <c s="6" r="D11" t="n">
        <v>200364</v>
      </c>
    </row>
    <row r="12" spans="1:5">
      <c s="4" r="A12" t="s">
        <v>586</v>
      </c>
      <c s="8" r="D12" t="n">
        <v>15.81</v>
      </c>
    </row>
    <row r="13" spans="1:5">
      <c s="4" r="A13" t="s">
        <v>587</v>
      </c>
    </row>
    <row r="14" spans="1:5">
      <c s="3" r="A14" t="s">
        <v>578</v>
      </c>
    </row>
    <row r="15" spans="1:5">
      <c s="4" r="A15" t="s">
        <v>588</v>
      </c>
      <c s="4" r="D15" t="s">
        <v>589</v>
      </c>
    </row>
    <row r="16" spans="1:5">
      <c s="4" r="A16" t="s">
        <v>590</v>
      </c>
    </row>
    <row r="17" spans="1:5">
      <c s="3" r="A17" t="s">
        <v>578</v>
      </c>
    </row>
    <row r="18" spans="1:5">
      <c s="4" r="A18" t="s">
        <v>588</v>
      </c>
      <c s="4" r="D18" t="s">
        <v>591</v>
      </c>
    </row>
    <row r="19" spans="1:5">
      <c s="4" r="A19" t="s">
        <v>592</v>
      </c>
    </row>
    <row r="20" spans="1:5">
      <c s="3" r="A20" t="s">
        <v>578</v>
      </c>
    </row>
    <row r="21" spans="1:5">
      <c s="4" r="A21" t="s">
        <v>585</v>
      </c>
      <c s="6" r="D21" t="n">
        <v>285185</v>
      </c>
    </row>
    <row r="22" spans="1:5">
      <c s="4" r="A22" t="s">
        <v>586</v>
      </c>
      <c s="8" r="D22" t="n">
        <v>38.83</v>
      </c>
    </row>
    <row r="23" spans="1:5">
      <c s="4" r="A23" t="s">
        <v>593</v>
      </c>
    </row>
    <row r="24" spans="1:5">
      <c s="3" r="A24" t="s">
        <v>578</v>
      </c>
    </row>
    <row r="25" spans="1:5">
      <c s="4" r="A25" t="s">
        <v>585</v>
      </c>
      <c s="6" r="D25" t="n">
        <v>526170</v>
      </c>
    </row>
    <row r="26" spans="1:5">
      <c s="4" r="A26" t="s">
        <v>586</v>
      </c>
      <c s="8" r="D26" t="n">
        <v>39.38</v>
      </c>
    </row>
    <row r="27" spans="1:5">
      <c s="4" r="A27" t="s">
        <v>300</v>
      </c>
    </row>
    <row r="28" spans="1:5">
      <c s="3" r="A28" t="s">
        <v>578</v>
      </c>
    </row>
    <row r="29" spans="1:5">
      <c s="4" r="A29" t="s">
        <v>302</v>
      </c>
      <c s="9" r="D29" t="n">
        <v>0.2</v>
      </c>
    </row>
    <row r="30" spans="1:5">
      <c s="4" r="A30" t="s">
        <v>594</v>
      </c>
    </row>
    <row r="31" spans="1:5">
      <c s="3" r="A31" t="s">
        <v>578</v>
      </c>
    </row>
    <row r="32" spans="1:5">
      <c s="4" r="A32" t="s">
        <v>302</v>
      </c>
      <c s="15" r="D32" t="n">
        <v>3.96353547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95</v>
      </c>
      <c s="2" r="B1" t="s">
        <v>65</v>
      </c>
      <c s="2" r="E1" t="s">
        <v>1</v>
      </c>
    </row>
    <row r="2" spans="1:6">
      <c s="2" r="B2" t="s">
        <v>2</v>
      </c>
      <c s="2" r="C2" t="s">
        <v>66</v>
      </c>
      <c s="2" r="D2" t="s">
        <v>596</v>
      </c>
      <c s="2" r="E2" t="s">
        <v>2</v>
      </c>
      <c s="2" r="F2" t="s">
        <v>66</v>
      </c>
    </row>
    <row r="3" spans="1:6">
      <c s="3" r="A3" t="s">
        <v>597</v>
      </c>
    </row>
    <row r="4" spans="1:6">
      <c s="4" r="A4" t="s">
        <v>598</v>
      </c>
      <c s="7" r="E4" t="n">
        <v>31</v>
      </c>
      <c s="7" r="F4" t="n">
        <v>26</v>
      </c>
    </row>
    <row r="5" spans="1:6">
      <c s="4" r="A5" t="s">
        <v>599</v>
      </c>
    </row>
    <row r="6" spans="1:6">
      <c s="3" r="A6" t="s">
        <v>597</v>
      </c>
    </row>
    <row r="7" spans="1:6">
      <c s="4" r="A7" t="s">
        <v>598</v>
      </c>
      <c s="7" r="B7" t="n">
        <v>26</v>
      </c>
    </row>
    <row r="8" spans="1:6">
      <c s="4" r="A8" t="s">
        <v>600</v>
      </c>
    </row>
    <row r="9" spans="1:6">
      <c s="3" r="A9" t="s">
        <v>597</v>
      </c>
    </row>
    <row r="10" spans="1:6">
      <c s="4" r="A10" t="s">
        <v>598</v>
      </c>
      <c s="7" r="D10" t="n">
        <v>6</v>
      </c>
    </row>
    <row r="11" spans="1:6">
      <c s="4" r="A11" t="s">
        <v>601</v>
      </c>
    </row>
    <row r="12" spans="1:6">
      <c s="3" r="A12" t="s">
        <v>597</v>
      </c>
    </row>
    <row r="13" spans="1:6">
      <c s="4" r="A13" t="s">
        <v>598</v>
      </c>
      <c s="7" r="C13" t="n">
        <v>5</v>
      </c>
    </row>
    <row r="14" spans="1:6">
      <c s="4" r="A14" t="s">
        <v>602</v>
      </c>
    </row>
    <row r="15" spans="1:6">
      <c s="3" r="A15" t="s">
        <v>597</v>
      </c>
    </row>
    <row r="16" spans="1:6">
      <c s="4" r="A16" t="s">
        <v>598</v>
      </c>
      <c s="6" r="D16" t="n">
        <v>11</v>
      </c>
    </row>
    <row r="17" spans="1:6">
      <c s="4" r="A17" t="s">
        <v>603</v>
      </c>
    </row>
    <row r="18" spans="1:6">
      <c s="3" r="A18" t="s">
        <v>597</v>
      </c>
    </row>
    <row r="19" spans="1:6">
      <c s="4" r="A19" t="s">
        <v>598</v>
      </c>
      <c s="6" r="D19" t="n">
        <v>4</v>
      </c>
    </row>
    <row r="20" spans="1:6">
      <c s="4" r="A20" t="s">
        <v>604</v>
      </c>
    </row>
    <row r="21" spans="1:6">
      <c s="3" r="A21" t="s">
        <v>597</v>
      </c>
    </row>
    <row r="22" spans="1:6">
      <c s="4" r="A22" t="s">
        <v>598</v>
      </c>
      <c s="7" r="D22" t="n">
        <v>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s="1" r="A1" t="s">
        <v>605</v>
      </c>
      <c s="2" r="B1" t="s">
        <v>65</v>
      </c>
      <c s="2" r="D1" t="s">
        <v>1</v>
      </c>
      <c s="2" r="F1" t="s">
        <v>322</v>
      </c>
    </row>
    <row r="2" spans="1:6">
      <c s="2" r="B2" t="s">
        <v>2</v>
      </c>
      <c s="2" r="C2" t="s">
        <v>66</v>
      </c>
      <c s="2" r="D2" t="s">
        <v>2</v>
      </c>
      <c s="2" r="E2" t="s">
        <v>66</v>
      </c>
      <c s="2" r="F2" t="s">
        <v>606</v>
      </c>
    </row>
    <row r="3" spans="1:6">
      <c s="3" r="A3" t="s">
        <v>607</v>
      </c>
    </row>
    <row r="4" spans="1:6">
      <c s="4" r="A4" t="s">
        <v>608</v>
      </c>
      <c s="4" r="B4" t="s">
        <v>609</v>
      </c>
      <c s="4" r="C4" t="s">
        <v>610</v>
      </c>
      <c s="4" r="D4" t="s">
        <v>611</v>
      </c>
      <c s="4" r="E4" t="s">
        <v>612</v>
      </c>
    </row>
    <row r="5" spans="1:6">
      <c s="4" r="A5" t="s">
        <v>613</v>
      </c>
      <c s="7" r="B5" t="n">
        <v>64</v>
      </c>
      <c s="7" r="C5" t="n">
        <v>39</v>
      </c>
      <c s="7" r="D5" t="n">
        <v>33</v>
      </c>
      <c s="7" r="E5" t="n">
        <v>33</v>
      </c>
    </row>
    <row r="6" spans="1:6">
      <c s="4" r="A6" t="s">
        <v>614</v>
      </c>
      <c s="7" r="C6" t="n">
        <v>23</v>
      </c>
    </row>
    <row r="7" spans="1:6">
      <c s="4" r="A7" t="s">
        <v>543</v>
      </c>
    </row>
    <row r="8" spans="1:6">
      <c s="3" r="A8" t="s">
        <v>607</v>
      </c>
    </row>
    <row r="9" spans="1:6">
      <c s="4" r="A9" t="s">
        <v>608</v>
      </c>
      <c s="4" r="F9" t="s">
        <v>6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16</v>
      </c>
      <c s="2" r="B1" t="s">
        <v>65</v>
      </c>
      <c s="2" r="D1" t="s">
        <v>1</v>
      </c>
    </row>
    <row r="2" spans="1:6">
      <c s="2" r="B2" t="s">
        <v>2</v>
      </c>
      <c s="2" r="C2" t="s">
        <v>66</v>
      </c>
      <c s="2" r="D2" t="s">
        <v>2</v>
      </c>
      <c s="2" r="E2" t="s">
        <v>66</v>
      </c>
      <c s="2" r="F2" t="s">
        <v>25</v>
      </c>
    </row>
    <row r="3" spans="1:6">
      <c s="16" r="A3" t="n">
        <v>2</v>
      </c>
    </row>
    <row r="4" spans="1:6">
      <c s="3" r="A4" t="s">
        <v>617</v>
      </c>
    </row>
    <row r="5" spans="1:6">
      <c s="4" r="A5" t="s">
        <v>618</v>
      </c>
      <c s="7" r="B5" t="n">
        <v>4</v>
      </c>
      <c s="7" r="D5" t="n">
        <v>4</v>
      </c>
      <c s="7" r="F5" t="n">
        <v>12</v>
      </c>
    </row>
    <row r="6" spans="1:6">
      <c s="4" r="A6" t="s">
        <v>619</v>
      </c>
      <c s="6" r="B6" t="n">
        <v>2</v>
      </c>
      <c s="6" r="D6" t="n">
        <v>2</v>
      </c>
      <c s="6" r="F6" t="n">
        <v>10</v>
      </c>
    </row>
    <row r="7" spans="1:6">
      <c s="4" r="A7" t="s">
        <v>620</v>
      </c>
    </row>
    <row r="8" spans="1:6">
      <c s="3" r="A8" t="s">
        <v>617</v>
      </c>
    </row>
    <row r="9" spans="1:6">
      <c s="4" r="A9" t="s">
        <v>618</v>
      </c>
      <c s="6" r="B9" t="n">
        <v>2</v>
      </c>
      <c s="6" r="D9" t="n">
        <v>2</v>
      </c>
      <c s="6" r="F9" t="n">
        <v>9</v>
      </c>
    </row>
    <row r="10" spans="1:6">
      <c s="4" r="A10" t="s">
        <v>619</v>
      </c>
      <c s="6" r="B10" t="n">
        <v>1</v>
      </c>
      <c s="6" r="D10" t="n">
        <v>1</v>
      </c>
      <c s="6" r="F10" t="n">
        <v>9</v>
      </c>
    </row>
    <row r="11" spans="1:6">
      <c s="4" r="A11" t="s">
        <v>621</v>
      </c>
    </row>
    <row r="12" spans="1:6">
      <c s="3" r="A12" t="s">
        <v>617</v>
      </c>
    </row>
    <row r="13" spans="1:6">
      <c s="4" r="A13" t="s">
        <v>622</v>
      </c>
      <c s="6" r="B13" t="n">
        <v>-1</v>
      </c>
      <c s="7" r="C13" t="n">
        <v>-12</v>
      </c>
      <c s="6" r="D13" t="n">
        <v>0</v>
      </c>
      <c s="7" r="E13" t="n">
        <v>-15</v>
      </c>
    </row>
    <row r="14" spans="1:6">
      <c s="4" r="A14" t="s">
        <v>623</v>
      </c>
    </row>
    <row r="15" spans="1:6">
      <c s="3" r="A15" t="s">
        <v>617</v>
      </c>
    </row>
    <row r="16" spans="1:6">
      <c s="4" r="A16" t="s">
        <v>618</v>
      </c>
      <c s="6" r="B16" t="n">
        <v>2</v>
      </c>
      <c s="6" r="D16" t="n">
        <v>2</v>
      </c>
      <c s="6" r="F16" t="n">
        <v>3</v>
      </c>
    </row>
    <row r="17" spans="1:6">
      <c s="4" r="A17" t="s">
        <v>619</v>
      </c>
      <c s="7" r="B17" t="n">
        <v>1</v>
      </c>
      <c s="7" r="D17" t="n">
        <v>1</v>
      </c>
      <c s="7" r="F1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4</v>
      </c>
      <c s="2" r="B1" t="s">
        <v>2</v>
      </c>
      <c s="2" r="C1" t="s">
        <v>25</v>
      </c>
    </row>
    <row r="2" spans="1:3">
      <c s="3" r="A2" t="s">
        <v>617</v>
      </c>
    </row>
    <row r="3" spans="1:3">
      <c s="4" r="A3" t="s">
        <v>625</v>
      </c>
      <c s="7" r="B3" t="n">
        <v>942</v>
      </c>
      <c s="7" r="C3" t="n">
        <v>341</v>
      </c>
    </row>
    <row r="4" spans="1:3">
      <c s="16" r="A4" t="n">
        <v>1</v>
      </c>
    </row>
    <row r="5" spans="1:3">
      <c s="3" r="A5" t="s">
        <v>617</v>
      </c>
    </row>
    <row r="6" spans="1:3">
      <c s="4" r="A6" t="s">
        <v>625</v>
      </c>
      <c s="6" r="B6" t="n">
        <v>302</v>
      </c>
      <c s="6" r="C6" t="n">
        <v>181</v>
      </c>
    </row>
    <row r="7" spans="1:3">
      <c s="16" r="A7" t="n">
        <v>2</v>
      </c>
    </row>
    <row r="8" spans="1:3">
      <c s="3" r="A8" t="s">
        <v>617</v>
      </c>
    </row>
    <row r="9" spans="1:3">
      <c s="4" r="A9" t="s">
        <v>625</v>
      </c>
      <c s="6" r="B9" t="n">
        <v>640</v>
      </c>
      <c s="6" r="C9" t="n">
        <v>160</v>
      </c>
    </row>
    <row r="10" spans="1:3">
      <c s="16" r="A10" t="n">
        <v>3</v>
      </c>
    </row>
    <row r="11" spans="1:3">
      <c s="3" r="A11" t="s">
        <v>617</v>
      </c>
    </row>
    <row r="12" spans="1:3">
      <c s="4" r="A12" t="s">
        <v>625</v>
      </c>
      <c s="6" r="B12" t="n">
        <v>0</v>
      </c>
      <c s="6" r="C12" t="n">
        <v>0</v>
      </c>
    </row>
    <row r="13" spans="1:3">
      <c s="4" r="A13" t="s">
        <v>626</v>
      </c>
    </row>
    <row r="14" spans="1:3">
      <c s="3" r="A14" t="s">
        <v>617</v>
      </c>
    </row>
    <row r="15" spans="1:3">
      <c s="4" r="A15" t="s">
        <v>625</v>
      </c>
      <c s="6" r="B15" t="n">
        <v>899</v>
      </c>
      <c s="6" r="C15" t="n">
        <v>230</v>
      </c>
    </row>
    <row r="16" spans="1:3">
      <c s="4" r="A16" t="s">
        <v>627</v>
      </c>
    </row>
    <row r="17" spans="1:3">
      <c s="3" r="A17" t="s">
        <v>617</v>
      </c>
    </row>
    <row r="18" spans="1:3">
      <c s="4" r="A18" t="s">
        <v>625</v>
      </c>
      <c s="6" r="B18" t="n">
        <v>259</v>
      </c>
      <c s="6" r="C18" t="n">
        <v>181</v>
      </c>
    </row>
    <row r="19" spans="1:3">
      <c s="4" r="A19" t="s">
        <v>628</v>
      </c>
    </row>
    <row r="20" spans="1:3">
      <c s="3" r="A20" t="s">
        <v>617</v>
      </c>
    </row>
    <row r="21" spans="1:3">
      <c s="4" r="A21" t="s">
        <v>625</v>
      </c>
      <c s="6" r="B21" t="n">
        <v>640</v>
      </c>
      <c s="6" r="C21" t="n">
        <v>49</v>
      </c>
    </row>
    <row r="22" spans="1:3">
      <c s="4" r="A22" t="s">
        <v>629</v>
      </c>
    </row>
    <row r="23" spans="1:3">
      <c s="3" r="A23" t="s">
        <v>617</v>
      </c>
    </row>
    <row r="24" spans="1:3">
      <c s="4" r="A24" t="s">
        <v>625</v>
      </c>
      <c s="6" r="B24" t="n">
        <v>0</v>
      </c>
      <c s="6" r="C24" t="n">
        <v>0</v>
      </c>
    </row>
    <row r="25" spans="1:3">
      <c s="4" r="A25" t="s">
        <v>630</v>
      </c>
    </row>
    <row r="26" spans="1:3">
      <c s="3" r="A26" t="s">
        <v>617</v>
      </c>
    </row>
    <row r="27" spans="1:3">
      <c s="4" r="A27" t="s">
        <v>625</v>
      </c>
      <c s="6" r="B27" t="n">
        <v>43</v>
      </c>
      <c s="6" r="C27" t="n">
        <v>111</v>
      </c>
    </row>
    <row r="28" spans="1:3">
      <c s="4" r="A28" t="s">
        <v>631</v>
      </c>
    </row>
    <row r="29" spans="1:3">
      <c s="3" r="A29" t="s">
        <v>617</v>
      </c>
    </row>
    <row r="30" spans="1:3">
      <c s="4" r="A30" t="s">
        <v>625</v>
      </c>
      <c s="6" r="B30" t="n">
        <v>43</v>
      </c>
      <c s="6" r="C30" t="n">
        <v>0</v>
      </c>
    </row>
    <row r="31" spans="1:3">
      <c s="4" r="A31" t="s">
        <v>632</v>
      </c>
    </row>
    <row r="32" spans="1:3">
      <c s="3" r="A32" t="s">
        <v>617</v>
      </c>
    </row>
    <row r="33" spans="1:3">
      <c s="4" r="A33" t="s">
        <v>625</v>
      </c>
      <c s="6" r="B33" t="n">
        <v>0</v>
      </c>
      <c s="6" r="C33" t="n">
        <v>111</v>
      </c>
    </row>
    <row r="34" spans="1:3">
      <c s="4" r="A34" t="s">
        <v>633</v>
      </c>
    </row>
    <row r="35" spans="1:3">
      <c s="3" r="A35" t="s">
        <v>617</v>
      </c>
    </row>
    <row r="36" spans="1:3">
      <c s="4" r="A36" t="s">
        <v>625</v>
      </c>
      <c s="7" r="B36" t="n">
        <v>0</v>
      </c>
      <c s="7" r="C3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66</v>
      </c>
    </row>
    <row r="3" spans="1:3">
      <c s="3" r="A3" t="s">
        <v>104</v>
      </c>
    </row>
    <row r="4" spans="1:3">
      <c s="4" r="A4" t="s">
        <v>84</v>
      </c>
      <c s="7" r="B4" t="n">
        <v>-49</v>
      </c>
      <c s="7" r="C4" t="n">
        <v>205</v>
      </c>
    </row>
    <row r="5" spans="1:3">
      <c s="4" r="A5" t="s">
        <v>105</v>
      </c>
      <c s="6" r="B5" t="n">
        <v>-13</v>
      </c>
      <c s="6" r="C5" t="n">
        <v>53</v>
      </c>
    </row>
    <row r="6" spans="1:3">
      <c s="4" r="A6" t="s">
        <v>82</v>
      </c>
      <c s="6" r="B6" t="n">
        <v>-36</v>
      </c>
      <c s="6" r="C6" t="n">
        <v>152</v>
      </c>
    </row>
    <row r="7" spans="1:3">
      <c s="3" r="A7" t="s">
        <v>106</v>
      </c>
    </row>
    <row r="8" spans="1:3">
      <c s="4" r="A8" t="s">
        <v>107</v>
      </c>
      <c s="6" r="B8" t="n">
        <v>1887</v>
      </c>
      <c s="6" r="C8" t="n">
        <v>1803</v>
      </c>
    </row>
    <row r="9" spans="1:3">
      <c s="4" r="A9" t="s">
        <v>108</v>
      </c>
      <c s="6" r="B9" t="n">
        <v>195</v>
      </c>
      <c s="6" r="C9" t="n">
        <v>206</v>
      </c>
    </row>
    <row r="10" spans="1:3">
      <c s="4" r="A10" t="s">
        <v>109</v>
      </c>
      <c s="6" r="B10" t="n">
        <v>31</v>
      </c>
      <c s="6" r="C10" t="n">
        <v>46</v>
      </c>
    </row>
    <row r="11" spans="1:3">
      <c s="4" r="A11" t="s">
        <v>110</v>
      </c>
      <c s="6" r="B11" t="n">
        <v>5</v>
      </c>
      <c s="6" r="C11" t="n">
        <v>-2</v>
      </c>
    </row>
    <row r="12" spans="1:3">
      <c s="4" r="A12" t="s">
        <v>111</v>
      </c>
      <c s="6" r="B12" t="n">
        <v>40</v>
      </c>
      <c s="6" r="C12" t="n">
        <v>0</v>
      </c>
    </row>
    <row r="13" spans="1:3">
      <c s="4" r="A13" t="s">
        <v>112</v>
      </c>
      <c s="6" r="B13" t="n">
        <v>16</v>
      </c>
      <c s="6" r="C13" t="n">
        <v>13</v>
      </c>
    </row>
    <row r="14" spans="1:3">
      <c s="4" r="A14" t="s">
        <v>113</v>
      </c>
      <c s="6" r="B14" t="n">
        <v>35</v>
      </c>
      <c s="6" r="C14" t="n">
        <v>24</v>
      </c>
    </row>
    <row r="15" spans="1:3">
      <c s="4" r="A15" t="s">
        <v>114</v>
      </c>
      <c s="6" r="B15" t="n">
        <v>10</v>
      </c>
      <c s="6" r="C15" t="n">
        <v>33</v>
      </c>
    </row>
    <row r="16" spans="1:3">
      <c s="4" r="A16" t="s">
        <v>115</v>
      </c>
      <c s="6" r="B16" t="n">
        <v>31</v>
      </c>
      <c s="6" r="C16" t="n">
        <v>26</v>
      </c>
    </row>
    <row r="17" spans="1:3">
      <c s="4" r="A17" t="s">
        <v>116</v>
      </c>
      <c s="6" r="B17" t="n">
        <v>-75</v>
      </c>
      <c s="6" r="C17" t="n">
        <v>-56</v>
      </c>
    </row>
    <row r="18" spans="1:3">
      <c s="4" r="A18" t="s">
        <v>117</v>
      </c>
      <c s="6" r="B18" t="n">
        <v>1</v>
      </c>
      <c s="6" r="C18" t="n">
        <v>-5</v>
      </c>
    </row>
    <row r="19" spans="1:3">
      <c s="3" r="A19" t="s">
        <v>118</v>
      </c>
    </row>
    <row r="20" spans="1:3">
      <c s="4" r="A20" t="s">
        <v>119</v>
      </c>
      <c s="6" r="B20" t="n">
        <v>-171</v>
      </c>
      <c s="6" r="C20" t="n">
        <v>-84</v>
      </c>
    </row>
    <row r="21" spans="1:3">
      <c s="4" r="A21" t="s">
        <v>120</v>
      </c>
      <c s="6" r="B21" t="n">
        <v>-14</v>
      </c>
      <c s="6" r="C21" t="n">
        <v>-16</v>
      </c>
    </row>
    <row r="22" spans="1:3">
      <c s="4" r="A22" t="s">
        <v>121</v>
      </c>
      <c s="6" r="B22" t="n">
        <v>25</v>
      </c>
      <c s="6" r="C22" t="n">
        <v>-15</v>
      </c>
    </row>
    <row r="23" spans="1:3">
      <c s="4" r="A23" t="s">
        <v>46</v>
      </c>
      <c s="6" r="B23" t="n">
        <v>16</v>
      </c>
      <c s="6" r="C23" t="n">
        <v>100</v>
      </c>
    </row>
    <row r="24" spans="1:3">
      <c s="4" r="A24" t="s">
        <v>122</v>
      </c>
      <c s="6" r="B24" t="n">
        <v>23</v>
      </c>
      <c s="6" r="C24" t="n">
        <v>21</v>
      </c>
    </row>
    <row r="25" spans="1:3">
      <c s="4" r="A25" t="s">
        <v>49</v>
      </c>
      <c s="6" r="B25" t="n">
        <v>32</v>
      </c>
      <c s="6" r="C25" t="n">
        <v>19</v>
      </c>
    </row>
    <row r="26" spans="1:3">
      <c s="4" r="A26" t="s">
        <v>123</v>
      </c>
      <c s="6" r="B26" t="n">
        <v>2051</v>
      </c>
      <c s="6" r="C26" t="n">
        <v>2265</v>
      </c>
    </row>
    <row r="27" spans="1:3">
      <c s="3" r="A27" t="s">
        <v>124</v>
      </c>
    </row>
    <row r="28" spans="1:3">
      <c s="4" r="A28" t="s">
        <v>125</v>
      </c>
      <c s="6" r="B28" t="n">
        <v>9</v>
      </c>
      <c s="6" r="C28" t="n">
        <v>278</v>
      </c>
    </row>
    <row r="29" spans="1:3">
      <c s="4" r="A29" t="s">
        <v>126</v>
      </c>
      <c s="6" r="B29" t="n">
        <v>-9250</v>
      </c>
      <c s="6" r="C29" t="n">
        <v>-9478</v>
      </c>
    </row>
    <row r="30" spans="1:3">
      <c s="4" r="A30" t="s">
        <v>127</v>
      </c>
      <c s="6" r="B30" t="n">
        <v>6960</v>
      </c>
      <c s="6" r="C30" t="n">
        <v>6666</v>
      </c>
    </row>
    <row r="31" spans="1:3">
      <c s="4" r="A31" t="s">
        <v>128</v>
      </c>
      <c s="6" r="B31" t="n">
        <v>-99</v>
      </c>
      <c s="6" r="C31" t="n">
        <v>-183</v>
      </c>
    </row>
    <row r="32" spans="1:3">
      <c s="4" r="A32" t="s">
        <v>129</v>
      </c>
      <c s="6" r="B32" t="n">
        <v>53</v>
      </c>
      <c s="6" r="C32" t="n">
        <v>64</v>
      </c>
    </row>
    <row r="33" spans="1:3">
      <c s="4" r="A33" t="s">
        <v>130</v>
      </c>
      <c s="6" r="B33" t="n">
        <v>0</v>
      </c>
      <c s="6" r="C33" t="n">
        <v>-95</v>
      </c>
    </row>
    <row r="34" spans="1:3">
      <c s="4" r="A34" t="s">
        <v>131</v>
      </c>
      <c s="6" r="B34" t="n">
        <v>-45</v>
      </c>
      <c s="6" r="C34" t="n">
        <v>0</v>
      </c>
    </row>
    <row r="35" spans="1:3">
      <c s="4" r="A35" t="s">
        <v>132</v>
      </c>
      <c s="6" r="B35" t="n">
        <v>233</v>
      </c>
      <c s="6" r="C35" t="n">
        <v>100</v>
      </c>
    </row>
    <row r="36" spans="1:3">
      <c s="4" r="A36" t="s">
        <v>133</v>
      </c>
      <c s="6" r="B36" t="n">
        <v>0</v>
      </c>
      <c s="6" r="C36" t="n">
        <v>-270</v>
      </c>
    </row>
    <row r="37" spans="1:3">
      <c s="4" r="A37" t="s">
        <v>134</v>
      </c>
      <c s="6" r="B37" t="n">
        <v>-2139</v>
      </c>
      <c s="6" r="C37" t="n">
        <v>-2918</v>
      </c>
    </row>
    <row r="38" spans="1:3">
      <c s="3" r="A38" t="s">
        <v>135</v>
      </c>
    </row>
    <row r="39" spans="1:3">
      <c s="4" r="A39" t="s">
        <v>136</v>
      </c>
      <c s="6" r="B39" t="n">
        <v>7665</v>
      </c>
      <c s="6" r="C39" t="n">
        <v>6069</v>
      </c>
    </row>
    <row r="40" spans="1:3">
      <c s="4" r="A40" t="s">
        <v>137</v>
      </c>
      <c s="6" r="B40" t="n">
        <v>-7320</v>
      </c>
      <c s="6" r="C40" t="n">
        <v>-5223</v>
      </c>
    </row>
    <row r="41" spans="1:3">
      <c s="4" r="A41" t="s">
        <v>138</v>
      </c>
      <c s="6" r="B41" t="n">
        <v>2427</v>
      </c>
      <c s="6" r="C41" t="n">
        <v>1457</v>
      </c>
    </row>
    <row r="42" spans="1:3">
      <c s="4" r="A42" t="s">
        <v>139</v>
      </c>
      <c s="6" r="B42" t="n">
        <v>-3684</v>
      </c>
      <c s="6" r="C42" t="n">
        <v>-1547</v>
      </c>
    </row>
    <row r="43" spans="1:3">
      <c s="4" r="A43" t="s">
        <v>140</v>
      </c>
      <c s="6" r="B43" t="n">
        <v>-73</v>
      </c>
      <c s="6" r="C43" t="n">
        <v>-11</v>
      </c>
    </row>
    <row r="44" spans="1:3">
      <c s="4" r="A44" t="s">
        <v>141</v>
      </c>
      <c s="6" r="B44" t="n">
        <v>-13</v>
      </c>
      <c s="6" r="C44" t="n">
        <v>0</v>
      </c>
    </row>
    <row r="45" spans="1:3">
      <c s="4" r="A45" t="s">
        <v>142</v>
      </c>
      <c s="6" r="B45" t="n">
        <v>2122</v>
      </c>
      <c s="6" r="C45" t="n">
        <v>-42</v>
      </c>
    </row>
    <row r="46" spans="1:3">
      <c s="4" r="A46" t="s">
        <v>143</v>
      </c>
      <c s="6" r="B46" t="n">
        <v>-100</v>
      </c>
      <c s="6" r="C46" t="n">
        <v>0</v>
      </c>
    </row>
    <row r="47" spans="1:3">
      <c s="4" r="A47" t="s">
        <v>117</v>
      </c>
      <c s="6" r="B47" t="n">
        <v>10</v>
      </c>
      <c s="6" r="C47" t="n">
        <v>0</v>
      </c>
    </row>
    <row r="48" spans="1:3">
      <c s="4" r="A48" t="s">
        <v>144</v>
      </c>
      <c s="6" r="B48" t="n">
        <v>1034</v>
      </c>
      <c s="6" r="C48" t="n">
        <v>703</v>
      </c>
    </row>
    <row r="49" spans="1:3">
      <c s="4" r="A49" t="s">
        <v>145</v>
      </c>
      <c s="6" r="B49" t="n">
        <v>10</v>
      </c>
      <c s="6" r="C49" t="n">
        <v>-19</v>
      </c>
    </row>
    <row r="50" spans="1:3">
      <c s="4" r="A50" t="s">
        <v>146</v>
      </c>
      <c s="6" r="B50" t="n">
        <v>956</v>
      </c>
      <c s="6" r="C50" t="n">
        <v>31</v>
      </c>
    </row>
    <row r="51" spans="1:3">
      <c s="4" r="A51" t="s">
        <v>147</v>
      </c>
      <c s="6" r="B51" t="n">
        <v>474</v>
      </c>
      <c s="6" r="C51" t="n">
        <v>474</v>
      </c>
    </row>
    <row r="52" spans="1:3">
      <c s="4" r="A52" t="s">
        <v>148</v>
      </c>
      <c s="6" r="B52" t="n">
        <v>1430</v>
      </c>
      <c s="6" r="C52" t="n">
        <v>505</v>
      </c>
    </row>
    <row r="53" spans="1:3">
      <c s="3" r="A53" t="s">
        <v>149</v>
      </c>
    </row>
    <row r="54" spans="1:3">
      <c s="4" r="A54" t="s">
        <v>150</v>
      </c>
      <c s="6" r="B54" t="n">
        <v>207</v>
      </c>
      <c s="6" r="C54" t="n">
        <v>421</v>
      </c>
    </row>
    <row r="55" spans="1:3">
      <c s="4" r="A55" t="s">
        <v>151</v>
      </c>
      <c s="6" r="B55" t="n">
        <v>-77</v>
      </c>
      <c s="6" r="C55" t="n">
        <v>-466</v>
      </c>
    </row>
    <row r="56" spans="1:3">
      <c s="4" r="A56" t="s">
        <v>152</v>
      </c>
      <c s="6" r="B56" t="n">
        <v>-94</v>
      </c>
      <c s="6" r="C56" t="n">
        <v>35</v>
      </c>
    </row>
    <row r="57" spans="1:3">
      <c s="4" r="A57" t="s">
        <v>153</v>
      </c>
      <c s="6" r="B57" t="n">
        <v>0</v>
      </c>
      <c s="6" r="C57" t="n">
        <v>-2</v>
      </c>
    </row>
    <row r="58" spans="1:3">
      <c s="4" r="A58" t="s">
        <v>154</v>
      </c>
      <c s="6" r="B58" t="n">
        <v>36</v>
      </c>
      <c s="6" r="C58" t="n">
        <v>-12</v>
      </c>
    </row>
    <row r="59" spans="1:3">
      <c s="3" r="A59" t="s">
        <v>155</v>
      </c>
    </row>
    <row r="60" spans="1:3">
      <c s="4" r="A60" t="s">
        <v>156</v>
      </c>
      <c s="6" r="B60" t="n">
        <v>35</v>
      </c>
      <c s="6" r="C60" t="n">
        <v>24</v>
      </c>
    </row>
    <row r="61" spans="1:3">
      <c s="3" r="A61" t="s">
        <v>157</v>
      </c>
    </row>
    <row r="62" spans="1:3">
      <c s="4" r="A62" t="s">
        <v>158</v>
      </c>
      <c s="6" r="B62" t="n">
        <v>138</v>
      </c>
      <c s="6" r="C62" t="n">
        <v>129</v>
      </c>
    </row>
    <row r="63" spans="1:3">
      <c s="4" r="A63" t="s">
        <v>159</v>
      </c>
      <c s="6" r="B63" t="n">
        <v>603</v>
      </c>
      <c s="6" r="C63" t="n">
        <v>570</v>
      </c>
    </row>
    <row r="64" spans="1:3">
      <c s="4" r="A64" t="s">
        <v>160</v>
      </c>
      <c s="6" r="B64" t="n">
        <v>15</v>
      </c>
      <c s="6" r="C64" t="n">
        <v>47</v>
      </c>
    </row>
    <row r="65" spans="1:3">
      <c s="4" r="A65" t="s">
        <v>161</v>
      </c>
      <c s="6" r="B65" t="n">
        <v>5</v>
      </c>
      <c s="6" r="C65" t="n">
        <v>28</v>
      </c>
    </row>
    <row r="66" spans="1:3">
      <c s="4" r="A66" t="s">
        <v>162</v>
      </c>
      <c s="6" r="B66" t="n">
        <v>16</v>
      </c>
      <c s="6" r="C66" t="n">
        <v>11</v>
      </c>
    </row>
    <row r="67" spans="1:3">
      <c s="4" r="A67" t="s">
        <v>163</v>
      </c>
      <c s="6" r="B67" t="n">
        <v>334</v>
      </c>
      <c s="6" r="C67" t="n">
        <v>0</v>
      </c>
    </row>
    <row r="68" spans="1:3">
      <c s="4" r="A68" t="s">
        <v>33</v>
      </c>
    </row>
    <row r="69" spans="1:3">
      <c s="3" r="A69" t="s">
        <v>124</v>
      </c>
    </row>
    <row r="70" spans="1:3">
      <c s="4" r="A70" t="s">
        <v>125</v>
      </c>
      <c s="6" r="B70" t="n">
        <v>11</v>
      </c>
      <c s="6" r="C70" t="n">
        <v>288</v>
      </c>
    </row>
    <row r="71" spans="1:3">
      <c s="3" r="A71" t="s">
        <v>155</v>
      </c>
    </row>
    <row r="72" spans="1:3">
      <c s="4" r="A72" t="s">
        <v>164</v>
      </c>
      <c s="6" r="B72" t="n">
        <v>183</v>
      </c>
      <c s="6" r="C72" t="n">
        <v>160</v>
      </c>
    </row>
    <row r="73" spans="1:3">
      <c s="4" r="A73" t="s">
        <v>63</v>
      </c>
    </row>
    <row r="74" spans="1:3">
      <c s="3" r="A74" t="s">
        <v>124</v>
      </c>
    </row>
    <row r="75" spans="1:3">
      <c s="4" r="A75" t="s">
        <v>125</v>
      </c>
      <c s="6" r="B75" t="n">
        <v>-2</v>
      </c>
      <c s="6" r="C75" t="n">
        <v>-10</v>
      </c>
    </row>
    <row r="76" spans="1:3">
      <c s="3" r="A76" t="s">
        <v>155</v>
      </c>
    </row>
    <row r="77" spans="1:3">
      <c s="4" r="A77" t="s">
        <v>164</v>
      </c>
      <c s="7" r="B77" t="n">
        <v>218</v>
      </c>
      <c s="7" r="C77" t="n">
        <v>2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34</v>
      </c>
      <c s="2" r="B1" t="s">
        <v>65</v>
      </c>
    </row>
    <row r="2" spans="1:5">
      <c s="2" r="B2" t="s">
        <v>347</v>
      </c>
      <c s="2" r="C2" t="s">
        <v>2</v>
      </c>
      <c s="2" r="D2" t="s">
        <v>339</v>
      </c>
      <c s="2" r="E2" t="s">
        <v>25</v>
      </c>
    </row>
    <row r="3" spans="1:5">
      <c s="4" r="A3" t="s">
        <v>635</v>
      </c>
    </row>
    <row r="4" spans="1:5">
      <c s="3" r="A4" t="s">
        <v>617</v>
      </c>
    </row>
    <row r="5" spans="1:5">
      <c s="4" r="A5" t="s">
        <v>383</v>
      </c>
      <c s="7" r="C5" t="n">
        <v>14949</v>
      </c>
      <c s="7" r="E5" t="n">
        <v>15848</v>
      </c>
    </row>
    <row r="6" spans="1:5">
      <c s="4" r="A6" t="s">
        <v>636</v>
      </c>
      <c s="6" r="C6" t="n">
        <v>15104</v>
      </c>
      <c s="6" r="E6" t="n">
        <v>15924</v>
      </c>
    </row>
    <row r="7" spans="1:5">
      <c s="4" r="A7" t="s">
        <v>637</v>
      </c>
    </row>
    <row r="8" spans="1:5">
      <c s="3" r="A8" t="s">
        <v>617</v>
      </c>
    </row>
    <row r="9" spans="1:5">
      <c s="4" r="A9" t="s">
        <v>638</v>
      </c>
      <c s="6" r="E9" t="n">
        <v>25</v>
      </c>
    </row>
    <row r="10" spans="1:5">
      <c s="4" r="A10" t="s">
        <v>639</v>
      </c>
      <c s="7" r="B10" t="n">
        <v>9</v>
      </c>
    </row>
    <row r="11" spans="1:5">
      <c s="4" r="A11" t="s">
        <v>640</v>
      </c>
    </row>
    <row r="12" spans="1:5">
      <c s="3" r="A12" t="s">
        <v>617</v>
      </c>
    </row>
    <row r="13" spans="1:5">
      <c s="4" r="A13" t="s">
        <v>638</v>
      </c>
      <c s="7" r="D13" t="n">
        <v>13</v>
      </c>
    </row>
    <row r="14" spans="1:5">
      <c s="4" r="A14" t="s">
        <v>641</v>
      </c>
    </row>
    <row r="15" spans="1:5">
      <c s="3" r="A15" t="s">
        <v>617</v>
      </c>
    </row>
    <row r="16" spans="1:5">
      <c s="4" r="A16" t="s">
        <v>638</v>
      </c>
      <c s="6" r="C16" t="n">
        <v>8</v>
      </c>
    </row>
    <row r="17" spans="1:5">
      <c s="4" r="A17" t="s">
        <v>642</v>
      </c>
    </row>
    <row r="18" spans="1:5">
      <c s="3" r="A18" t="s">
        <v>617</v>
      </c>
    </row>
    <row r="19" spans="1:5">
      <c s="4" r="A19" t="s">
        <v>383</v>
      </c>
      <c s="6" r="C19" t="n">
        <v>4736</v>
      </c>
      <c s="6" r="E19" t="n">
        <v>5991</v>
      </c>
    </row>
    <row r="20" spans="1:5">
      <c s="4" r="A20" t="s">
        <v>636</v>
      </c>
      <c s="6" r="C20" t="n">
        <v>4826</v>
      </c>
      <c s="6" r="E20" t="n">
        <v>6070</v>
      </c>
    </row>
    <row r="21" spans="1:5">
      <c s="4" r="A21" t="s">
        <v>643</v>
      </c>
    </row>
    <row r="22" spans="1:5">
      <c s="3" r="A22" t="s">
        <v>617</v>
      </c>
    </row>
    <row r="23" spans="1:5">
      <c s="4" r="A23" t="s">
        <v>383</v>
      </c>
      <c s="6" r="C23" t="n">
        <v>10213</v>
      </c>
      <c s="6" r="E23" t="n">
        <v>9857</v>
      </c>
    </row>
    <row r="24" spans="1:5">
      <c s="4" r="A24" t="s">
        <v>636</v>
      </c>
      <c s="7" r="C24" t="n">
        <v>10278</v>
      </c>
      <c s="7" r="E24" t="n">
        <v>98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644</v>
      </c>
      <c s="2" r="B1" t="s">
        <v>1</v>
      </c>
    </row>
    <row r="2" spans="1:3">
      <c s="2" r="B2" t="s">
        <v>2</v>
      </c>
      <c s="2" r="C2" t="s">
        <v>66</v>
      </c>
    </row>
    <row r="3" spans="1:3">
      <c s="3" r="A3" t="s">
        <v>645</v>
      </c>
    </row>
    <row r="4" spans="1:3">
      <c s="4" r="A4" t="s">
        <v>646</v>
      </c>
      <c s="7" r="B4" t="n">
        <v>1948</v>
      </c>
    </row>
    <row r="5" spans="1:3">
      <c s="4" r="A5" t="s">
        <v>181</v>
      </c>
      <c s="6" r="B5" t="n">
        <v>-346</v>
      </c>
    </row>
    <row r="6" spans="1:3">
      <c s="4" r="A6" t="s">
        <v>647</v>
      </c>
      <c s="6" r="B6" t="n">
        <v>1573</v>
      </c>
    </row>
    <row r="7" spans="1:3">
      <c s="4" r="A7" t="s">
        <v>171</v>
      </c>
    </row>
    <row r="8" spans="1:3">
      <c s="3" r="A8" t="s">
        <v>645</v>
      </c>
    </row>
    <row r="9" spans="1:3">
      <c s="4" r="A9" t="s">
        <v>646</v>
      </c>
      <c s="6" r="B9" t="n">
        <v>-245</v>
      </c>
      <c s="7" r="C9" t="n">
        <v>-115</v>
      </c>
    </row>
    <row r="10" spans="1:3">
      <c s="4" r="A10" t="s">
        <v>648</v>
      </c>
      <c s="6" r="B10" t="n">
        <v>23</v>
      </c>
      <c s="6" r="C10" t="n">
        <v>-82</v>
      </c>
    </row>
    <row r="11" spans="1:3">
      <c s="4" r="A11" t="s">
        <v>649</v>
      </c>
      <c s="6" r="B11" t="n">
        <v>4</v>
      </c>
      <c s="6" r="C11" t="n">
        <v>7</v>
      </c>
    </row>
    <row r="12" spans="1:3">
      <c s="4" r="A12" t="s">
        <v>181</v>
      </c>
      <c s="6" r="B12" t="n">
        <v>115</v>
      </c>
    </row>
    <row r="13" spans="1:3">
      <c s="4" r="A13" t="s">
        <v>647</v>
      </c>
      <c s="6" r="B13" t="n">
        <v>-103</v>
      </c>
      <c s="6" r="C13" t="n">
        <v>-190</v>
      </c>
    </row>
    <row r="14" spans="1:3">
      <c s="4" r="A14" t="s">
        <v>650</v>
      </c>
    </row>
    <row r="15" spans="1:3">
      <c s="3" r="A15" t="s">
        <v>645</v>
      </c>
    </row>
    <row r="16" spans="1:3">
      <c s="4" r="A16" t="s">
        <v>646</v>
      </c>
      <c s="6" r="B16" t="n">
        <v>-102</v>
      </c>
      <c s="6" r="C16" t="n">
        <v>-101</v>
      </c>
    </row>
    <row r="17" spans="1:3">
      <c s="4" r="A17" t="s">
        <v>648</v>
      </c>
      <c s="6" r="B17" t="n">
        <v>-20</v>
      </c>
      <c s="6" r="C17" t="n">
        <v>0</v>
      </c>
    </row>
    <row r="18" spans="1:3">
      <c s="4" r="A18" t="s">
        <v>649</v>
      </c>
      <c s="6" r="B18" t="n">
        <v>4</v>
      </c>
      <c s="6" r="C18" t="n">
        <v>7</v>
      </c>
    </row>
    <row r="19" spans="1:3">
      <c s="4" r="A19" t="s">
        <v>181</v>
      </c>
      <c s="6" r="B19" t="n">
        <v>20</v>
      </c>
    </row>
    <row r="20" spans="1:3">
      <c s="4" r="A20" t="s">
        <v>647</v>
      </c>
      <c s="6" r="B20" t="n">
        <v>-98</v>
      </c>
      <c s="6" r="C20" t="n">
        <v>-94</v>
      </c>
    </row>
    <row r="21" spans="1:3">
      <c s="4" r="A21" t="s">
        <v>651</v>
      </c>
    </row>
    <row r="22" spans="1:3">
      <c s="3" r="A22" t="s">
        <v>645</v>
      </c>
    </row>
    <row r="23" spans="1:3">
      <c s="4" r="A23" t="s">
        <v>646</v>
      </c>
      <c s="6" r="B23" t="n">
        <v>-124</v>
      </c>
      <c s="6" r="C23" t="n">
        <v>5</v>
      </c>
    </row>
    <row r="24" spans="1:3">
      <c s="4" r="A24" t="s">
        <v>648</v>
      </c>
      <c s="6" r="B24" t="n">
        <v>32</v>
      </c>
      <c s="6" r="C24" t="n">
        <v>-82</v>
      </c>
    </row>
    <row r="25" spans="1:3">
      <c s="4" r="A25" t="s">
        <v>649</v>
      </c>
      <c s="6" r="B25" t="n">
        <v>0</v>
      </c>
      <c s="6" r="C25" t="n">
        <v>0</v>
      </c>
    </row>
    <row r="26" spans="1:3">
      <c s="4" r="A26" t="s">
        <v>181</v>
      </c>
      <c s="6" r="B26" t="n">
        <v>95</v>
      </c>
    </row>
    <row r="27" spans="1:3">
      <c s="4" r="A27" t="s">
        <v>647</v>
      </c>
      <c s="6" r="B27" t="n">
        <v>3</v>
      </c>
      <c s="6" r="C27" t="n">
        <v>-77</v>
      </c>
    </row>
    <row r="28" spans="1:3">
      <c s="4" r="A28" t="s">
        <v>652</v>
      </c>
    </row>
    <row r="29" spans="1:3">
      <c s="3" r="A29" t="s">
        <v>645</v>
      </c>
    </row>
    <row r="30" spans="1:3">
      <c s="4" r="A30" t="s">
        <v>646</v>
      </c>
      <c s="6" r="B30" t="n">
        <v>-19</v>
      </c>
      <c s="6" r="C30" t="n">
        <v>-19</v>
      </c>
    </row>
    <row r="31" spans="1:3">
      <c s="4" r="A31" t="s">
        <v>648</v>
      </c>
      <c s="6" r="B31" t="n">
        <v>0</v>
      </c>
      <c s="6" r="C31" t="n">
        <v>0</v>
      </c>
    </row>
    <row r="32" spans="1:3">
      <c s="4" r="A32" t="s">
        <v>649</v>
      </c>
      <c s="6" r="B32" t="n">
        <v>0</v>
      </c>
      <c s="6" r="C32" t="n">
        <v>0</v>
      </c>
    </row>
    <row r="33" spans="1:3">
      <c s="4" r="A33" t="s">
        <v>181</v>
      </c>
      <c s="6" r="B33" t="n">
        <v>0</v>
      </c>
    </row>
    <row r="34" spans="1:3">
      <c s="4" r="A34" t="s">
        <v>647</v>
      </c>
      <c s="6" r="B34" t="n">
        <v>-19</v>
      </c>
      <c s="6" r="C34" t="n">
        <v>-19</v>
      </c>
    </row>
    <row r="35" spans="1:3">
      <c s="4" r="A35" t="s">
        <v>653</v>
      </c>
    </row>
    <row r="36" spans="1:3">
      <c s="3" r="A36" t="s">
        <v>645</v>
      </c>
    </row>
    <row r="37" spans="1:3">
      <c s="4" r="A37" t="s">
        <v>646</v>
      </c>
      <c s="6" r="B37" t="n">
        <v>0</v>
      </c>
      <c s="6" r="C37" t="n">
        <v>0</v>
      </c>
    </row>
    <row r="38" spans="1:3">
      <c s="4" r="A38" t="s">
        <v>648</v>
      </c>
      <c s="6" r="B38" t="n">
        <v>11</v>
      </c>
      <c s="6" r="C38" t="n">
        <v>0</v>
      </c>
    </row>
    <row r="39" spans="1:3">
      <c s="4" r="A39" t="s">
        <v>649</v>
      </c>
      <c s="6" r="B39" t="n">
        <v>0</v>
      </c>
      <c s="6" r="C39" t="n">
        <v>0</v>
      </c>
    </row>
    <row r="40" spans="1:3">
      <c s="4" r="A40" t="s">
        <v>181</v>
      </c>
      <c s="6" r="B40" t="n">
        <v>0</v>
      </c>
    </row>
    <row r="41" spans="1:3">
      <c s="4" r="A41" t="s">
        <v>647</v>
      </c>
      <c s="7" r="B41" t="n">
        <v>11</v>
      </c>
      <c s="7" r="C41"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654</v>
      </c>
      <c s="2" r="B1" t="s">
        <v>337</v>
      </c>
    </row>
    <row r="2" spans="1:7">
      <c s="2" r="B2" t="s">
        <v>347</v>
      </c>
      <c s="2" r="C2" t="s">
        <v>655</v>
      </c>
      <c s="2" r="D2" t="s">
        <v>656</v>
      </c>
      <c s="2" r="E2" t="s">
        <v>2</v>
      </c>
      <c s="2" r="F2" t="s">
        <v>25</v>
      </c>
      <c s="2" r="G2" t="s">
        <v>66</v>
      </c>
    </row>
    <row r="3" spans="1:7">
      <c s="3" r="A3" t="s">
        <v>657</v>
      </c>
    </row>
    <row r="4" spans="1:7">
      <c s="4" r="A4" t="s">
        <v>49</v>
      </c>
      <c s="7" r="E4" t="n">
        <v>424</v>
      </c>
      <c s="7" r="F4" t="n">
        <v>394</v>
      </c>
    </row>
    <row r="5" spans="1:7">
      <c s="4" r="A5" t="s">
        <v>658</v>
      </c>
    </row>
    <row r="6" spans="1:7">
      <c s="3" r="A6" t="s">
        <v>657</v>
      </c>
    </row>
    <row r="7" spans="1:7">
      <c s="4" r="A7" t="s">
        <v>659</v>
      </c>
      <c s="7" r="D7" t="n">
        <v>42</v>
      </c>
    </row>
    <row r="8" spans="1:7">
      <c s="4" r="A8" t="s">
        <v>660</v>
      </c>
      <c s="6" r="D8" t="n">
        <v>11</v>
      </c>
    </row>
    <row r="9" spans="1:7">
      <c s="4" r="A9" t="s">
        <v>661</v>
      </c>
      <c s="9" r="D9" t="n">
        <v>3.1</v>
      </c>
    </row>
    <row r="10" spans="1:7">
      <c s="4" r="A10" t="s">
        <v>662</v>
      </c>
    </row>
    <row r="11" spans="1:7">
      <c s="3" r="A11" t="s">
        <v>657</v>
      </c>
    </row>
    <row r="12" spans="1:7">
      <c s="4" r="A12" t="s">
        <v>661</v>
      </c>
      <c s="17" r="D12" t="n">
        <v>3.1</v>
      </c>
    </row>
    <row r="13" spans="1:7">
      <c s="4" r="A13" t="s">
        <v>663</v>
      </c>
    </row>
    <row r="14" spans="1:7">
      <c s="3" r="A14" t="s">
        <v>657</v>
      </c>
    </row>
    <row r="15" spans="1:7">
      <c s="4" r="A15" t="s">
        <v>664</v>
      </c>
      <c s="7" r="F15" t="n">
        <v>24</v>
      </c>
      <c s="7" r="G15" t="n">
        <v>23</v>
      </c>
    </row>
    <row r="16" spans="1:7">
      <c s="4" r="A16" t="s">
        <v>665</v>
      </c>
    </row>
    <row r="17" spans="1:7">
      <c s="3" r="A17" t="s">
        <v>657</v>
      </c>
    </row>
    <row r="18" spans="1:7">
      <c s="4" r="A18" t="s">
        <v>666</v>
      </c>
      <c s="7" r="C18" t="n">
        <v>9</v>
      </c>
    </row>
    <row r="19" spans="1:7">
      <c s="4" r="A19" t="s">
        <v>78</v>
      </c>
    </row>
    <row r="20" spans="1:7">
      <c s="3" r="A20" t="s">
        <v>657</v>
      </c>
    </row>
    <row r="21" spans="1:7">
      <c s="4" r="A21" t="s">
        <v>659</v>
      </c>
      <c s="7" r="B21"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8"/>
    <col customWidth="1" max="6" min="6" width="21"/>
    <col customWidth="1" max="7" min="7" width="21"/>
  </cols>
  <sheetData>
    <row r="1" spans="1:7">
      <c s="1" r="A1" t="s">
        <v>667</v>
      </c>
      <c s="2" r="B1" t="s">
        <v>337</v>
      </c>
      <c s="2" r="C1" t="s">
        <v>65</v>
      </c>
      <c s="2" r="E1" t="s">
        <v>1</v>
      </c>
    </row>
    <row r="2" spans="1:7">
      <c s="2" r="B2" t="s">
        <v>373</v>
      </c>
      <c s="2" r="C2" t="s">
        <v>304</v>
      </c>
      <c s="2" r="D2" t="s">
        <v>376</v>
      </c>
      <c s="2" r="E2" t="s">
        <v>668</v>
      </c>
      <c s="2" r="F2" t="s">
        <v>376</v>
      </c>
      <c s="2" r="G2" t="s">
        <v>377</v>
      </c>
    </row>
    <row r="3" spans="1:7">
      <c s="3" r="A3" t="s">
        <v>669</v>
      </c>
    </row>
    <row r="4" spans="1:7">
      <c s="4" r="A4" t="s">
        <v>670</v>
      </c>
      <c s="6" r="E4" t="n">
        <v>3</v>
      </c>
    </row>
    <row r="5" spans="1:7">
      <c s="4" r="A5" t="s">
        <v>671</v>
      </c>
      <c s="7" r="C5" t="n">
        <v>2542</v>
      </c>
      <c s="7" r="D5" t="n">
        <v>2575</v>
      </c>
      <c s="7" r="E5" t="n">
        <v>6794</v>
      </c>
      <c s="7" r="F5" t="n">
        <v>6991</v>
      </c>
    </row>
    <row r="6" spans="1:7">
      <c s="4" r="A6" t="s">
        <v>672</v>
      </c>
      <c s="6" r="C6" t="n">
        <v>212</v>
      </c>
      <c s="6" r="D6" t="n">
        <v>289</v>
      </c>
      <c s="6" r="E6" t="n">
        <v>159</v>
      </c>
      <c s="6" r="F6" t="n">
        <v>368</v>
      </c>
    </row>
    <row r="7" spans="1:7">
      <c s="3" r="A7" t="s">
        <v>673</v>
      </c>
    </row>
    <row r="8" spans="1:7">
      <c s="4" r="A8" t="s">
        <v>674</v>
      </c>
      <c s="6" r="C8" t="n">
        <v>-108</v>
      </c>
      <c s="6" r="D8" t="n">
        <v>-256</v>
      </c>
      <c s="6" r="E8" t="n">
        <v>3</v>
      </c>
      <c s="6" r="F8" t="n">
        <v>-185</v>
      </c>
    </row>
    <row r="9" spans="1:7">
      <c s="4" r="A9" t="s">
        <v>73</v>
      </c>
      <c s="6" r="C9" t="n">
        <v>695</v>
      </c>
      <c s="6" r="D9" t="n">
        <v>631</v>
      </c>
      <c s="6" r="E9" t="n">
        <v>1940</v>
      </c>
      <c s="6" r="F9" t="n">
        <v>1859</v>
      </c>
    </row>
    <row r="10" spans="1:7">
      <c s="4" r="A10" t="s">
        <v>675</v>
      </c>
      <c s="6" r="C10" t="n">
        <v>21127</v>
      </c>
      <c s="6" r="E10" t="n">
        <v>21127</v>
      </c>
      <c s="7" r="G10" t="n">
        <v>23509</v>
      </c>
    </row>
    <row r="11" spans="1:7">
      <c s="4" r="A11" t="s">
        <v>42</v>
      </c>
      <c s="7" r="C11" t="n">
        <v>0</v>
      </c>
      <c s="7" r="E11" t="n">
        <v>0</v>
      </c>
      <c s="6" r="G11" t="n">
        <v>3390</v>
      </c>
    </row>
    <row r="12" spans="1:7">
      <c s="4" r="A12" t="s">
        <v>466</v>
      </c>
    </row>
    <row r="13" spans="1:7">
      <c s="3" r="A13" t="s">
        <v>673</v>
      </c>
    </row>
    <row r="14" spans="1:7">
      <c s="4" r="A14" t="s">
        <v>500</v>
      </c>
      <c s="7" r="B14" t="n">
        <v>13</v>
      </c>
    </row>
    <row r="15" spans="1:7">
      <c s="4" r="A15" t="s">
        <v>444</v>
      </c>
      <c s="4" r="B15" t="s">
        <v>468</v>
      </c>
      <c s="4" r="C15" t="s">
        <v>468</v>
      </c>
      <c s="4" r="E15" t="s">
        <v>468</v>
      </c>
    </row>
    <row r="16" spans="1:7">
      <c s="4" r="A16" t="s">
        <v>442</v>
      </c>
    </row>
    <row r="17" spans="1:7">
      <c s="3" r="A17" t="s">
        <v>673</v>
      </c>
    </row>
    <row r="18" spans="1:7">
      <c s="4" r="A18" t="s">
        <v>444</v>
      </c>
      <c s="4" r="C18" t="s">
        <v>445</v>
      </c>
      <c s="4" r="E18" t="s">
        <v>445</v>
      </c>
    </row>
    <row r="19" spans="1:7">
      <c s="4" r="A19" t="s">
        <v>676</v>
      </c>
    </row>
    <row r="20" spans="1:7">
      <c s="3" r="A20" t="s">
        <v>673</v>
      </c>
    </row>
    <row r="21" spans="1:7">
      <c s="4" r="A21" t="s">
        <v>674</v>
      </c>
      <c s="7" r="C21" t="n">
        <v>16</v>
      </c>
      <c s="6" r="D21" t="n">
        <v>23</v>
      </c>
      <c s="7" r="E21" t="n">
        <v>49</v>
      </c>
      <c s="6" r="F21" t="n">
        <v>66</v>
      </c>
    </row>
    <row r="22" spans="1:7">
      <c s="4" r="A22" t="s">
        <v>677</v>
      </c>
    </row>
    <row r="23" spans="1:7">
      <c s="3" r="A23" t="s">
        <v>673</v>
      </c>
    </row>
    <row r="24" spans="1:7">
      <c s="4" r="A24" t="s">
        <v>674</v>
      </c>
      <c s="6" r="C24" t="n">
        <v>11</v>
      </c>
      <c s="6" r="D24" t="n">
        <v>14</v>
      </c>
      <c s="6" r="E24" t="n">
        <v>36</v>
      </c>
      <c s="6" r="F24" t="n">
        <v>44</v>
      </c>
    </row>
    <row r="25" spans="1:7">
      <c s="4" r="A25" t="s">
        <v>678</v>
      </c>
    </row>
    <row r="26" spans="1:7">
      <c s="3" r="A26" t="s">
        <v>673</v>
      </c>
    </row>
    <row r="27" spans="1:7">
      <c s="4" r="A27" t="s">
        <v>674</v>
      </c>
      <c s="6" r="C27" t="n">
        <v>-20</v>
      </c>
      <c s="6" r="D27" t="n">
        <v>0</v>
      </c>
      <c s="6" r="E27" t="n">
        <v>-40</v>
      </c>
      <c s="6" r="F27" t="n">
        <v>0</v>
      </c>
    </row>
    <row r="28" spans="1:7">
      <c s="4" r="A28" t="s">
        <v>679</v>
      </c>
    </row>
    <row r="29" spans="1:7">
      <c s="3" r="A29" t="s">
        <v>673</v>
      </c>
    </row>
    <row r="30" spans="1:7">
      <c s="4" r="A30" t="s">
        <v>674</v>
      </c>
      <c s="6" r="C30" t="n">
        <v>11</v>
      </c>
      <c s="6" r="D30" t="n">
        <v>15</v>
      </c>
      <c s="6" r="E30" t="n">
        <v>41</v>
      </c>
      <c s="6" r="F30" t="n">
        <v>77</v>
      </c>
    </row>
    <row r="31" spans="1:7">
      <c s="4" r="A31" t="s">
        <v>680</v>
      </c>
    </row>
    <row r="32" spans="1:7">
      <c s="3" r="A32" t="s">
        <v>673</v>
      </c>
    </row>
    <row r="33" spans="1:7">
      <c s="4" r="A33" t="s">
        <v>674</v>
      </c>
      <c s="6" r="C33" t="n">
        <v>0</v>
      </c>
      <c s="6" r="D33" t="n">
        <v>-56</v>
      </c>
      <c s="6" r="E33" t="n">
        <v>-75</v>
      </c>
      <c s="6" r="F33" t="n">
        <v>-56</v>
      </c>
    </row>
    <row r="34" spans="1:7">
      <c s="4" r="A34" t="s">
        <v>115</v>
      </c>
    </row>
    <row r="35" spans="1:7">
      <c s="3" r="A35" t="s">
        <v>673</v>
      </c>
    </row>
    <row r="36" spans="1:7">
      <c s="4" r="A36" t="s">
        <v>674</v>
      </c>
      <c s="6" r="C36" t="n">
        <v>28</v>
      </c>
      <c s="6" r="D36" t="n">
        <v>6</v>
      </c>
      <c s="6" r="E36" t="n">
        <v>31</v>
      </c>
      <c s="6" r="F36" t="n">
        <v>15</v>
      </c>
    </row>
    <row r="37" spans="1:7">
      <c s="4" r="A37" t="s">
        <v>681</v>
      </c>
    </row>
    <row r="38" spans="1:7">
      <c s="3" r="A38" t="s">
        <v>673</v>
      </c>
    </row>
    <row r="39" spans="1:7">
      <c s="4" r="A39" t="s">
        <v>674</v>
      </c>
      <c s="6" r="C39" t="n">
        <v>14</v>
      </c>
      <c s="6" r="D39" t="n">
        <v>0</v>
      </c>
      <c s="6" r="E39" t="n">
        <v>40</v>
      </c>
      <c s="6" r="F39" t="n">
        <v>0</v>
      </c>
    </row>
    <row r="40" spans="1:7">
      <c s="4" r="A40" t="s">
        <v>117</v>
      </c>
    </row>
    <row r="41" spans="1:7">
      <c s="3" r="A41" t="s">
        <v>673</v>
      </c>
    </row>
    <row r="42" spans="1:7">
      <c s="4" r="A42" t="s">
        <v>674</v>
      </c>
      <c s="6" r="C42" t="n">
        <v>4</v>
      </c>
      <c s="6" r="D42" t="n">
        <v>31</v>
      </c>
      <c s="6" r="E42" t="n">
        <v>0</v>
      </c>
      <c s="6" r="F42" t="n">
        <v>37</v>
      </c>
    </row>
    <row r="43" spans="1:7">
      <c s="4" r="A43" t="s">
        <v>364</v>
      </c>
    </row>
    <row r="44" spans="1:7">
      <c s="3" r="A44" t="s">
        <v>673</v>
      </c>
    </row>
    <row r="45" spans="1:7">
      <c s="4" r="A45" t="s">
        <v>73</v>
      </c>
      <c s="6" r="C45" t="n">
        <v>462</v>
      </c>
      <c s="6" r="D45" t="n">
        <v>399</v>
      </c>
      <c s="6" r="E45" t="n">
        <v>1298</v>
      </c>
      <c s="6" r="F45" t="n">
        <v>1200</v>
      </c>
    </row>
    <row r="46" spans="1:7">
      <c s="4" r="A46" t="s">
        <v>682</v>
      </c>
    </row>
    <row r="47" spans="1:7">
      <c s="3" r="A47" t="s">
        <v>673</v>
      </c>
    </row>
    <row r="48" spans="1:7">
      <c s="4" r="A48" t="s">
        <v>674</v>
      </c>
      <c s="6" r="C48" t="n">
        <v>-2</v>
      </c>
      <c s="6" r="E48" t="n">
        <v>-11</v>
      </c>
    </row>
    <row r="49" spans="1:7">
      <c s="4" r="A49" t="s">
        <v>365</v>
      </c>
    </row>
    <row r="50" spans="1:7">
      <c s="3" r="A50" t="s">
        <v>673</v>
      </c>
    </row>
    <row r="51" spans="1:7">
      <c s="4" r="A51" t="s">
        <v>73</v>
      </c>
      <c s="6" r="C51" t="n">
        <v>116</v>
      </c>
      <c s="6" r="D51" t="n">
        <v>114</v>
      </c>
      <c s="6" r="E51" t="n">
        <v>300</v>
      </c>
      <c s="6" r="F51" t="n">
        <v>310</v>
      </c>
    </row>
    <row r="52" spans="1:7">
      <c s="4" r="A52" t="s">
        <v>683</v>
      </c>
    </row>
    <row r="53" spans="1:7">
      <c s="3" r="A53" t="s">
        <v>673</v>
      </c>
    </row>
    <row r="54" spans="1:7">
      <c s="4" r="A54" t="s">
        <v>73</v>
      </c>
      <c s="6" r="C54" t="n">
        <v>117</v>
      </c>
      <c s="6" r="D54" t="n">
        <v>118</v>
      </c>
      <c s="6" r="E54" t="n">
        <v>342</v>
      </c>
      <c s="6" r="F54" t="n">
        <v>349</v>
      </c>
    </row>
    <row r="55" spans="1:7">
      <c s="4" r="A55" t="s">
        <v>684</v>
      </c>
    </row>
    <row r="56" spans="1:7">
      <c s="3" r="A56" t="s">
        <v>673</v>
      </c>
    </row>
    <row r="57" spans="1:7">
      <c s="4" r="A57" t="s">
        <v>674</v>
      </c>
      <c s="6" r="C57" t="n">
        <v>-12</v>
      </c>
      <c s="6" r="E57" t="n">
        <v>-29</v>
      </c>
    </row>
    <row r="58" spans="1:7">
      <c s="4" r="A58" t="s">
        <v>685</v>
      </c>
    </row>
    <row r="59" spans="1:7">
      <c s="3" r="A59" t="s">
        <v>669</v>
      </c>
    </row>
    <row r="60" spans="1:7">
      <c s="4" r="A60" t="s">
        <v>671</v>
      </c>
      <c s="6" r="C60" t="n">
        <v>2542</v>
      </c>
      <c s="6" r="D60" t="n">
        <v>2575</v>
      </c>
      <c s="6" r="E60" t="n">
        <v>6794</v>
      </c>
      <c s="6" r="F60" t="n">
        <v>6991</v>
      </c>
    </row>
    <row r="61" spans="1:7">
      <c s="4" r="A61" t="s">
        <v>672</v>
      </c>
      <c s="6" r="C61" t="n">
        <v>334</v>
      </c>
      <c s="6" r="D61" t="n">
        <v>415</v>
      </c>
      <c s="6" r="E61" t="n">
        <v>544</v>
      </c>
      <c s="6" r="F61" t="n">
        <v>764</v>
      </c>
    </row>
    <row r="62" spans="1:7">
      <c s="4" r="A62" t="s">
        <v>686</v>
      </c>
    </row>
    <row r="63" spans="1:7">
      <c s="3" r="A63" t="s">
        <v>669</v>
      </c>
    </row>
    <row r="64" spans="1:7">
      <c s="4" r="A64" t="s">
        <v>671</v>
      </c>
      <c s="6" r="C64" t="n">
        <v>1707</v>
      </c>
      <c s="6" r="D64" t="n">
        <v>1739</v>
      </c>
      <c s="6" r="E64" t="n">
        <v>4697</v>
      </c>
      <c s="6" r="F64" t="n">
        <v>4873</v>
      </c>
    </row>
    <row r="65" spans="1:7">
      <c s="4" r="A65" t="s">
        <v>672</v>
      </c>
      <c s="6" r="C65" t="n">
        <v>173</v>
      </c>
      <c s="6" r="D65" t="n">
        <v>246</v>
      </c>
      <c s="6" r="E65" t="n">
        <v>312</v>
      </c>
      <c s="6" r="F65" t="n">
        <v>509</v>
      </c>
    </row>
    <row r="66" spans="1:7">
      <c s="3" r="A66" t="s">
        <v>673</v>
      </c>
    </row>
    <row r="67" spans="1:7">
      <c s="4" r="A67" t="s">
        <v>675</v>
      </c>
      <c s="6" r="C67" t="n">
        <v>13035</v>
      </c>
      <c s="6" r="E67" t="n">
        <v>13035</v>
      </c>
      <c s="6" r="G67" t="n">
        <v>13614</v>
      </c>
    </row>
    <row r="68" spans="1:7">
      <c s="4" r="A68" t="s">
        <v>687</v>
      </c>
    </row>
    <row r="69" spans="1:7">
      <c s="3" r="A69" t="s">
        <v>669</v>
      </c>
    </row>
    <row r="70" spans="1:7">
      <c s="4" r="A70" t="s">
        <v>671</v>
      </c>
      <c s="6" r="C70" t="n">
        <v>683</v>
      </c>
      <c s="6" r="D70" t="n">
        <v>687</v>
      </c>
      <c s="6" r="E70" t="n">
        <v>1656</v>
      </c>
      <c s="6" r="F70" t="n">
        <v>1679</v>
      </c>
    </row>
    <row r="71" spans="1:7">
      <c s="4" r="A71" t="s">
        <v>672</v>
      </c>
      <c s="6" r="C71" t="n">
        <v>142</v>
      </c>
      <c s="6" r="D71" t="n">
        <v>151</v>
      </c>
      <c s="6" r="E71" t="n">
        <v>179</v>
      </c>
      <c s="6" r="F71" t="n">
        <v>203</v>
      </c>
    </row>
    <row r="72" spans="1:7">
      <c s="3" r="A72" t="s">
        <v>673</v>
      </c>
    </row>
    <row r="73" spans="1:7">
      <c s="4" r="A73" t="s">
        <v>675</v>
      </c>
      <c s="6" r="C73" t="n">
        <v>4493</v>
      </c>
      <c s="6" r="E73" t="n">
        <v>4493</v>
      </c>
      <c s="6" r="G73" t="n">
        <v>3002</v>
      </c>
    </row>
    <row r="74" spans="1:7">
      <c s="4" r="A74" t="s">
        <v>688</v>
      </c>
    </row>
    <row r="75" spans="1:7">
      <c s="3" r="A75" t="s">
        <v>669</v>
      </c>
    </row>
    <row r="76" spans="1:7">
      <c s="4" r="A76" t="s">
        <v>671</v>
      </c>
      <c s="6" r="C76" t="n">
        <v>152</v>
      </c>
      <c s="6" r="D76" t="n">
        <v>149</v>
      </c>
      <c s="6" r="E76" t="n">
        <v>441</v>
      </c>
      <c s="6" r="F76" t="n">
        <v>439</v>
      </c>
    </row>
    <row r="77" spans="1:7">
      <c s="4" r="A77" t="s">
        <v>672</v>
      </c>
      <c s="6" r="C77" t="n">
        <v>19</v>
      </c>
      <c s="6" r="D77" t="n">
        <v>18</v>
      </c>
      <c s="6" r="E77" t="n">
        <v>53</v>
      </c>
      <c s="6" r="F77" t="n">
        <v>52</v>
      </c>
    </row>
    <row r="78" spans="1:7">
      <c s="3" r="A78" t="s">
        <v>673</v>
      </c>
    </row>
    <row r="79" spans="1:7">
      <c s="4" r="A79" t="s">
        <v>675</v>
      </c>
      <c s="6" r="C79" t="n">
        <v>1608</v>
      </c>
      <c s="6" r="E79" t="n">
        <v>1608</v>
      </c>
      <c s="6" r="G79" t="n">
        <v>1520</v>
      </c>
    </row>
    <row r="80" spans="1:7">
      <c s="4" r="A80" t="s">
        <v>689</v>
      </c>
    </row>
    <row r="81" spans="1:7">
      <c s="3" r="A81" t="s">
        <v>669</v>
      </c>
    </row>
    <row r="82" spans="1:7">
      <c s="4" r="A82" t="s">
        <v>672</v>
      </c>
      <c s="6" r="C82" t="n">
        <v>-122</v>
      </c>
      <c s="7" r="D82" t="n">
        <v>-126</v>
      </c>
      <c s="6" r="E82" t="n">
        <v>-385</v>
      </c>
      <c s="7" r="F82" t="n">
        <v>-396</v>
      </c>
    </row>
    <row r="83" spans="1:7">
      <c s="3" r="A83" t="s">
        <v>673</v>
      </c>
    </row>
    <row r="84" spans="1:7">
      <c s="4" r="A84" t="s">
        <v>675</v>
      </c>
      <c s="7" r="C84" t="n">
        <v>1991</v>
      </c>
      <c s="7" r="E84" t="n">
        <v>1991</v>
      </c>
      <c s="7" r="G84" t="n">
        <v>1983</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r="1" spans="1:5">
      <c s="1" r="A1" t="s">
        <v>690</v>
      </c>
      <c s="2" r="B1" t="s">
        <v>1</v>
      </c>
    </row>
    <row r="2" spans="1:5">
      <c s="2" r="B2" t="s">
        <v>2</v>
      </c>
      <c s="2" r="C2" t="s">
        <v>339</v>
      </c>
      <c s="2" r="D2" t="s">
        <v>25</v>
      </c>
      <c s="2" r="E2" t="s">
        <v>691</v>
      </c>
    </row>
    <row r="3" spans="1:5">
      <c s="3" r="A3" t="s">
        <v>692</v>
      </c>
    </row>
    <row r="4" spans="1:5">
      <c s="4" r="A4" t="s">
        <v>693</v>
      </c>
      <c s="7" r="B4" t="n">
        <v>0</v>
      </c>
      <c s="7" r="D4" t="n">
        <v>0</v>
      </c>
    </row>
    <row r="5" spans="1:5">
      <c s="4" r="A5" t="s">
        <v>694</v>
      </c>
    </row>
    <row r="6" spans="1:5">
      <c s="3" r="A6" t="s">
        <v>692</v>
      </c>
    </row>
    <row r="7" spans="1:5">
      <c s="4" r="A7" t="s">
        <v>693</v>
      </c>
      <c s="6" r="B7" t="n">
        <v>36</v>
      </c>
      <c s="7" r="C7" t="n">
        <v>425</v>
      </c>
      <c s="7" r="E7" t="n">
        <v>650</v>
      </c>
    </row>
    <row r="8" spans="1:5">
      <c s="4" r="A8" t="s">
        <v>178</v>
      </c>
      <c s="7" r="B8" t="n">
        <v>-3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695</v>
      </c>
      <c s="2" r="B1" t="s">
        <v>65</v>
      </c>
      <c s="2" r="C1" t="s">
        <v>1</v>
      </c>
    </row>
    <row r="2" spans="1:5">
      <c s="2" r="B2" t="s">
        <v>339</v>
      </c>
      <c s="2" r="C2" t="s">
        <v>2</v>
      </c>
      <c s="2" r="D2" t="s">
        <v>66</v>
      </c>
      <c s="2" r="E2" t="s">
        <v>25</v>
      </c>
    </row>
    <row r="3" spans="1:5">
      <c s="3" r="A3" t="s">
        <v>305</v>
      </c>
    </row>
    <row r="4" spans="1:5">
      <c s="4" r="A4" t="s">
        <v>31</v>
      </c>
      <c s="7" r="C4" t="n">
        <v>569</v>
      </c>
      <c s="7" r="E4" t="n">
        <v>966</v>
      </c>
    </row>
    <row r="5" spans="1:5">
      <c s="4" r="A5" t="s">
        <v>123</v>
      </c>
      <c s="6" r="C5" t="n">
        <v>2051</v>
      </c>
      <c s="7" r="D5" t="n">
        <v>2265</v>
      </c>
    </row>
    <row r="6" spans="1:5">
      <c s="4" r="A6" t="s">
        <v>134</v>
      </c>
      <c s="6" r="C6" t="n">
        <v>-2139</v>
      </c>
      <c s="6" r="D6" t="n">
        <v>-2918</v>
      </c>
    </row>
    <row r="7" spans="1:5">
      <c s="4" r="A7" t="s">
        <v>696</v>
      </c>
    </row>
    <row r="8" spans="1:5">
      <c s="3" r="A8" t="s">
        <v>305</v>
      </c>
    </row>
    <row r="9" spans="1:5">
      <c s="4" r="A9" t="s">
        <v>31</v>
      </c>
      <c s="6" r="C9" t="n">
        <v>45</v>
      </c>
      <c s="6" r="E9" t="n">
        <v>695</v>
      </c>
    </row>
    <row r="10" spans="1:5">
      <c s="4" r="A10" t="s">
        <v>123</v>
      </c>
      <c s="6" r="C10" t="n">
        <v>61</v>
      </c>
      <c s="6" r="D10" t="n">
        <v>-57</v>
      </c>
    </row>
    <row r="11" spans="1:5">
      <c s="4" r="A11" t="s">
        <v>134</v>
      </c>
      <c s="6" r="C11" t="n">
        <v>-62</v>
      </c>
      <c s="6" r="D11" t="n">
        <v>72</v>
      </c>
    </row>
    <row r="12" spans="1:5">
      <c s="4" r="A12" t="s">
        <v>697</v>
      </c>
    </row>
    <row r="13" spans="1:5">
      <c s="3" r="A13" t="s">
        <v>305</v>
      </c>
    </row>
    <row r="14" spans="1:5">
      <c s="4" r="A14" t="s">
        <v>31</v>
      </c>
      <c s="6" r="E14" t="n">
        <v>-453</v>
      </c>
    </row>
    <row r="15" spans="1:5">
      <c s="4" r="A15" t="s">
        <v>698</v>
      </c>
    </row>
    <row r="16" spans="1:5">
      <c s="3" r="A16" t="s">
        <v>305</v>
      </c>
    </row>
    <row r="17" spans="1:5">
      <c s="4" r="A17" t="s">
        <v>31</v>
      </c>
      <c s="6" r="C17" t="n">
        <v>4935</v>
      </c>
      <c s="6" r="E17" t="n">
        <v>4503</v>
      </c>
    </row>
    <row r="18" spans="1:5">
      <c s="4" r="A18" t="s">
        <v>123</v>
      </c>
      <c s="6" r="C18" t="n">
        <v>-2129</v>
      </c>
      <c s="6" r="D18" t="n">
        <v>-1662</v>
      </c>
    </row>
    <row r="19" spans="1:5">
      <c s="4" r="A19" t="s">
        <v>134</v>
      </c>
      <c s="6" r="C19" t="n">
        <v>1082</v>
      </c>
      <c s="6" r="D19" t="n">
        <v>1229</v>
      </c>
    </row>
    <row r="20" spans="1:5">
      <c s="4" r="A20" t="s">
        <v>699</v>
      </c>
    </row>
    <row r="21" spans="1:5">
      <c s="3" r="A21" t="s">
        <v>305</v>
      </c>
    </row>
    <row r="22" spans="1:5">
      <c s="4" r="A22" t="s">
        <v>123</v>
      </c>
      <c s="7" r="B22" t="n">
        <v>411</v>
      </c>
    </row>
    <row r="23" spans="1:5">
      <c s="4" r="A23" t="s">
        <v>134</v>
      </c>
      <c s="6" r="B23" t="n">
        <v>411</v>
      </c>
    </row>
    <row r="24" spans="1:5">
      <c s="4" r="A24" t="s">
        <v>700</v>
      </c>
    </row>
    <row r="25" spans="1:5">
      <c s="3" r="A25" t="s">
        <v>305</v>
      </c>
    </row>
    <row r="26" spans="1:5">
      <c s="4" r="A26" t="s">
        <v>31</v>
      </c>
      <c s="6" r="C26" t="n">
        <v>275</v>
      </c>
      <c s="6" r="E26" t="n">
        <v>450</v>
      </c>
    </row>
    <row r="27" spans="1:5">
      <c s="4" r="A27" t="s">
        <v>123</v>
      </c>
      <c s="6" r="C27" t="n">
        <v>4838</v>
      </c>
      <c s="6" r="D27" t="n">
        <v>4448</v>
      </c>
    </row>
    <row r="28" spans="1:5">
      <c s="4" r="A28" t="s">
        <v>134</v>
      </c>
      <c s="7" r="C28" t="n">
        <v>-2876</v>
      </c>
      <c s="7" r="D28" t="n">
        <v>-3142</v>
      </c>
    </row>
    <row r="29" spans="1:5">
      <c s="4" r="A29" t="s">
        <v>701</v>
      </c>
    </row>
    <row r="30" spans="1:5">
      <c s="3" r="A30" t="s">
        <v>305</v>
      </c>
    </row>
    <row r="31" spans="1:5">
      <c s="4" r="A31" t="s">
        <v>31</v>
      </c>
      <c s="7" r="E31" t="n">
        <v>453</v>
      </c>
    </row>
    <row r="32" spans="1:5">
      <c s="4" r="A32" t="s">
        <v>123</v>
      </c>
      <c s="6" r="B32" t="n">
        <v>-411</v>
      </c>
    </row>
    <row r="33" spans="1:5">
      <c s="4" r="A33" t="s">
        <v>134</v>
      </c>
      <c s="7" r="B33" t="n">
        <v>-41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02</v>
      </c>
      <c s="2" r="B1" t="s">
        <v>2</v>
      </c>
      <c s="2" r="C1" t="s">
        <v>25</v>
      </c>
      <c s="2" r="D1" t="s">
        <v>66</v>
      </c>
      <c s="2" r="E1" t="s">
        <v>703</v>
      </c>
    </row>
    <row r="2" spans="1:5">
      <c s="3" r="A2" t="s">
        <v>26</v>
      </c>
    </row>
    <row r="3" spans="1:5">
      <c s="4" r="A3" t="s">
        <v>27</v>
      </c>
      <c s="7" r="B3" t="n">
        <v>1430</v>
      </c>
      <c s="7" r="C3" t="n">
        <v>474</v>
      </c>
      <c s="7" r="D3" t="n">
        <v>505</v>
      </c>
      <c s="7" r="E3" t="n">
        <v>474</v>
      </c>
    </row>
    <row r="4" spans="1:5">
      <c s="4" r="A4" t="s">
        <v>28</v>
      </c>
      <c s="6" r="B4" t="n">
        <v>324</v>
      </c>
      <c s="6" r="C4" t="n">
        <v>333</v>
      </c>
    </row>
    <row r="5" spans="1:5">
      <c s="4" r="A5" t="s">
        <v>329</v>
      </c>
      <c s="6" r="B5" t="n">
        <v>1456</v>
      </c>
      <c s="6" r="C5" t="n">
        <v>1786</v>
      </c>
    </row>
    <row r="6" spans="1:5">
      <c s="4" r="A6" t="s">
        <v>693</v>
      </c>
      <c s="6" r="B6" t="n">
        <v>0</v>
      </c>
      <c s="6" r="C6" t="n">
        <v>0</v>
      </c>
    </row>
    <row r="7" spans="1:5">
      <c s="4" r="A7" t="s">
        <v>30</v>
      </c>
      <c s="6" r="B7" t="n">
        <v>33</v>
      </c>
      <c s="6" r="C7" t="n">
        <v>29</v>
      </c>
    </row>
    <row r="8" spans="1:5">
      <c s="4" r="A8" t="s">
        <v>31</v>
      </c>
      <c s="6" r="B8" t="n">
        <v>569</v>
      </c>
      <c s="6" r="C8" t="n">
        <v>966</v>
      </c>
    </row>
    <row r="9" spans="1:5">
      <c s="4" r="A9" t="s">
        <v>35</v>
      </c>
      <c s="6" r="B9" t="n">
        <v>11708</v>
      </c>
      <c s="6" r="C9" t="n">
        <v>10746</v>
      </c>
    </row>
    <row r="10" spans="1:5">
      <c s="4" r="A10" t="s">
        <v>704</v>
      </c>
      <c s="6" r="B10" t="n">
        <v>878</v>
      </c>
      <c s="6" r="C10" t="n">
        <v>1002</v>
      </c>
    </row>
    <row r="11" spans="1:5">
      <c s="4" r="A11" t="s">
        <v>705</v>
      </c>
      <c s="6" r="B11" t="n">
        <v>0</v>
      </c>
      <c s="6" r="C11" t="n">
        <v>0</v>
      </c>
    </row>
    <row r="12" spans="1:5">
      <c s="4" r="A12" t="s">
        <v>40</v>
      </c>
      <c s="6" r="B12" t="n">
        <v>3473</v>
      </c>
      <c s="6" r="C12" t="n">
        <v>3522</v>
      </c>
    </row>
    <row r="13" spans="1:5">
      <c s="4" r="A13" t="s">
        <v>41</v>
      </c>
      <c s="6" r="B13" t="n">
        <v>1256</v>
      </c>
      <c s="6" r="C13" t="n">
        <v>1261</v>
      </c>
    </row>
    <row r="14" spans="1:5">
      <c s="4" r="A14" t="s">
        <v>42</v>
      </c>
      <c s="6" r="B14" t="n">
        <v>0</v>
      </c>
      <c s="6" r="C14" t="n">
        <v>3390</v>
      </c>
    </row>
    <row r="15" spans="1:5">
      <c s="4" r="A15" t="s">
        <v>43</v>
      </c>
      <c s="6" r="B15" t="n">
        <v>21127</v>
      </c>
      <c s="6" r="C15" t="n">
        <v>23509</v>
      </c>
    </row>
    <row r="16" spans="1:5">
      <c s="3" r="A16" t="s">
        <v>44</v>
      </c>
    </row>
    <row r="17" spans="1:5">
      <c s="4" r="A17" t="s">
        <v>706</v>
      </c>
      <c s="6" r="B17" t="n">
        <v>0</v>
      </c>
      <c s="6" r="C17" t="n">
        <v>0</v>
      </c>
    </row>
    <row r="18" spans="1:5">
      <c s="4" r="A18" t="s">
        <v>332</v>
      </c>
      <c s="6" r="B18" t="n">
        <v>792</v>
      </c>
      <c s="6" r="C18" t="n">
        <v>766</v>
      </c>
    </row>
    <row r="19" spans="1:5">
      <c s="4" r="A19" t="s">
        <v>46</v>
      </c>
      <c s="6" r="B19" t="n">
        <v>1073</v>
      </c>
      <c s="6" r="C19" t="n">
        <v>1035</v>
      </c>
    </row>
    <row r="20" spans="1:5">
      <c s="4" r="A20" t="s">
        <v>47</v>
      </c>
      <c s="6" r="B20" t="n">
        <v>196</v>
      </c>
      <c s="6" r="C20" t="n">
        <v>128</v>
      </c>
    </row>
    <row r="21" spans="1:5">
      <c s="4" r="A21" t="s">
        <v>199</v>
      </c>
      <c s="6" r="B21" t="n">
        <v>14863</v>
      </c>
      <c s="6" r="C21" t="n">
        <v>15770</v>
      </c>
    </row>
    <row r="22" spans="1:5">
      <c s="4" r="A22" t="s">
        <v>49</v>
      </c>
      <c s="6" r="B22" t="n">
        <v>424</v>
      </c>
      <c s="6" r="C22" t="n">
        <v>394</v>
      </c>
    </row>
    <row r="23" spans="1:5">
      <c s="4" r="A23" t="s">
        <v>50</v>
      </c>
      <c s="6" r="B23" t="n">
        <v>2206</v>
      </c>
      <c s="6" r="C23" t="n">
        <v>2168</v>
      </c>
    </row>
    <row r="24" spans="1:5">
      <c s="4" r="A24" t="s">
        <v>51</v>
      </c>
      <c s="6" r="B24" t="n">
        <v>0</v>
      </c>
      <c s="6" r="C24" t="n">
        <v>1300</v>
      </c>
    </row>
    <row r="25" spans="1:5">
      <c s="4" r="A25" t="s">
        <v>52</v>
      </c>
      <c s="6" r="B25" t="n">
        <v>19554</v>
      </c>
      <c s="6" r="C25" t="n">
        <v>21561</v>
      </c>
    </row>
    <row r="26" spans="1:5">
      <c s="3" r="A26" t="s">
        <v>55</v>
      </c>
    </row>
    <row r="27" spans="1:5">
      <c s="4" r="A27" t="s">
        <v>707</v>
      </c>
      <c s="6" r="B27" t="n">
        <v>1573</v>
      </c>
      <c s="6" r="C27" t="n">
        <v>1948</v>
      </c>
    </row>
    <row r="28" spans="1:5">
      <c s="4" r="A28" t="s">
        <v>62</v>
      </c>
      <c s="6" r="B28" t="n">
        <v>21127</v>
      </c>
      <c s="6" r="C28" t="n">
        <v>23509</v>
      </c>
    </row>
    <row r="29" spans="1:5">
      <c s="4" r="A29" t="s">
        <v>498</v>
      </c>
    </row>
    <row r="30" spans="1:5">
      <c s="3" r="A30" t="s">
        <v>26</v>
      </c>
    </row>
    <row r="31" spans="1:5">
      <c s="4" r="A31" t="s">
        <v>27</v>
      </c>
      <c s="6" r="B31" t="n">
        <v>0</v>
      </c>
      <c s="6" r="C31" t="n">
        <v>0</v>
      </c>
      <c s="6" r="D31" t="n">
        <v>0</v>
      </c>
      <c s="6" r="E31" t="n">
        <v>0</v>
      </c>
    </row>
    <row r="32" spans="1:5">
      <c s="4" r="A32" t="s">
        <v>28</v>
      </c>
      <c s="6" r="B32" t="n">
        <v>0</v>
      </c>
      <c s="6" r="C32" t="n">
        <v>0</v>
      </c>
    </row>
    <row r="33" spans="1:5">
      <c s="4" r="A33" t="s">
        <v>329</v>
      </c>
      <c s="6" r="B33" t="n">
        <v>0</v>
      </c>
      <c s="6" r="C33" t="n">
        <v>0</v>
      </c>
    </row>
    <row r="34" spans="1:5">
      <c s="4" r="A34" t="s">
        <v>693</v>
      </c>
      <c s="6" r="B34" t="n">
        <v>-16124</v>
      </c>
      <c s="6" r="C34" t="n">
        <v>-14939</v>
      </c>
    </row>
    <row r="35" spans="1:5">
      <c s="4" r="A35" t="s">
        <v>30</v>
      </c>
      <c s="6" r="B35" t="n">
        <v>0</v>
      </c>
      <c s="6" r="C35" t="n">
        <v>0</v>
      </c>
    </row>
    <row r="36" spans="1:5">
      <c s="4" r="A36" t="s">
        <v>31</v>
      </c>
      <c s="6" r="B36" t="n">
        <v>-4686</v>
      </c>
      <c s="6" r="C36" t="n">
        <v>-4682</v>
      </c>
    </row>
    <row r="37" spans="1:5">
      <c s="4" r="A37" t="s">
        <v>35</v>
      </c>
      <c s="6" r="B37" t="n">
        <v>0</v>
      </c>
      <c s="6" r="C37" t="n">
        <v>0</v>
      </c>
    </row>
    <row r="38" spans="1:5">
      <c s="4" r="A38" t="s">
        <v>704</v>
      </c>
      <c s="6" r="B38" t="n">
        <v>0</v>
      </c>
      <c s="6" r="C38" t="n">
        <v>0</v>
      </c>
    </row>
    <row r="39" spans="1:5">
      <c s="4" r="A39" t="s">
        <v>705</v>
      </c>
      <c s="6" r="B39" t="n">
        <v>-7019</v>
      </c>
      <c s="6" r="C39" t="n">
        <v>-9071</v>
      </c>
    </row>
    <row r="40" spans="1:5">
      <c s="4" r="A40" t="s">
        <v>40</v>
      </c>
      <c s="6" r="B40" t="n">
        <v>0</v>
      </c>
      <c s="6" r="C40" t="n">
        <v>0</v>
      </c>
    </row>
    <row r="41" spans="1:5">
      <c s="4" r="A41" t="s">
        <v>41</v>
      </c>
      <c s="6" r="B41" t="n">
        <v>0</v>
      </c>
      <c s="6" r="C41" t="n">
        <v>0</v>
      </c>
    </row>
    <row r="42" spans="1:5">
      <c s="4" r="A42" t="s">
        <v>42</v>
      </c>
      <c s="6" r="C42" t="n">
        <v>0</v>
      </c>
    </row>
    <row r="43" spans="1:5">
      <c s="4" r="A43" t="s">
        <v>43</v>
      </c>
      <c s="6" r="B43" t="n">
        <v>-27829</v>
      </c>
      <c s="6" r="C43" t="n">
        <v>-28692</v>
      </c>
    </row>
    <row r="44" spans="1:5">
      <c s="3" r="A44" t="s">
        <v>44</v>
      </c>
    </row>
    <row r="45" spans="1:5">
      <c s="4" r="A45" t="s">
        <v>706</v>
      </c>
      <c s="6" r="B45" t="n">
        <v>-16124</v>
      </c>
      <c s="6" r="C45" t="n">
        <v>-14314</v>
      </c>
    </row>
    <row r="46" spans="1:5">
      <c s="4" r="A46" t="s">
        <v>332</v>
      </c>
      <c s="6" r="B46" t="n">
        <v>0</v>
      </c>
      <c s="6" r="C46" t="n">
        <v>0</v>
      </c>
    </row>
    <row r="47" spans="1:5">
      <c s="4" r="A47" t="s">
        <v>46</v>
      </c>
      <c s="6" r="B47" t="n">
        <v>0</v>
      </c>
      <c s="6" r="C47" t="n">
        <v>0</v>
      </c>
    </row>
    <row r="48" spans="1:5">
      <c s="4" r="A48" t="s">
        <v>47</v>
      </c>
      <c s="6" r="B48" t="n">
        <v>-2587</v>
      </c>
      <c s="6" r="C48" t="n">
        <v>-2963</v>
      </c>
    </row>
    <row r="49" spans="1:5">
      <c s="4" r="A49" t="s">
        <v>199</v>
      </c>
      <c s="6" r="B49" t="n">
        <v>0</v>
      </c>
      <c s="6" r="C49" t="n">
        <v>0</v>
      </c>
    </row>
    <row r="50" spans="1:5">
      <c s="4" r="A50" t="s">
        <v>49</v>
      </c>
      <c s="6" r="B50" t="n">
        <v>0</v>
      </c>
      <c s="6" r="C50" t="n">
        <v>0</v>
      </c>
    </row>
    <row r="51" spans="1:5">
      <c s="4" r="A51" t="s">
        <v>50</v>
      </c>
      <c s="6" r="B51" t="n">
        <v>-2099</v>
      </c>
      <c s="6" r="C51" t="n">
        <v>-1719</v>
      </c>
    </row>
    <row r="52" spans="1:5">
      <c s="4" r="A52" t="s">
        <v>51</v>
      </c>
      <c s="6" r="C52" t="n">
        <v>-624</v>
      </c>
    </row>
    <row r="53" spans="1:5">
      <c s="4" r="A53" t="s">
        <v>52</v>
      </c>
      <c s="6" r="B53" t="n">
        <v>-20810</v>
      </c>
      <c s="6" r="C53" t="n">
        <v>-19620</v>
      </c>
    </row>
    <row r="54" spans="1:5">
      <c s="3" r="A54" t="s">
        <v>55</v>
      </c>
    </row>
    <row r="55" spans="1:5">
      <c s="4" r="A55" t="s">
        <v>707</v>
      </c>
      <c s="6" r="B55" t="n">
        <v>-7019</v>
      </c>
      <c s="6" r="C55" t="n">
        <v>-9072</v>
      </c>
    </row>
    <row r="56" spans="1:5">
      <c s="4" r="A56" t="s">
        <v>62</v>
      </c>
      <c s="6" r="B56" t="n">
        <v>-27829</v>
      </c>
      <c s="6" r="C56" t="n">
        <v>-28692</v>
      </c>
    </row>
    <row r="57" spans="1:5">
      <c s="4" r="A57" t="s">
        <v>698</v>
      </c>
    </row>
    <row r="58" spans="1:5">
      <c s="3" r="A58" t="s">
        <v>26</v>
      </c>
    </row>
    <row r="59" spans="1:5">
      <c s="4" r="A59" t="s">
        <v>27</v>
      </c>
      <c s="6" r="B59" t="n">
        <v>830</v>
      </c>
      <c s="6" r="C59" t="n">
        <v>179</v>
      </c>
      <c s="6" r="D59" t="n">
        <v>189</v>
      </c>
      <c s="6" r="E59" t="n">
        <v>2</v>
      </c>
    </row>
    <row r="60" spans="1:5">
      <c s="4" r="A60" t="s">
        <v>28</v>
      </c>
      <c s="6" r="B60" t="n">
        <v>93</v>
      </c>
      <c s="6" r="C60" t="n">
        <v>57</v>
      </c>
    </row>
    <row r="61" spans="1:5">
      <c s="4" r="A61" t="s">
        <v>329</v>
      </c>
      <c s="6" r="B61" t="n">
        <v>646</v>
      </c>
      <c s="6" r="C61" t="n">
        <v>399</v>
      </c>
    </row>
    <row r="62" spans="1:5">
      <c s="4" r="A62" t="s">
        <v>693</v>
      </c>
      <c s="6" r="B62" t="n">
        <v>3524</v>
      </c>
      <c s="6" r="C62" t="n">
        <v>4158</v>
      </c>
    </row>
    <row r="63" spans="1:5">
      <c s="4" r="A63" t="s">
        <v>30</v>
      </c>
      <c s="6" r="B63" t="n">
        <v>15</v>
      </c>
      <c s="6" r="C63" t="n">
        <v>15</v>
      </c>
    </row>
    <row r="64" spans="1:5">
      <c s="4" r="A64" t="s">
        <v>31</v>
      </c>
      <c s="6" r="B64" t="n">
        <v>4935</v>
      </c>
      <c s="6" r="C64" t="n">
        <v>4503</v>
      </c>
    </row>
    <row r="65" spans="1:5">
      <c s="4" r="A65" t="s">
        <v>35</v>
      </c>
      <c s="6" r="B65" t="n">
        <v>402</v>
      </c>
      <c s="6" r="C65" t="n">
        <v>388</v>
      </c>
    </row>
    <row r="66" spans="1:5">
      <c s="4" r="A66" t="s">
        <v>704</v>
      </c>
      <c s="6" r="B66" t="n">
        <v>661</v>
      </c>
      <c s="6" r="C66" t="n">
        <v>777</v>
      </c>
    </row>
    <row r="67" spans="1:5">
      <c s="4" r="A67" t="s">
        <v>705</v>
      </c>
      <c s="6" r="B67" t="n">
        <v>6357</v>
      </c>
      <c s="6" r="C67" t="n">
        <v>7457</v>
      </c>
    </row>
    <row r="68" spans="1:5">
      <c s="4" r="A68" t="s">
        <v>40</v>
      </c>
      <c s="6" r="B68" t="n">
        <v>92</v>
      </c>
      <c s="6" r="C68" t="n">
        <v>142</v>
      </c>
    </row>
    <row r="69" spans="1:5">
      <c s="4" r="A69" t="s">
        <v>41</v>
      </c>
      <c s="6" r="B69" t="n">
        <v>102</v>
      </c>
      <c s="6" r="C69" t="n">
        <v>102</v>
      </c>
    </row>
    <row r="70" spans="1:5">
      <c s="4" r="A70" t="s">
        <v>42</v>
      </c>
      <c s="6" r="C70" t="n">
        <v>0</v>
      </c>
    </row>
    <row r="71" spans="1:5">
      <c s="4" r="A71" t="s">
        <v>43</v>
      </c>
      <c s="6" r="B71" t="n">
        <v>17657</v>
      </c>
      <c s="6" r="C71" t="n">
        <v>18177</v>
      </c>
    </row>
    <row r="72" spans="1:5">
      <c s="3" r="A72" t="s">
        <v>44</v>
      </c>
    </row>
    <row r="73" spans="1:5">
      <c s="4" r="A73" t="s">
        <v>706</v>
      </c>
      <c s="6" r="B73" t="n">
        <v>10049</v>
      </c>
      <c s="6" r="C73" t="n">
        <v>8888</v>
      </c>
    </row>
    <row r="74" spans="1:5">
      <c s="4" r="A74" t="s">
        <v>332</v>
      </c>
      <c s="6" r="B74" t="n">
        <v>292</v>
      </c>
      <c s="6" r="C74" t="n">
        <v>262</v>
      </c>
    </row>
    <row r="75" spans="1:5">
      <c s="4" r="A75" t="s">
        <v>46</v>
      </c>
      <c s="6" r="B75" t="n">
        <v>621</v>
      </c>
      <c s="6" r="C75" t="n">
        <v>584</v>
      </c>
    </row>
    <row r="76" spans="1:5">
      <c s="4" r="A76" t="s">
        <v>47</v>
      </c>
      <c s="6" r="B76" t="n">
        <v>85</v>
      </c>
      <c s="6" r="C76" t="n">
        <v>223</v>
      </c>
    </row>
    <row r="77" spans="1:5">
      <c s="4" r="A77" t="s">
        <v>199</v>
      </c>
      <c s="6" r="B77" t="n">
        <v>4883</v>
      </c>
      <c s="6" r="C77" t="n">
        <v>6126</v>
      </c>
    </row>
    <row r="78" spans="1:5">
      <c s="4" r="A78" t="s">
        <v>49</v>
      </c>
      <c s="6" r="B78" t="n">
        <v>154</v>
      </c>
      <c s="6" r="C78" t="n">
        <v>146</v>
      </c>
    </row>
    <row r="79" spans="1:5">
      <c s="4" r="A79" t="s">
        <v>50</v>
      </c>
      <c s="6" r="B79" t="n">
        <v>0</v>
      </c>
      <c s="6" r="C79" t="n">
        <v>0</v>
      </c>
    </row>
    <row r="80" spans="1:5">
      <c s="4" r="A80" t="s">
        <v>51</v>
      </c>
      <c s="6" r="C80" t="n">
        <v>0</v>
      </c>
    </row>
    <row r="81" spans="1:5">
      <c s="4" r="A81" t="s">
        <v>52</v>
      </c>
      <c s="6" r="B81" t="n">
        <v>16084</v>
      </c>
      <c s="6" r="C81" t="n">
        <v>16229</v>
      </c>
    </row>
    <row r="82" spans="1:5">
      <c s="3" r="A82" t="s">
        <v>55</v>
      </c>
    </row>
    <row r="83" spans="1:5">
      <c s="4" r="A83" t="s">
        <v>707</v>
      </c>
      <c s="6" r="B83" t="n">
        <v>1573</v>
      </c>
      <c s="6" r="C83" t="n">
        <v>1948</v>
      </c>
    </row>
    <row r="84" spans="1:5">
      <c s="4" r="A84" t="s">
        <v>62</v>
      </c>
      <c s="6" r="B84" t="n">
        <v>17657</v>
      </c>
      <c s="6" r="C84" t="n">
        <v>18177</v>
      </c>
    </row>
    <row r="85" spans="1:5">
      <c s="4" r="A85" t="s">
        <v>696</v>
      </c>
    </row>
    <row r="86" spans="1:5">
      <c s="3" r="A86" t="s">
        <v>26</v>
      </c>
    </row>
    <row r="87" spans="1:5">
      <c s="4" r="A87" t="s">
        <v>27</v>
      </c>
      <c s="6" r="B87" t="n">
        <v>13</v>
      </c>
      <c s="6" r="C87" t="n">
        <v>17</v>
      </c>
      <c s="6" r="D87" t="n">
        <v>17</v>
      </c>
      <c s="6" r="E87" t="n">
        <v>10</v>
      </c>
    </row>
    <row r="88" spans="1:5">
      <c s="4" r="A88" t="s">
        <v>28</v>
      </c>
      <c s="6" r="B88" t="n">
        <v>2</v>
      </c>
      <c s="6" r="C88" t="n">
        <v>3</v>
      </c>
    </row>
    <row r="89" spans="1:5">
      <c s="4" r="A89" t="s">
        <v>329</v>
      </c>
      <c s="6" r="B89" t="n">
        <v>204</v>
      </c>
      <c s="6" r="C89" t="n">
        <v>183</v>
      </c>
    </row>
    <row r="90" spans="1:5">
      <c s="4" r="A90" t="s">
        <v>693</v>
      </c>
      <c s="6" r="B90" t="n">
        <v>3611</v>
      </c>
      <c s="6" r="C90" t="n">
        <v>3238</v>
      </c>
    </row>
    <row r="91" spans="1:5">
      <c s="4" r="A91" t="s">
        <v>30</v>
      </c>
      <c s="6" r="B91" t="n">
        <v>4</v>
      </c>
      <c s="6" r="C91" t="n">
        <v>3</v>
      </c>
    </row>
    <row r="92" spans="1:5">
      <c s="4" r="A92" t="s">
        <v>31</v>
      </c>
      <c s="6" r="B92" t="n">
        <v>45</v>
      </c>
      <c s="6" r="C92" t="n">
        <v>695</v>
      </c>
    </row>
    <row r="93" spans="1:5">
      <c s="4" r="A93" t="s">
        <v>35</v>
      </c>
      <c s="6" r="B93" t="n">
        <v>6</v>
      </c>
      <c s="6" r="C93" t="n">
        <v>6</v>
      </c>
    </row>
    <row r="94" spans="1:5">
      <c s="4" r="A94" t="s">
        <v>704</v>
      </c>
      <c s="6" r="B94" t="n">
        <v>69</v>
      </c>
      <c s="6" r="C94" t="n">
        <v>74</v>
      </c>
    </row>
    <row r="95" spans="1:5">
      <c s="4" r="A95" t="s">
        <v>705</v>
      </c>
      <c s="6" r="B95" t="n">
        <v>662</v>
      </c>
      <c s="6" r="C95" t="n">
        <v>1614</v>
      </c>
    </row>
    <row r="96" spans="1:5">
      <c s="4" r="A96" t="s">
        <v>40</v>
      </c>
      <c s="6" r="B96" t="n">
        <v>3358</v>
      </c>
      <c s="6" r="C96" t="n">
        <v>3350</v>
      </c>
    </row>
    <row r="97" spans="1:5">
      <c s="4" r="A97" t="s">
        <v>41</v>
      </c>
      <c s="6" r="B97" t="n">
        <v>942</v>
      </c>
      <c s="6" r="C97" t="n">
        <v>942</v>
      </c>
    </row>
    <row r="98" spans="1:5">
      <c s="4" r="A98" t="s">
        <v>42</v>
      </c>
      <c s="6" r="C98" t="n">
        <v>2989</v>
      </c>
    </row>
    <row r="99" spans="1:5">
      <c s="4" r="A99" t="s">
        <v>43</v>
      </c>
      <c s="6" r="B99" t="n">
        <v>8916</v>
      </c>
      <c s="6" r="C99" t="n">
        <v>13114</v>
      </c>
    </row>
    <row r="100" spans="1:5">
      <c s="3" r="A100" t="s">
        <v>44</v>
      </c>
    </row>
    <row r="101" spans="1:5">
      <c s="4" r="A101" t="s">
        <v>706</v>
      </c>
      <c s="6" r="B101" t="n">
        <v>1779</v>
      </c>
      <c s="6" r="C101" t="n">
        <v>1465</v>
      </c>
    </row>
    <row r="102" spans="1:5">
      <c s="4" r="A102" t="s">
        <v>332</v>
      </c>
      <c s="6" r="B102" t="n">
        <v>90</v>
      </c>
      <c s="6" r="C102" t="n">
        <v>81</v>
      </c>
    </row>
    <row r="103" spans="1:5">
      <c s="4" r="A103" t="s">
        <v>46</v>
      </c>
      <c s="6" r="B103" t="n">
        <v>108</v>
      </c>
      <c s="6" r="C103" t="n">
        <v>114</v>
      </c>
    </row>
    <row r="104" spans="1:5">
      <c s="4" r="A104" t="s">
        <v>47</v>
      </c>
      <c s="6" r="B104" t="n">
        <v>25</v>
      </c>
      <c s="6" r="C104" t="n">
        <v>19</v>
      </c>
    </row>
    <row r="105" spans="1:5">
      <c s="4" r="A105" t="s">
        <v>199</v>
      </c>
      <c s="6" r="B105" t="n">
        <v>0</v>
      </c>
      <c s="6" r="C105" t="n">
        <v>0</v>
      </c>
    </row>
    <row r="106" spans="1:5">
      <c s="4" r="A106" t="s">
        <v>49</v>
      </c>
      <c s="6" r="B106" t="n">
        <v>48</v>
      </c>
      <c s="6" r="C106" t="n">
        <v>48</v>
      </c>
    </row>
    <row r="107" spans="1:5">
      <c s="4" r="A107" t="s">
        <v>50</v>
      </c>
      <c s="6" r="B107" t="n">
        <v>2081</v>
      </c>
      <c s="6" r="C107" t="n">
        <v>2005</v>
      </c>
    </row>
    <row r="108" spans="1:5">
      <c s="4" r="A108" t="s">
        <v>51</v>
      </c>
      <c s="6" r="C108" t="n">
        <v>1915</v>
      </c>
    </row>
    <row r="109" spans="1:5">
      <c s="4" r="A109" t="s">
        <v>52</v>
      </c>
      <c s="6" r="B109" t="n">
        <v>4131</v>
      </c>
      <c s="6" r="C109" t="n">
        <v>5647</v>
      </c>
    </row>
    <row r="110" spans="1:5">
      <c s="3" r="A110" t="s">
        <v>55</v>
      </c>
    </row>
    <row r="111" spans="1:5">
      <c s="4" r="A111" t="s">
        <v>707</v>
      </c>
      <c s="6" r="B111" t="n">
        <v>4785</v>
      </c>
      <c s="6" r="C111" t="n">
        <v>7467</v>
      </c>
    </row>
    <row r="112" spans="1:5">
      <c s="4" r="A112" t="s">
        <v>62</v>
      </c>
      <c s="6" r="B112" t="n">
        <v>8916</v>
      </c>
      <c s="6" r="C112" t="n">
        <v>13114</v>
      </c>
    </row>
    <row r="113" spans="1:5">
      <c s="4" r="A113" t="s">
        <v>700</v>
      </c>
    </row>
    <row r="114" spans="1:5">
      <c s="3" r="A114" t="s">
        <v>26</v>
      </c>
    </row>
    <row r="115" spans="1:5">
      <c s="4" r="A115" t="s">
        <v>27</v>
      </c>
      <c s="6" r="B115" t="n">
        <v>587</v>
      </c>
      <c s="6" r="C115" t="n">
        <v>278</v>
      </c>
      <c s="7" r="D115" t="n">
        <v>299</v>
      </c>
      <c s="7" r="E115" t="n">
        <v>462</v>
      </c>
    </row>
    <row r="116" spans="1:5">
      <c s="4" r="A116" t="s">
        <v>28</v>
      </c>
      <c s="6" r="B116" t="n">
        <v>229</v>
      </c>
      <c s="6" r="C116" t="n">
        <v>273</v>
      </c>
    </row>
    <row r="117" spans="1:5">
      <c s="4" r="A117" t="s">
        <v>329</v>
      </c>
      <c s="6" r="B117" t="n">
        <v>606</v>
      </c>
      <c s="6" r="C117" t="n">
        <v>1204</v>
      </c>
    </row>
    <row r="118" spans="1:5">
      <c s="4" r="A118" t="s">
        <v>693</v>
      </c>
      <c s="6" r="B118" t="n">
        <v>8989</v>
      </c>
      <c s="6" r="C118" t="n">
        <v>7543</v>
      </c>
    </row>
    <row r="119" spans="1:5">
      <c s="4" r="A119" t="s">
        <v>30</v>
      </c>
      <c s="6" r="B119" t="n">
        <v>14</v>
      </c>
      <c s="6" r="C119" t="n">
        <v>11</v>
      </c>
    </row>
    <row r="120" spans="1:5">
      <c s="4" r="A120" t="s">
        <v>31</v>
      </c>
      <c s="6" r="B120" t="n">
        <v>275</v>
      </c>
      <c s="6" r="C120" t="n">
        <v>450</v>
      </c>
    </row>
    <row r="121" spans="1:5">
      <c s="4" r="A121" t="s">
        <v>35</v>
      </c>
      <c s="6" r="B121" t="n">
        <v>11300</v>
      </c>
      <c s="6" r="C121" t="n">
        <v>10352</v>
      </c>
    </row>
    <row r="122" spans="1:5">
      <c s="4" r="A122" t="s">
        <v>704</v>
      </c>
      <c s="6" r="B122" t="n">
        <v>148</v>
      </c>
      <c s="6" r="C122" t="n">
        <v>151</v>
      </c>
    </row>
    <row r="123" spans="1:5">
      <c s="4" r="A123" t="s">
        <v>705</v>
      </c>
      <c s="6" r="B123" t="n">
        <v>0</v>
      </c>
      <c s="6" r="C123" t="n">
        <v>0</v>
      </c>
    </row>
    <row r="124" spans="1:5">
      <c s="4" r="A124" t="s">
        <v>40</v>
      </c>
      <c s="6" r="B124" t="n">
        <v>23</v>
      </c>
      <c s="6" r="C124" t="n">
        <v>30</v>
      </c>
    </row>
    <row r="125" spans="1:5">
      <c s="4" r="A125" t="s">
        <v>41</v>
      </c>
      <c s="6" r="B125" t="n">
        <v>212</v>
      </c>
      <c s="6" r="C125" t="n">
        <v>217</v>
      </c>
    </row>
    <row r="126" spans="1:5">
      <c s="4" r="A126" t="s">
        <v>42</v>
      </c>
      <c s="6" r="C126" t="n">
        <v>401</v>
      </c>
    </row>
    <row r="127" spans="1:5">
      <c s="4" r="A127" t="s">
        <v>43</v>
      </c>
      <c s="6" r="B127" t="n">
        <v>22383</v>
      </c>
      <c s="6" r="C127" t="n">
        <v>20910</v>
      </c>
    </row>
    <row r="128" spans="1:5">
      <c s="3" r="A128" t="s">
        <v>44</v>
      </c>
    </row>
    <row r="129" spans="1:5">
      <c s="4" r="A129" t="s">
        <v>706</v>
      </c>
      <c s="6" r="B129" t="n">
        <v>4296</v>
      </c>
      <c s="6" r="C129" t="n">
        <v>3961</v>
      </c>
    </row>
    <row r="130" spans="1:5">
      <c s="4" r="A130" t="s">
        <v>332</v>
      </c>
      <c s="6" r="B130" t="n">
        <v>410</v>
      </c>
      <c s="6" r="C130" t="n">
        <v>423</v>
      </c>
    </row>
    <row r="131" spans="1:5">
      <c s="4" r="A131" t="s">
        <v>46</v>
      </c>
      <c s="6" r="B131" t="n">
        <v>344</v>
      </c>
      <c s="6" r="C131" t="n">
        <v>337</v>
      </c>
    </row>
    <row r="132" spans="1:5">
      <c s="4" r="A132" t="s">
        <v>47</v>
      </c>
      <c s="6" r="B132" t="n">
        <v>2673</v>
      </c>
      <c s="6" r="C132" t="n">
        <v>2849</v>
      </c>
    </row>
    <row r="133" spans="1:5">
      <c s="4" r="A133" t="s">
        <v>199</v>
      </c>
      <c s="6" r="B133" t="n">
        <v>9980</v>
      </c>
      <c s="6" r="C133" t="n">
        <v>9644</v>
      </c>
    </row>
    <row r="134" spans="1:5">
      <c s="4" r="A134" t="s">
        <v>49</v>
      </c>
      <c s="6" r="B134" t="n">
        <v>222</v>
      </c>
      <c s="6" r="C134" t="n">
        <v>200</v>
      </c>
    </row>
    <row r="135" spans="1:5">
      <c s="4" r="A135" t="s">
        <v>50</v>
      </c>
      <c s="6" r="B135" t="n">
        <v>2224</v>
      </c>
      <c s="6" r="C135" t="n">
        <v>1882</v>
      </c>
    </row>
    <row r="136" spans="1:5">
      <c s="4" r="A136" t="s">
        <v>51</v>
      </c>
      <c s="6" r="C136" t="n">
        <v>9</v>
      </c>
    </row>
    <row r="137" spans="1:5">
      <c s="4" r="A137" t="s">
        <v>52</v>
      </c>
      <c s="6" r="B137" t="n">
        <v>20149</v>
      </c>
      <c s="6" r="C137" t="n">
        <v>19305</v>
      </c>
    </row>
    <row r="138" spans="1:5">
      <c s="3" r="A138" t="s">
        <v>55</v>
      </c>
    </row>
    <row r="139" spans="1:5">
      <c s="4" r="A139" t="s">
        <v>707</v>
      </c>
      <c s="6" r="B139" t="n">
        <v>2234</v>
      </c>
      <c s="6" r="C139" t="n">
        <v>1605</v>
      </c>
    </row>
    <row r="140" spans="1:5">
      <c s="4" r="A140" t="s">
        <v>62</v>
      </c>
      <c s="7" r="B140" t="n">
        <v>22383</v>
      </c>
      <c s="7" r="C140" t="n">
        <v>209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8</v>
      </c>
      <c s="2" r="B1" t="s">
        <v>65</v>
      </c>
      <c s="2" r="D1" t="s">
        <v>1</v>
      </c>
    </row>
    <row r="2" spans="1:5">
      <c s="2" r="B2" t="s">
        <v>2</v>
      </c>
      <c s="2" r="C2" t="s">
        <v>66</v>
      </c>
      <c s="2" r="D2" t="s">
        <v>2</v>
      </c>
      <c s="2" r="E2" t="s">
        <v>66</v>
      </c>
    </row>
    <row r="3" spans="1:5">
      <c s="3" r="A3" t="s">
        <v>709</v>
      </c>
    </row>
    <row r="4" spans="1:5">
      <c s="4" r="A4" t="s">
        <v>70</v>
      </c>
      <c s="7" r="B4" t="n">
        <v>2542</v>
      </c>
      <c s="7" r="C4" t="n">
        <v>2575</v>
      </c>
      <c s="7" r="D4" t="n">
        <v>6794</v>
      </c>
      <c s="7" r="E4" t="n">
        <v>6991</v>
      </c>
    </row>
    <row r="5" spans="1:5">
      <c s="3" r="A5" t="s">
        <v>71</v>
      </c>
    </row>
    <row r="6" spans="1:5">
      <c s="4" r="A6" t="s">
        <v>72</v>
      </c>
      <c s="6" r="B6" t="n">
        <v>1353</v>
      </c>
      <c s="6" r="C6" t="n">
        <v>1345</v>
      </c>
      <c s="6" r="D6" t="n">
        <v>3778</v>
      </c>
      <c s="6" r="E6" t="n">
        <v>3838</v>
      </c>
    </row>
    <row r="7" spans="1:5">
      <c s="4" r="A7" t="s">
        <v>73</v>
      </c>
      <c s="6" r="B7" t="n">
        <v>695</v>
      </c>
      <c s="6" r="C7" t="n">
        <v>631</v>
      </c>
      <c s="6" r="D7" t="n">
        <v>1940</v>
      </c>
      <c s="6" r="E7" t="n">
        <v>1859</v>
      </c>
    </row>
    <row r="8" spans="1:5">
      <c s="4" r="A8" t="s">
        <v>74</v>
      </c>
      <c s="6" r="B8" t="n">
        <v>227</v>
      </c>
      <c s="6" r="C8" t="n">
        <v>218</v>
      </c>
      <c s="6" r="D8" t="n">
        <v>685</v>
      </c>
      <c s="6" r="E8" t="n">
        <v>692</v>
      </c>
    </row>
    <row r="9" spans="1:5">
      <c s="4" r="A9" t="s">
        <v>315</v>
      </c>
      <c s="6" r="B9" t="n">
        <v>156</v>
      </c>
      <c s="6" r="C9" t="n">
        <v>153</v>
      </c>
      <c s="6" r="D9" t="n">
        <v>480</v>
      </c>
      <c s="6" r="E9" t="n">
        <v>447</v>
      </c>
    </row>
    <row r="10" spans="1:5">
      <c s="4" r="A10" t="s">
        <v>78</v>
      </c>
      <c s="6" r="B10" t="n">
        <v>3</v>
      </c>
      <c s="6" r="C10" t="n">
        <v>-28</v>
      </c>
      <c s="6" r="D10" t="n">
        <v>-86</v>
      </c>
      <c s="6" r="E10" t="n">
        <v>-30</v>
      </c>
    </row>
    <row r="11" spans="1:5">
      <c s="4" r="A11" t="s">
        <v>79</v>
      </c>
      <c s="6" r="B11" t="n">
        <v>2434</v>
      </c>
      <c s="6" r="C11" t="n">
        <v>2319</v>
      </c>
      <c s="6" r="D11" t="n">
        <v>6797</v>
      </c>
      <c s="6" r="E11" t="n">
        <v>6806</v>
      </c>
    </row>
    <row r="12" spans="1:5">
      <c s="4" r="A12" t="s">
        <v>710</v>
      </c>
      <c s="6" r="B12" t="n">
        <v>108</v>
      </c>
      <c s="6" r="C12" t="n">
        <v>256</v>
      </c>
      <c s="6" r="D12" t="n">
        <v>-3</v>
      </c>
      <c s="6" r="E12" t="n">
        <v>185</v>
      </c>
    </row>
    <row r="13" spans="1:5">
      <c s="4" r="A13" t="s">
        <v>81</v>
      </c>
      <c s="6" r="B13" t="n">
        <v>-64</v>
      </c>
      <c s="6" r="C13" t="n">
        <v>-39</v>
      </c>
      <c s="6" r="D13" t="n">
        <v>-33</v>
      </c>
      <c s="6" r="E13" t="n">
        <v>-33</v>
      </c>
    </row>
    <row r="14" spans="1:5">
      <c s="4" r="A14" t="s">
        <v>711</v>
      </c>
      <c s="6" r="B14" t="n">
        <v>0</v>
      </c>
      <c s="6" r="C14" t="n">
        <v>0</v>
      </c>
      <c s="6" r="D14" t="n">
        <v>0</v>
      </c>
      <c s="6" r="E14" t="n">
        <v>0</v>
      </c>
    </row>
    <row r="15" spans="1:5">
      <c s="4" r="A15" t="s">
        <v>82</v>
      </c>
      <c s="6" r="B15" t="n">
        <v>44</v>
      </c>
      <c s="6" r="C15" t="n">
        <v>217</v>
      </c>
      <c s="6" r="D15" t="n">
        <v>-36</v>
      </c>
      <c s="6" r="E15" t="n">
        <v>152</v>
      </c>
    </row>
    <row r="16" spans="1:5">
      <c s="4" r="A16" t="s">
        <v>105</v>
      </c>
      <c s="6" r="B16" t="n">
        <v>-2</v>
      </c>
      <c s="6" r="C16" t="n">
        <v>21</v>
      </c>
      <c s="6" r="D16" t="n">
        <v>-13</v>
      </c>
      <c s="6" r="E16" t="n">
        <v>53</v>
      </c>
    </row>
    <row r="17" spans="1:5">
      <c s="4" r="A17" t="s">
        <v>84</v>
      </c>
      <c s="6" r="B17" t="n">
        <v>42</v>
      </c>
      <c s="6" r="C17" t="n">
        <v>238</v>
      </c>
      <c s="6" r="D17" t="n">
        <v>-49</v>
      </c>
      <c s="6" r="E17" t="n">
        <v>205</v>
      </c>
    </row>
    <row r="18" spans="1:5">
      <c s="4" r="A18" t="s">
        <v>712</v>
      </c>
      <c s="6" r="B18" t="n">
        <v>18</v>
      </c>
      <c s="6" r="C18" t="n">
        <v>-40</v>
      </c>
      <c s="6" r="D18" t="n">
        <v>27</v>
      </c>
      <c s="6" r="E18" t="n">
        <v>-75</v>
      </c>
    </row>
    <row r="19" spans="1:5">
      <c s="4" r="A19" t="s">
        <v>713</v>
      </c>
      <c s="6" r="B19" t="n">
        <v>60</v>
      </c>
      <c s="6" r="C19" t="n">
        <v>198</v>
      </c>
      <c s="6" r="D19" t="n">
        <v>-22</v>
      </c>
      <c s="6" r="E19" t="n">
        <v>130</v>
      </c>
    </row>
    <row r="20" spans="1:5">
      <c s="4" r="A20" t="s">
        <v>498</v>
      </c>
    </row>
    <row r="21" spans="1:5">
      <c s="3" r="A21" t="s">
        <v>709</v>
      </c>
    </row>
    <row r="22" spans="1:5">
      <c s="4" r="A22" t="s">
        <v>70</v>
      </c>
      <c s="6" r="B22" t="n">
        <v>-1028</v>
      </c>
      <c s="6" r="C22" t="n">
        <v>-842</v>
      </c>
      <c s="6" r="D22" t="n">
        <v>-2691</v>
      </c>
      <c s="6" r="E22" t="n">
        <v>-2020</v>
      </c>
    </row>
    <row r="23" spans="1:5">
      <c s="3" r="A23" t="s">
        <v>71</v>
      </c>
    </row>
    <row r="24" spans="1:5">
      <c s="4" r="A24" t="s">
        <v>72</v>
      </c>
      <c s="6" r="B24" t="n">
        <v>0</v>
      </c>
      <c s="6" r="C24" t="n">
        <v>-1</v>
      </c>
      <c s="6" r="D24" t="n">
        <v>-1</v>
      </c>
      <c s="6" r="E24" t="n">
        <v>-2</v>
      </c>
    </row>
    <row r="25" spans="1:5">
      <c s="4" r="A25" t="s">
        <v>73</v>
      </c>
      <c s="6" r="B25" t="n">
        <v>-1028</v>
      </c>
      <c s="6" r="C25" t="n">
        <v>-841</v>
      </c>
      <c s="6" r="D25" t="n">
        <v>-2688</v>
      </c>
      <c s="6" r="E25" t="n">
        <v>-2017</v>
      </c>
    </row>
    <row r="26" spans="1:5">
      <c s="4" r="A26" t="s">
        <v>74</v>
      </c>
      <c s="6" r="B26" t="n">
        <v>0</v>
      </c>
      <c s="6" r="C26" t="n">
        <v>0</v>
      </c>
      <c s="6" r="D26" t="n">
        <v>-2</v>
      </c>
      <c s="6" r="E26" t="n">
        <v>-1</v>
      </c>
    </row>
    <row r="27" spans="1:5">
      <c s="4" r="A27" t="s">
        <v>315</v>
      </c>
      <c s="6" r="B27" t="n">
        <v>0</v>
      </c>
      <c s="6" r="C27" t="n">
        <v>0</v>
      </c>
      <c s="6" r="D27" t="n">
        <v>0</v>
      </c>
      <c s="6" r="E27" t="n">
        <v>0</v>
      </c>
    </row>
    <row r="28" spans="1:5">
      <c s="4" r="A28" t="s">
        <v>78</v>
      </c>
      <c s="6" r="B28" t="n">
        <v>0</v>
      </c>
      <c s="6" r="C28" t="n">
        <v>0</v>
      </c>
      <c s="6" r="D28" t="n">
        <v>0</v>
      </c>
      <c s="6" r="E28" t="n">
        <v>0</v>
      </c>
    </row>
    <row r="29" spans="1:5">
      <c s="4" r="A29" t="s">
        <v>79</v>
      </c>
      <c s="6" r="B29" t="n">
        <v>-1028</v>
      </c>
      <c s="6" r="C29" t="n">
        <v>-842</v>
      </c>
      <c s="6" r="D29" t="n">
        <v>-2691</v>
      </c>
      <c s="6" r="E29" t="n">
        <v>-2020</v>
      </c>
    </row>
    <row r="30" spans="1:5">
      <c s="4" r="A30" t="s">
        <v>710</v>
      </c>
      <c s="6" r="B30" t="n">
        <v>0</v>
      </c>
      <c s="6" r="C30" t="n">
        <v>0</v>
      </c>
      <c s="6" r="D30" t="n">
        <v>0</v>
      </c>
      <c s="6" r="E30" t="n">
        <v>0</v>
      </c>
    </row>
    <row r="31" spans="1:5">
      <c s="4" r="A31" t="s">
        <v>81</v>
      </c>
      <c s="6" r="B31" t="n">
        <v>0</v>
      </c>
      <c s="6" r="C31" t="n">
        <v>0</v>
      </c>
      <c s="6" r="D31" t="n">
        <v>0</v>
      </c>
      <c s="6" r="E31" t="n">
        <v>0</v>
      </c>
    </row>
    <row r="32" spans="1:5">
      <c s="4" r="A32" t="s">
        <v>711</v>
      </c>
      <c s="6" r="B32" t="n">
        <v>-382</v>
      </c>
      <c s="6" r="C32" t="n">
        <v>-607</v>
      </c>
      <c s="6" r="D32" t="n">
        <v>-1127</v>
      </c>
      <c s="6" r="E32" t="n">
        <v>-1102</v>
      </c>
    </row>
    <row r="33" spans="1:5">
      <c s="4" r="A33" t="s">
        <v>82</v>
      </c>
      <c s="6" r="B33" t="n">
        <v>-382</v>
      </c>
      <c s="6" r="C33" t="n">
        <v>-607</v>
      </c>
      <c s="6" r="D33" t="n">
        <v>-1127</v>
      </c>
      <c s="6" r="E33" t="n">
        <v>-1102</v>
      </c>
    </row>
    <row r="34" spans="1:5">
      <c s="4" r="A34" t="s">
        <v>105</v>
      </c>
      <c s="6" r="B34" t="n">
        <v>0</v>
      </c>
      <c s="6" r="C34" t="n">
        <v>0</v>
      </c>
      <c s="6" r="D34" t="n">
        <v>0</v>
      </c>
      <c s="6" r="E34" t="n">
        <v>0</v>
      </c>
    </row>
    <row r="35" spans="1:5">
      <c s="4" r="A35" t="s">
        <v>84</v>
      </c>
      <c s="6" r="B35" t="n">
        <v>-382</v>
      </c>
      <c s="6" r="C35" t="n">
        <v>-607</v>
      </c>
      <c s="6" r="D35" t="n">
        <v>-1127</v>
      </c>
      <c s="6" r="E35" t="n">
        <v>-1102</v>
      </c>
    </row>
    <row r="36" spans="1:5">
      <c s="4" r="A36" t="s">
        <v>712</v>
      </c>
      <c s="6" r="B36" t="n">
        <v>-16</v>
      </c>
      <c s="6" r="C36" t="n">
        <v>39</v>
      </c>
      <c s="6" r="D36" t="n">
        <v>-40</v>
      </c>
      <c s="6" r="E36" t="n">
        <v>82</v>
      </c>
    </row>
    <row r="37" spans="1:5">
      <c s="4" r="A37" t="s">
        <v>713</v>
      </c>
      <c s="6" r="B37" t="n">
        <v>-398</v>
      </c>
      <c s="6" r="C37" t="n">
        <v>-568</v>
      </c>
      <c s="6" r="D37" t="n">
        <v>-1167</v>
      </c>
      <c s="6" r="E37" t="n">
        <v>-1020</v>
      </c>
    </row>
    <row r="38" spans="1:5">
      <c s="4" r="A38" t="s">
        <v>698</v>
      </c>
    </row>
    <row r="39" spans="1:5">
      <c s="3" r="A39" t="s">
        <v>709</v>
      </c>
    </row>
    <row r="40" spans="1:5">
      <c s="4" r="A40" t="s">
        <v>70</v>
      </c>
      <c s="6" r="B40" t="n">
        <v>1273</v>
      </c>
      <c s="6" r="C40" t="n">
        <v>1271</v>
      </c>
      <c s="6" r="D40" t="n">
        <v>3532</v>
      </c>
      <c s="6" r="E40" t="n">
        <v>3567</v>
      </c>
    </row>
    <row r="41" spans="1:5">
      <c s="3" r="A41" t="s">
        <v>71</v>
      </c>
    </row>
    <row r="42" spans="1:5">
      <c s="4" r="A42" t="s">
        <v>72</v>
      </c>
      <c s="6" r="B42" t="n">
        <v>782</v>
      </c>
      <c s="6" r="C42" t="n">
        <v>765</v>
      </c>
      <c s="6" r="D42" t="n">
        <v>2200</v>
      </c>
      <c s="6" r="E42" t="n">
        <v>2180</v>
      </c>
    </row>
    <row r="43" spans="1:5">
      <c s="4" r="A43" t="s">
        <v>73</v>
      </c>
      <c s="6" r="B43" t="n">
        <v>871</v>
      </c>
      <c s="6" r="C43" t="n">
        <v>650</v>
      </c>
      <c s="6" r="D43" t="n">
        <v>2252</v>
      </c>
      <c s="6" r="E43" t="n">
        <v>1539</v>
      </c>
    </row>
    <row r="44" spans="1:5">
      <c s="4" r="A44" t="s">
        <v>74</v>
      </c>
      <c s="6" r="B44" t="n">
        <v>153</v>
      </c>
      <c s="6" r="C44" t="n">
        <v>133</v>
      </c>
      <c s="6" r="D44" t="n">
        <v>456</v>
      </c>
      <c s="6" r="E44" t="n">
        <v>405</v>
      </c>
    </row>
    <row r="45" spans="1:5">
      <c s="4" r="A45" t="s">
        <v>315</v>
      </c>
      <c s="6" r="B45" t="n">
        <v>103</v>
      </c>
      <c s="6" r="C45" t="n">
        <v>98</v>
      </c>
      <c s="6" r="D45" t="n">
        <v>310</v>
      </c>
      <c s="6" r="E45" t="n">
        <v>290</v>
      </c>
    </row>
    <row r="46" spans="1:5">
      <c s="4" r="A46" t="s">
        <v>78</v>
      </c>
      <c s="6" r="B46" t="n">
        <v>3</v>
      </c>
      <c s="6" r="C46" t="n">
        <v>10</v>
      </c>
      <c s="6" r="D46" t="n">
        <v>4</v>
      </c>
      <c s="6" r="E46" t="n">
        <v>8</v>
      </c>
    </row>
    <row r="47" spans="1:5">
      <c s="4" r="A47" t="s">
        <v>79</v>
      </c>
      <c s="6" r="B47" t="n">
        <v>1912</v>
      </c>
      <c s="6" r="C47" t="n">
        <v>1656</v>
      </c>
      <c s="6" r="D47" t="n">
        <v>5222</v>
      </c>
      <c s="6" r="E47" t="n">
        <v>4422</v>
      </c>
    </row>
    <row r="48" spans="1:5">
      <c s="4" r="A48" t="s">
        <v>710</v>
      </c>
      <c s="6" r="B48" t="n">
        <v>-639</v>
      </c>
      <c s="6" r="C48" t="n">
        <v>-385</v>
      </c>
      <c s="6" r="D48" t="n">
        <v>-1690</v>
      </c>
      <c s="6" r="E48" t="n">
        <v>-855</v>
      </c>
    </row>
    <row r="49" spans="1:5">
      <c s="4" r="A49" t="s">
        <v>81</v>
      </c>
      <c s="6" r="B49" t="n">
        <v>416</v>
      </c>
      <c s="6" r="C49" t="n">
        <v>151</v>
      </c>
      <c s="6" r="D49" t="n">
        <v>831</v>
      </c>
      <c s="6" r="E49" t="n">
        <v>206</v>
      </c>
    </row>
    <row r="50" spans="1:5">
      <c s="4" r="A50" t="s">
        <v>711</v>
      </c>
      <c s="6" r="B50" t="n">
        <v>265</v>
      </c>
      <c s="6" r="C50" t="n">
        <v>472</v>
      </c>
      <c s="6" r="D50" t="n">
        <v>810</v>
      </c>
      <c s="6" r="E50" t="n">
        <v>854</v>
      </c>
    </row>
    <row r="51" spans="1:5">
      <c s="4" r="A51" t="s">
        <v>82</v>
      </c>
      <c s="6" r="B51" t="n">
        <v>42</v>
      </c>
      <c s="6" r="C51" t="n">
        <v>238</v>
      </c>
      <c s="6" r="D51" t="n">
        <v>-49</v>
      </c>
      <c s="6" r="E51" t="n">
        <v>205</v>
      </c>
    </row>
    <row r="52" spans="1:5">
      <c s="4" r="A52" t="s">
        <v>105</v>
      </c>
      <c s="6" r="B52" t="n">
        <v>0</v>
      </c>
      <c s="6" r="C52" t="n">
        <v>0</v>
      </c>
      <c s="6" r="D52" t="n">
        <v>0</v>
      </c>
      <c s="6" r="E52" t="n">
        <v>0</v>
      </c>
    </row>
    <row r="53" spans="1:5">
      <c s="4" r="A53" t="s">
        <v>84</v>
      </c>
      <c s="6" r="B53" t="n">
        <v>42</v>
      </c>
      <c s="6" r="C53" t="n">
        <v>238</v>
      </c>
      <c s="6" r="D53" t="n">
        <v>-49</v>
      </c>
      <c s="6" r="E53" t="n">
        <v>205</v>
      </c>
    </row>
    <row r="54" spans="1:5">
      <c s="4" r="A54" t="s">
        <v>712</v>
      </c>
      <c s="6" r="B54" t="n">
        <v>18</v>
      </c>
      <c s="6" r="C54" t="n">
        <v>-40</v>
      </c>
      <c s="6" r="D54" t="n">
        <v>27</v>
      </c>
      <c s="6" r="E54" t="n">
        <v>-75</v>
      </c>
    </row>
    <row r="55" spans="1:5">
      <c s="4" r="A55" t="s">
        <v>713</v>
      </c>
      <c s="6" r="B55" t="n">
        <v>60</v>
      </c>
      <c s="6" r="C55" t="n">
        <v>198</v>
      </c>
      <c s="6" r="D55" t="n">
        <v>-22</v>
      </c>
      <c s="6" r="E55" t="n">
        <v>130</v>
      </c>
    </row>
    <row r="56" spans="1:5">
      <c s="4" r="A56" t="s">
        <v>696</v>
      </c>
    </row>
    <row r="57" spans="1:5">
      <c s="3" r="A57" t="s">
        <v>709</v>
      </c>
    </row>
    <row r="58" spans="1:5">
      <c s="4" r="A58" t="s">
        <v>70</v>
      </c>
      <c s="6" r="B58" t="n">
        <v>425</v>
      </c>
      <c s="6" r="C58" t="n">
        <v>439</v>
      </c>
      <c s="6" r="D58" t="n">
        <v>1150</v>
      </c>
      <c s="6" r="E58" t="n">
        <v>1230</v>
      </c>
    </row>
    <row r="59" spans="1:5">
      <c s="3" r="A59" t="s">
        <v>71</v>
      </c>
    </row>
    <row r="60" spans="1:5">
      <c s="4" r="A60" t="s">
        <v>72</v>
      </c>
      <c s="6" r="B60" t="n">
        <v>206</v>
      </c>
      <c s="6" r="C60" t="n">
        <v>218</v>
      </c>
      <c s="6" r="D60" t="n">
        <v>587</v>
      </c>
      <c s="6" r="E60" t="n">
        <v>664</v>
      </c>
    </row>
    <row r="61" spans="1:5">
      <c s="4" r="A61" t="s">
        <v>73</v>
      </c>
      <c s="6" r="B61" t="n">
        <v>192</v>
      </c>
      <c s="6" r="C61" t="n">
        <v>210</v>
      </c>
      <c s="6" r="D61" t="n">
        <v>540</v>
      </c>
      <c s="6" r="E61" t="n">
        <v>470</v>
      </c>
    </row>
    <row r="62" spans="1:5">
      <c s="4" r="A62" t="s">
        <v>74</v>
      </c>
      <c s="6" r="B62" t="n">
        <v>12</v>
      </c>
      <c s="6" r="C62" t="n">
        <v>13</v>
      </c>
      <c s="6" r="D62" t="n">
        <v>36</v>
      </c>
      <c s="6" r="E62" t="n">
        <v>57</v>
      </c>
    </row>
    <row r="63" spans="1:5">
      <c s="4" r="A63" t="s">
        <v>315</v>
      </c>
      <c s="6" r="B63" t="n">
        <v>-17</v>
      </c>
      <c s="6" r="C63" t="n">
        <v>-9</v>
      </c>
      <c s="6" r="D63" t="n">
        <v>-39</v>
      </c>
      <c s="6" r="E63" t="n">
        <v>-19</v>
      </c>
    </row>
    <row r="64" spans="1:5">
      <c s="4" r="A64" t="s">
        <v>78</v>
      </c>
      <c s="6" r="B64" t="n">
        <v>0</v>
      </c>
      <c s="6" r="C64" t="n">
        <v>0</v>
      </c>
      <c s="6" r="D64" t="n">
        <v>-10</v>
      </c>
      <c s="6" r="E64" t="n">
        <v>-1</v>
      </c>
    </row>
    <row r="65" spans="1:5">
      <c s="4" r="A65" t="s">
        <v>79</v>
      </c>
      <c s="6" r="B65" t="n">
        <v>393</v>
      </c>
      <c s="6" r="C65" t="n">
        <v>432</v>
      </c>
      <c s="6" r="D65" t="n">
        <v>1114</v>
      </c>
      <c s="6" r="E65" t="n">
        <v>1171</v>
      </c>
    </row>
    <row r="66" spans="1:5">
      <c s="4" r="A66" t="s">
        <v>710</v>
      </c>
      <c s="6" r="B66" t="n">
        <v>32</v>
      </c>
      <c s="6" r="C66" t="n">
        <v>7</v>
      </c>
      <c s="6" r="D66" t="n">
        <v>36</v>
      </c>
      <c s="6" r="E66" t="n">
        <v>59</v>
      </c>
    </row>
    <row r="67" spans="1:5">
      <c s="4" r="A67" t="s">
        <v>81</v>
      </c>
      <c s="6" r="B67" t="n">
        <v>-26</v>
      </c>
      <c s="6" r="C67" t="n">
        <v>2</v>
      </c>
      <c s="6" r="D67" t="n">
        <v>-28</v>
      </c>
      <c s="6" r="E67" t="n">
        <v>-10</v>
      </c>
    </row>
    <row r="68" spans="1:5">
      <c s="4" r="A68" t="s">
        <v>711</v>
      </c>
      <c s="6" r="B68" t="n">
        <v>117</v>
      </c>
      <c s="6" r="C68" t="n">
        <v>135</v>
      </c>
      <c s="6" r="D68" t="n">
        <v>317</v>
      </c>
      <c s="6" r="E68" t="n">
        <v>248</v>
      </c>
    </row>
    <row r="69" spans="1:5">
      <c s="4" r="A69" t="s">
        <v>82</v>
      </c>
      <c s="6" r="B69" t="n">
        <v>123</v>
      </c>
      <c s="6" r="C69" t="n">
        <v>144</v>
      </c>
      <c s="6" r="D69" t="n">
        <v>325</v>
      </c>
      <c s="6" r="E69" t="n">
        <v>297</v>
      </c>
    </row>
    <row r="70" spans="1:5">
      <c s="4" r="A70" t="s">
        <v>105</v>
      </c>
      <c s="6" r="B70" t="n">
        <v>-2</v>
      </c>
      <c s="6" r="C70" t="n">
        <v>24</v>
      </c>
      <c s="6" r="D70" t="n">
        <v>-3</v>
      </c>
      <c s="6" r="E70" t="n">
        <v>56</v>
      </c>
    </row>
    <row r="71" spans="1:5">
      <c s="4" r="A71" t="s">
        <v>84</v>
      </c>
      <c s="6" r="B71" t="n">
        <v>121</v>
      </c>
      <c s="6" r="C71" t="n">
        <v>168</v>
      </c>
      <c s="6" r="D71" t="n">
        <v>322</v>
      </c>
      <c s="6" r="E71" t="n">
        <v>353</v>
      </c>
    </row>
    <row r="72" spans="1:5">
      <c s="4" r="A72" t="s">
        <v>712</v>
      </c>
      <c s="6" r="B72" t="n">
        <v>0</v>
      </c>
      <c s="6" r="C72" t="n">
        <v>0</v>
      </c>
      <c s="6" r="D72" t="n">
        <v>-5</v>
      </c>
      <c s="6" r="E72" t="n">
        <v>-4</v>
      </c>
    </row>
    <row r="73" spans="1:5">
      <c s="4" r="A73" t="s">
        <v>713</v>
      </c>
      <c s="6" r="B73" t="n">
        <v>121</v>
      </c>
      <c s="6" r="C73" t="n">
        <v>168</v>
      </c>
      <c s="6" r="D73" t="n">
        <v>317</v>
      </c>
      <c s="6" r="E73" t="n">
        <v>349</v>
      </c>
    </row>
    <row r="74" spans="1:5">
      <c s="4" r="A74" t="s">
        <v>700</v>
      </c>
    </row>
    <row r="75" spans="1:5">
      <c s="3" r="A75" t="s">
        <v>709</v>
      </c>
    </row>
    <row r="76" spans="1:5">
      <c s="4" r="A76" t="s">
        <v>70</v>
      </c>
      <c s="6" r="B76" t="n">
        <v>1872</v>
      </c>
      <c s="6" r="C76" t="n">
        <v>1707</v>
      </c>
      <c s="6" r="D76" t="n">
        <v>4803</v>
      </c>
      <c s="6" r="E76" t="n">
        <v>4214</v>
      </c>
    </row>
    <row r="77" spans="1:5">
      <c s="3" r="A77" t="s">
        <v>71</v>
      </c>
    </row>
    <row r="78" spans="1:5">
      <c s="4" r="A78" t="s">
        <v>72</v>
      </c>
      <c s="6" r="B78" t="n">
        <v>365</v>
      </c>
      <c s="6" r="C78" t="n">
        <v>363</v>
      </c>
      <c s="6" r="D78" t="n">
        <v>992</v>
      </c>
      <c s="6" r="E78" t="n">
        <v>996</v>
      </c>
    </row>
    <row r="79" spans="1:5">
      <c s="4" r="A79" t="s">
        <v>73</v>
      </c>
      <c s="6" r="B79" t="n">
        <v>660</v>
      </c>
      <c s="6" r="C79" t="n">
        <v>612</v>
      </c>
      <c s="6" r="D79" t="n">
        <v>1836</v>
      </c>
      <c s="6" r="E79" t="n">
        <v>1867</v>
      </c>
    </row>
    <row r="80" spans="1:5">
      <c s="4" r="A80" t="s">
        <v>74</v>
      </c>
      <c s="6" r="B80" t="n">
        <v>62</v>
      </c>
      <c s="6" r="C80" t="n">
        <v>72</v>
      </c>
      <c s="6" r="D80" t="n">
        <v>195</v>
      </c>
      <c s="6" r="E80" t="n">
        <v>231</v>
      </c>
    </row>
    <row r="81" spans="1:5">
      <c s="4" r="A81" t="s">
        <v>315</v>
      </c>
      <c s="6" r="B81" t="n">
        <v>70</v>
      </c>
      <c s="6" r="C81" t="n">
        <v>64</v>
      </c>
      <c s="6" r="D81" t="n">
        <v>209</v>
      </c>
      <c s="6" r="E81" t="n">
        <v>176</v>
      </c>
    </row>
    <row r="82" spans="1:5">
      <c s="4" r="A82" t="s">
        <v>78</v>
      </c>
      <c s="6" r="B82" t="n">
        <v>0</v>
      </c>
      <c s="6" r="C82" t="n">
        <v>-38</v>
      </c>
      <c s="6" r="D82" t="n">
        <v>-80</v>
      </c>
      <c s="6" r="E82" t="n">
        <v>-37</v>
      </c>
    </row>
    <row r="83" spans="1:5">
      <c s="4" r="A83" t="s">
        <v>79</v>
      </c>
      <c s="6" r="B83" t="n">
        <v>1157</v>
      </c>
      <c s="6" r="C83" t="n">
        <v>1073</v>
      </c>
      <c s="6" r="D83" t="n">
        <v>3152</v>
      </c>
      <c s="6" r="E83" t="n">
        <v>3233</v>
      </c>
    </row>
    <row r="84" spans="1:5">
      <c s="4" r="A84" t="s">
        <v>710</v>
      </c>
      <c s="6" r="B84" t="n">
        <v>715</v>
      </c>
      <c s="6" r="C84" t="n">
        <v>634</v>
      </c>
      <c s="6" r="D84" t="n">
        <v>1651</v>
      </c>
      <c s="6" r="E84" t="n">
        <v>981</v>
      </c>
    </row>
    <row r="85" spans="1:5">
      <c s="4" r="A85" t="s">
        <v>81</v>
      </c>
      <c s="6" r="B85" t="n">
        <v>-454</v>
      </c>
      <c s="6" r="C85" t="n">
        <v>-192</v>
      </c>
      <c s="6" r="D85" t="n">
        <v>-836</v>
      </c>
      <c s="6" r="E85" t="n">
        <v>-229</v>
      </c>
    </row>
    <row r="86" spans="1:5">
      <c s="4" r="A86" t="s">
        <v>711</v>
      </c>
      <c s="6" r="B86" t="n">
        <v>0</v>
      </c>
      <c s="6" r="C86" t="n">
        <v>0</v>
      </c>
      <c s="6" r="D86" t="n">
        <v>0</v>
      </c>
      <c s="6" r="E86" t="n">
        <v>0</v>
      </c>
    </row>
    <row r="87" spans="1:5">
      <c s="4" r="A87" t="s">
        <v>82</v>
      </c>
      <c s="6" r="B87" t="n">
        <v>261</v>
      </c>
      <c s="6" r="C87" t="n">
        <v>442</v>
      </c>
      <c s="6" r="D87" t="n">
        <v>815</v>
      </c>
      <c s="6" r="E87" t="n">
        <v>752</v>
      </c>
    </row>
    <row r="88" spans="1:5">
      <c s="4" r="A88" t="s">
        <v>105</v>
      </c>
      <c s="6" r="B88" t="n">
        <v>0</v>
      </c>
      <c s="6" r="C88" t="n">
        <v>-3</v>
      </c>
      <c s="6" r="D88" t="n">
        <v>-10</v>
      </c>
      <c s="6" r="E88" t="n">
        <v>-3</v>
      </c>
    </row>
    <row r="89" spans="1:5">
      <c s="4" r="A89" t="s">
        <v>84</v>
      </c>
      <c s="6" r="B89" t="n">
        <v>261</v>
      </c>
      <c s="6" r="C89" t="n">
        <v>439</v>
      </c>
      <c s="6" r="D89" t="n">
        <v>805</v>
      </c>
      <c s="6" r="E89" t="n">
        <v>749</v>
      </c>
    </row>
    <row r="90" spans="1:5">
      <c s="4" r="A90" t="s">
        <v>712</v>
      </c>
      <c s="6" r="B90" t="n">
        <v>16</v>
      </c>
      <c s="6" r="C90" t="n">
        <v>-39</v>
      </c>
      <c s="6" r="D90" t="n">
        <v>45</v>
      </c>
      <c s="6" r="E90" t="n">
        <v>-78</v>
      </c>
    </row>
    <row r="91" spans="1:5">
      <c s="4" r="A91" t="s">
        <v>713</v>
      </c>
      <c s="7" r="B91" t="n">
        <v>277</v>
      </c>
      <c s="7" r="C91" t="n">
        <v>400</v>
      </c>
      <c s="7" r="D91" t="n">
        <v>850</v>
      </c>
      <c s="7" r="E91" t="n">
        <v>6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714</v>
      </c>
      <c s="2" r="B1" t="s">
        <v>65</v>
      </c>
      <c s="2" r="C1" t="s">
        <v>1</v>
      </c>
    </row>
    <row r="2" spans="1:4">
      <c s="2" r="B2" t="s">
        <v>339</v>
      </c>
      <c s="2" r="C2" t="s">
        <v>2</v>
      </c>
      <c s="2" r="D2" t="s">
        <v>66</v>
      </c>
    </row>
    <row r="3" spans="1:4">
      <c s="3" r="A3" t="s">
        <v>709</v>
      </c>
    </row>
    <row r="4" spans="1:4">
      <c s="4" r="A4" t="s">
        <v>123</v>
      </c>
      <c s="7" r="C4" t="n">
        <v>2051</v>
      </c>
      <c s="7" r="D4" t="n">
        <v>2265</v>
      </c>
    </row>
    <row r="5" spans="1:4">
      <c s="3" r="A5" t="s">
        <v>124</v>
      </c>
    </row>
    <row r="6" spans="1:4">
      <c s="4" r="A6" t="s">
        <v>125</v>
      </c>
      <c s="6" r="C6" t="n">
        <v>9</v>
      </c>
      <c s="6" r="D6" t="n">
        <v>278</v>
      </c>
    </row>
    <row r="7" spans="1:4">
      <c s="4" r="A7" t="s">
        <v>126</v>
      </c>
      <c s="6" r="C7" t="n">
        <v>-9250</v>
      </c>
      <c s="6" r="D7" t="n">
        <v>-9478</v>
      </c>
    </row>
    <row r="8" spans="1:4">
      <c s="4" r="A8" t="s">
        <v>127</v>
      </c>
      <c s="6" r="C8" t="n">
        <v>6960</v>
      </c>
      <c s="6" r="D8" t="n">
        <v>6666</v>
      </c>
    </row>
    <row r="9" spans="1:4">
      <c s="4" r="A9" t="s">
        <v>128</v>
      </c>
      <c s="6" r="C9" t="n">
        <v>-99</v>
      </c>
      <c s="6" r="D9" t="n">
        <v>-183</v>
      </c>
    </row>
    <row r="10" spans="1:4">
      <c s="4" r="A10" t="s">
        <v>129</v>
      </c>
      <c s="6" r="C10" t="n">
        <v>53</v>
      </c>
      <c s="6" r="D10" t="n">
        <v>64</v>
      </c>
    </row>
    <row r="11" spans="1:4">
      <c s="4" r="A11" t="s">
        <v>131</v>
      </c>
      <c s="7" r="B11" t="n">
        <v>-45</v>
      </c>
      <c s="6" r="C11" t="n">
        <v>-45</v>
      </c>
      <c s="6" r="D11" t="n">
        <v>0</v>
      </c>
    </row>
    <row r="12" spans="1:4">
      <c s="4" r="A12" t="s">
        <v>132</v>
      </c>
      <c s="6" r="C12" t="n">
        <v>233</v>
      </c>
      <c s="6" r="D12" t="n">
        <v>100</v>
      </c>
    </row>
    <row r="13" spans="1:4">
      <c s="4" r="A13" t="s">
        <v>715</v>
      </c>
      <c s="6" r="C13" t="n">
        <v>0</v>
      </c>
      <c s="6" r="D13" t="n">
        <v>0</v>
      </c>
    </row>
    <row r="14" spans="1:4">
      <c s="4" r="A14" t="s">
        <v>716</v>
      </c>
      <c s="6" r="C14" t="n">
        <v>0</v>
      </c>
      <c s="6" r="D14" t="n">
        <v>0</v>
      </c>
    </row>
    <row r="15" spans="1:4">
      <c s="4" r="A15" t="s">
        <v>717</v>
      </c>
      <c s="6" r="C15" t="n">
        <v>0</v>
      </c>
      <c s="6" r="D15" t="n">
        <v>0</v>
      </c>
    </row>
    <row r="16" spans="1:4">
      <c s="4" r="A16" t="s">
        <v>130</v>
      </c>
      <c s="6" r="C16" t="n">
        <v>0</v>
      </c>
      <c s="6" r="D16" t="n">
        <v>-95</v>
      </c>
    </row>
    <row r="17" spans="1:4">
      <c s="4" r="A17" t="s">
        <v>133</v>
      </c>
      <c s="6" r="C17" t="n">
        <v>0</v>
      </c>
      <c s="6" r="D17" t="n">
        <v>-270</v>
      </c>
    </row>
    <row r="18" spans="1:4">
      <c s="4" r="A18" t="s">
        <v>718</v>
      </c>
      <c s="6" r="C18" t="n">
        <v>-2139</v>
      </c>
      <c s="6" r="D18" t="n">
        <v>-2918</v>
      </c>
    </row>
    <row r="19" spans="1:4">
      <c s="3" r="A19" t="s">
        <v>135</v>
      </c>
    </row>
    <row r="20" spans="1:4">
      <c s="4" r="A20" t="s">
        <v>136</v>
      </c>
      <c s="6" r="C20" t="n">
        <v>7665</v>
      </c>
      <c s="6" r="D20" t="n">
        <v>6069</v>
      </c>
    </row>
    <row r="21" spans="1:4">
      <c s="4" r="A21" t="s">
        <v>137</v>
      </c>
      <c s="6" r="C21" t="n">
        <v>-7320</v>
      </c>
      <c s="6" r="D21" t="n">
        <v>-5223</v>
      </c>
    </row>
    <row r="22" spans="1:4">
      <c s="4" r="A22" t="s">
        <v>138</v>
      </c>
      <c s="6" r="C22" t="n">
        <v>2427</v>
      </c>
      <c s="6" r="D22" t="n">
        <v>1457</v>
      </c>
    </row>
    <row r="23" spans="1:4">
      <c s="4" r="A23" t="s">
        <v>139</v>
      </c>
      <c s="6" r="C23" t="n">
        <v>-3684</v>
      </c>
      <c s="6" r="D23" t="n">
        <v>-1547</v>
      </c>
    </row>
    <row r="24" spans="1:4">
      <c s="4" r="A24" t="s">
        <v>719</v>
      </c>
      <c s="6" r="C24" t="n">
        <v>0</v>
      </c>
      <c s="6" r="D24" t="n">
        <v>0</v>
      </c>
    </row>
    <row r="25" spans="1:4">
      <c s="4" r="A25" t="s">
        <v>717</v>
      </c>
      <c s="6" r="C25" t="n">
        <v>0</v>
      </c>
      <c s="6" r="D25" t="n">
        <v>0</v>
      </c>
    </row>
    <row r="26" spans="1:4">
      <c s="4" r="A26" t="s">
        <v>720</v>
      </c>
      <c s="6" r="C26" t="n">
        <v>0</v>
      </c>
      <c s="6" r="D26" t="n">
        <v>0</v>
      </c>
    </row>
    <row r="27" spans="1:4">
      <c s="4" r="A27" t="s">
        <v>140</v>
      </c>
      <c s="6" r="C27" t="n">
        <v>-73</v>
      </c>
      <c s="6" r="D27" t="n">
        <v>-11</v>
      </c>
    </row>
    <row r="28" spans="1:4">
      <c s="4" r="A28" t="s">
        <v>141</v>
      </c>
      <c s="6" r="C28" t="n">
        <v>-13</v>
      </c>
      <c s="6" r="D28" t="n">
        <v>0</v>
      </c>
    </row>
    <row r="29" spans="1:4">
      <c s="4" r="A29" t="s">
        <v>142</v>
      </c>
      <c s="6" r="C29" t="n">
        <v>2122</v>
      </c>
      <c s="6" r="D29" t="n">
        <v>-42</v>
      </c>
    </row>
    <row r="30" spans="1:4">
      <c s="4" r="A30" t="s">
        <v>143</v>
      </c>
      <c s="6" r="C30" t="n">
        <v>-100</v>
      </c>
      <c s="6" r="D30" t="n">
        <v>0</v>
      </c>
    </row>
    <row r="31" spans="1:4">
      <c s="4" r="A31" t="s">
        <v>117</v>
      </c>
      <c s="6" r="C31" t="n">
        <v>10</v>
      </c>
    </row>
    <row r="32" spans="1:4">
      <c s="4" r="A32" t="s">
        <v>144</v>
      </c>
      <c s="6" r="C32" t="n">
        <v>1034</v>
      </c>
      <c s="6" r="D32" t="n">
        <v>703</v>
      </c>
    </row>
    <row r="33" spans="1:4">
      <c s="4" r="A33" t="s">
        <v>145</v>
      </c>
      <c s="6" r="C33" t="n">
        <v>10</v>
      </c>
      <c s="6" r="D33" t="n">
        <v>-19</v>
      </c>
    </row>
    <row r="34" spans="1:4">
      <c s="4" r="A34" t="s">
        <v>146</v>
      </c>
      <c s="6" r="C34" t="n">
        <v>956</v>
      </c>
      <c s="6" r="D34" t="n">
        <v>31</v>
      </c>
    </row>
    <row r="35" spans="1:4">
      <c s="4" r="A35" t="s">
        <v>147</v>
      </c>
      <c s="6" r="C35" t="n">
        <v>474</v>
      </c>
      <c s="6" r="D35" t="n">
        <v>474</v>
      </c>
    </row>
    <row r="36" spans="1:4">
      <c s="4" r="A36" t="s">
        <v>148</v>
      </c>
      <c s="6" r="C36" t="n">
        <v>1430</v>
      </c>
      <c s="6" r="D36" t="n">
        <v>505</v>
      </c>
    </row>
    <row r="37" spans="1:4">
      <c s="4" r="A37" t="s">
        <v>150</v>
      </c>
      <c s="6" r="C37" t="n">
        <v>207</v>
      </c>
      <c s="6" r="D37" t="n">
        <v>421</v>
      </c>
    </row>
    <row r="38" spans="1:4">
      <c s="4" r="A38" t="s">
        <v>151</v>
      </c>
      <c s="6" r="C38" t="n">
        <v>-77</v>
      </c>
      <c s="6" r="D38" t="n">
        <v>-466</v>
      </c>
    </row>
    <row r="39" spans="1:4">
      <c s="4" r="A39" t="s">
        <v>152</v>
      </c>
      <c s="6" r="C39" t="n">
        <v>-94</v>
      </c>
      <c s="6" r="D39" t="n">
        <v>35</v>
      </c>
    </row>
    <row r="40" spans="1:4">
      <c s="4" r="A40" t="s">
        <v>153</v>
      </c>
      <c s="6" r="C40" t="n">
        <v>0</v>
      </c>
      <c s="6" r="D40" t="n">
        <v>-2</v>
      </c>
    </row>
    <row r="41" spans="1:4">
      <c s="4" r="A41" t="s">
        <v>154</v>
      </c>
      <c s="6" r="C41" t="n">
        <v>36</v>
      </c>
      <c s="6" r="D41" t="n">
        <v>-12</v>
      </c>
    </row>
    <row r="42" spans="1:4">
      <c s="4" r="A42" t="s">
        <v>498</v>
      </c>
    </row>
    <row r="43" spans="1:4">
      <c s="3" r="A43" t="s">
        <v>709</v>
      </c>
    </row>
    <row r="44" spans="1:4">
      <c s="4" r="A44" t="s">
        <v>123</v>
      </c>
      <c s="6" r="C44" t="n">
        <v>-719</v>
      </c>
      <c s="6" r="D44" t="n">
        <v>-464</v>
      </c>
    </row>
    <row r="45" spans="1:4">
      <c s="3" r="A45" t="s">
        <v>124</v>
      </c>
    </row>
    <row r="46" spans="1:4">
      <c s="4" r="A46" t="s">
        <v>125</v>
      </c>
      <c s="6" r="C46" t="n">
        <v>0</v>
      </c>
      <c s="6" r="D46" t="n">
        <v>0</v>
      </c>
    </row>
    <row r="47" spans="1:4">
      <c s="4" r="A47" t="s">
        <v>126</v>
      </c>
      <c s="6" r="C47" t="n">
        <v>0</v>
      </c>
      <c s="6" r="D47" t="n">
        <v>0</v>
      </c>
    </row>
    <row r="48" spans="1:4">
      <c s="4" r="A48" t="s">
        <v>127</v>
      </c>
      <c s="6" r="C48" t="n">
        <v>0</v>
      </c>
      <c s="6" r="D48" t="n">
        <v>0</v>
      </c>
    </row>
    <row r="49" spans="1:4">
      <c s="4" r="A49" t="s">
        <v>128</v>
      </c>
      <c s="6" r="C49" t="n">
        <v>0</v>
      </c>
      <c s="6" r="D49" t="n">
        <v>0</v>
      </c>
    </row>
    <row r="50" spans="1:4">
      <c s="4" r="A50" t="s">
        <v>129</v>
      </c>
      <c s="6" r="C50" t="n">
        <v>0</v>
      </c>
      <c s="6" r="D50" t="n">
        <v>0</v>
      </c>
    </row>
    <row r="51" spans="1:4">
      <c s="4" r="A51" t="s">
        <v>131</v>
      </c>
      <c s="6" r="C51" t="n">
        <v>0</v>
      </c>
    </row>
    <row r="52" spans="1:4">
      <c s="4" r="A52" t="s">
        <v>132</v>
      </c>
      <c s="6" r="C52" t="n">
        <v>0</v>
      </c>
      <c s="6" r="D52" t="n">
        <v>0</v>
      </c>
    </row>
    <row r="53" spans="1:4">
      <c s="4" r="A53" t="s">
        <v>715</v>
      </c>
      <c s="6" r="C53" t="n">
        <v>1260</v>
      </c>
      <c s="6" r="D53" t="n">
        <v>2006</v>
      </c>
    </row>
    <row r="54" spans="1:4">
      <c s="4" r="A54" t="s">
        <v>716</v>
      </c>
      <c s="6" r="C54" t="n">
        <v>-2516</v>
      </c>
      <c s="6" r="D54" t="n">
        <v>-3767</v>
      </c>
    </row>
    <row r="55" spans="1:4">
      <c s="4" r="A55" t="s">
        <v>717</v>
      </c>
      <c s="6" r="C55" t="n">
        <v>973</v>
      </c>
      <c s="6" r="D55" t="n">
        <v>684</v>
      </c>
    </row>
    <row r="56" spans="1:4">
      <c s="4" r="A56" t="s">
        <v>130</v>
      </c>
      <c s="6" r="D56" t="n">
        <v>0</v>
      </c>
    </row>
    <row r="57" spans="1:4">
      <c s="4" r="A57" t="s">
        <v>133</v>
      </c>
      <c s="6" r="D57" t="n">
        <v>0</v>
      </c>
    </row>
    <row r="58" spans="1:4">
      <c s="4" r="A58" t="s">
        <v>718</v>
      </c>
      <c s="6" r="C58" t="n">
        <v>-283</v>
      </c>
      <c s="6" r="D58" t="n">
        <v>-1077</v>
      </c>
    </row>
    <row r="59" spans="1:4">
      <c s="3" r="A59" t="s">
        <v>135</v>
      </c>
    </row>
    <row r="60" spans="1:4">
      <c s="4" r="A60" t="s">
        <v>136</v>
      </c>
      <c s="6" r="C60" t="n">
        <v>0</v>
      </c>
      <c s="6" r="D60" t="n">
        <v>0</v>
      </c>
    </row>
    <row r="61" spans="1:4">
      <c s="4" r="A61" t="s">
        <v>137</v>
      </c>
      <c s="6" r="C61" t="n">
        <v>0</v>
      </c>
      <c s="6" r="D61" t="n">
        <v>0</v>
      </c>
    </row>
    <row r="62" spans="1:4">
      <c s="4" r="A62" t="s">
        <v>138</v>
      </c>
      <c s="6" r="C62" t="n">
        <v>0</v>
      </c>
      <c s="6" r="D62" t="n">
        <v>0</v>
      </c>
    </row>
    <row r="63" spans="1:4">
      <c s="4" r="A63" t="s">
        <v>139</v>
      </c>
      <c s="6" r="C63" t="n">
        <v>0</v>
      </c>
      <c s="6" r="D63" t="n">
        <v>0</v>
      </c>
    </row>
    <row r="64" spans="1:4">
      <c s="4" r="A64" t="s">
        <v>719</v>
      </c>
      <c s="6" r="C64" t="n">
        <v>-1260</v>
      </c>
      <c s="6" r="D64" t="n">
        <v>-2006</v>
      </c>
    </row>
    <row r="65" spans="1:4">
      <c s="4" r="A65" t="s">
        <v>717</v>
      </c>
      <c s="6" r="C65" t="n">
        <v>-973</v>
      </c>
      <c s="6" r="D65" t="n">
        <v>-684</v>
      </c>
    </row>
    <row r="66" spans="1:4">
      <c s="4" r="A66" t="s">
        <v>720</v>
      </c>
      <c s="6" r="C66" t="n">
        <v>3235</v>
      </c>
      <c s="6" r="D66" t="n">
        <v>4231</v>
      </c>
    </row>
    <row r="67" spans="1:4">
      <c s="4" r="A67" t="s">
        <v>140</v>
      </c>
      <c s="6" r="C67" t="n">
        <v>0</v>
      </c>
      <c s="6" r="D67" t="n">
        <v>0</v>
      </c>
    </row>
    <row r="68" spans="1:4">
      <c s="4" r="A68" t="s">
        <v>141</v>
      </c>
      <c s="6" r="C68" t="n">
        <v>0</v>
      </c>
    </row>
    <row r="69" spans="1:4">
      <c s="4" r="A69" t="s">
        <v>142</v>
      </c>
      <c s="6" r="C69" t="n">
        <v>0</v>
      </c>
      <c s="6" r="D69" t="n">
        <v>0</v>
      </c>
    </row>
    <row r="70" spans="1:4">
      <c s="4" r="A70" t="s">
        <v>143</v>
      </c>
      <c s="6" r="C70" t="n">
        <v>0</v>
      </c>
    </row>
    <row r="71" spans="1:4">
      <c s="4" r="A71" t="s">
        <v>117</v>
      </c>
      <c s="6" r="C71" t="n">
        <v>0</v>
      </c>
    </row>
    <row r="72" spans="1:4">
      <c s="4" r="A72" t="s">
        <v>144</v>
      </c>
      <c s="6" r="C72" t="n">
        <v>1002</v>
      </c>
      <c s="6" r="D72" t="n">
        <v>1541</v>
      </c>
    </row>
    <row r="73" spans="1:4">
      <c s="4" r="A73" t="s">
        <v>145</v>
      </c>
      <c s="6" r="C73" t="n">
        <v>0</v>
      </c>
      <c s="6" r="D73" t="n">
        <v>0</v>
      </c>
    </row>
    <row r="74" spans="1:4">
      <c s="4" r="A74" t="s">
        <v>146</v>
      </c>
      <c s="6" r="C74" t="n">
        <v>0</v>
      </c>
      <c s="6" r="D74" t="n">
        <v>0</v>
      </c>
    </row>
    <row r="75" spans="1:4">
      <c s="4" r="A75" t="s">
        <v>147</v>
      </c>
      <c s="6" r="C75" t="n">
        <v>0</v>
      </c>
      <c s="6" r="D75" t="n">
        <v>0</v>
      </c>
    </row>
    <row r="76" spans="1:4">
      <c s="4" r="A76" t="s">
        <v>148</v>
      </c>
      <c s="6" r="C76" t="n">
        <v>0</v>
      </c>
      <c s="6" r="D76" t="n">
        <v>0</v>
      </c>
    </row>
    <row r="77" spans="1:4">
      <c s="4" r="A77" t="s">
        <v>150</v>
      </c>
      <c s="6" r="C77" t="n">
        <v>0</v>
      </c>
      <c s="6" r="D77" t="n">
        <v>0</v>
      </c>
    </row>
    <row r="78" spans="1:4">
      <c s="4" r="A78" t="s">
        <v>151</v>
      </c>
      <c s="6" r="C78" t="n">
        <v>0</v>
      </c>
      <c s="6" r="D78" t="n">
        <v>0</v>
      </c>
    </row>
    <row r="79" spans="1:4">
      <c s="4" r="A79" t="s">
        <v>152</v>
      </c>
      <c s="6" r="C79" t="n">
        <v>0</v>
      </c>
      <c s="6" r="D79" t="n">
        <v>0</v>
      </c>
    </row>
    <row r="80" spans="1:4">
      <c s="4" r="A80" t="s">
        <v>153</v>
      </c>
      <c s="6" r="D80" t="n">
        <v>0</v>
      </c>
    </row>
    <row r="81" spans="1:4">
      <c s="4" r="A81" t="s">
        <v>154</v>
      </c>
      <c s="6" r="C81" t="n">
        <v>0</v>
      </c>
      <c s="6" r="D81" t="n">
        <v>0</v>
      </c>
    </row>
    <row r="82" spans="1:4">
      <c s="4" r="A82" t="s">
        <v>698</v>
      </c>
    </row>
    <row r="83" spans="1:4">
      <c s="3" r="A83" t="s">
        <v>709</v>
      </c>
    </row>
    <row r="84" spans="1:4">
      <c s="4" r="A84" t="s">
        <v>123</v>
      </c>
      <c s="6" r="C84" t="n">
        <v>-2129</v>
      </c>
      <c s="6" r="D84" t="n">
        <v>-1662</v>
      </c>
    </row>
    <row r="85" spans="1:4">
      <c s="3" r="A85" t="s">
        <v>124</v>
      </c>
    </row>
    <row r="86" spans="1:4">
      <c s="4" r="A86" t="s">
        <v>125</v>
      </c>
      <c s="6" r="C86" t="n">
        <v>-36</v>
      </c>
      <c s="6" r="D86" t="n">
        <v>27</v>
      </c>
    </row>
    <row r="87" spans="1:4">
      <c s="4" r="A87" t="s">
        <v>126</v>
      </c>
      <c s="6" r="C87" t="n">
        <v>-285</v>
      </c>
      <c s="6" r="D87" t="n">
        <v>-299</v>
      </c>
    </row>
    <row r="88" spans="1:4">
      <c s="4" r="A88" t="s">
        <v>127</v>
      </c>
      <c s="6" r="C88" t="n">
        <v>219</v>
      </c>
      <c s="6" r="D88" t="n">
        <v>195</v>
      </c>
    </row>
    <row r="89" spans="1:4">
      <c s="4" r="A89" t="s">
        <v>128</v>
      </c>
      <c s="6" r="C89" t="n">
        <v>-56</v>
      </c>
      <c s="6" r="D89" t="n">
        <v>-124</v>
      </c>
    </row>
    <row r="90" spans="1:4">
      <c s="4" r="A90" t="s">
        <v>129</v>
      </c>
      <c s="6" r="C90" t="n">
        <v>29</v>
      </c>
      <c s="6" r="D90" t="n">
        <v>35</v>
      </c>
    </row>
    <row r="91" spans="1:4">
      <c s="4" r="A91" t="s">
        <v>131</v>
      </c>
      <c s="6" r="C91" t="n">
        <v>-45</v>
      </c>
    </row>
    <row r="92" spans="1:4">
      <c s="4" r="A92" t="s">
        <v>132</v>
      </c>
      <c s="6" r="C92" t="n">
        <v>0</v>
      </c>
      <c s="6" r="D92" t="n">
        <v>0</v>
      </c>
    </row>
    <row r="93" spans="1:4">
      <c s="4" r="A93" t="s">
        <v>715</v>
      </c>
      <c s="6" r="C93" t="n">
        <v>-1260</v>
      </c>
      <c s="6" r="D93" t="n">
        <v>-2006</v>
      </c>
    </row>
    <row r="94" spans="1:4">
      <c s="4" r="A94" t="s">
        <v>716</v>
      </c>
      <c s="6" r="C94" t="n">
        <v>2516</v>
      </c>
      <c s="6" r="D94" t="n">
        <v>3688</v>
      </c>
    </row>
    <row r="95" spans="1:4">
      <c s="4" r="A95" t="s">
        <v>717</v>
      </c>
      <c s="6" r="C95" t="n">
        <v>0</v>
      </c>
      <c s="6" r="D95" t="n">
        <v>0</v>
      </c>
    </row>
    <row r="96" spans="1:4">
      <c s="4" r="A96" t="s">
        <v>130</v>
      </c>
      <c s="6" r="D96" t="n">
        <v>-17</v>
      </c>
    </row>
    <row r="97" spans="1:4">
      <c s="4" r="A97" t="s">
        <v>133</v>
      </c>
      <c s="6" r="D97" t="n">
        <v>-270</v>
      </c>
    </row>
    <row r="98" spans="1:4">
      <c s="4" r="A98" t="s">
        <v>718</v>
      </c>
      <c s="6" r="C98" t="n">
        <v>1082</v>
      </c>
      <c s="6" r="D98" t="n">
        <v>1229</v>
      </c>
    </row>
    <row r="99" spans="1:4">
      <c s="3" r="A99" t="s">
        <v>135</v>
      </c>
    </row>
    <row r="100" spans="1:4">
      <c s="4" r="A100" t="s">
        <v>136</v>
      </c>
      <c s="6" r="C100" t="n">
        <v>442</v>
      </c>
      <c s="6" r="D100" t="n">
        <v>25</v>
      </c>
    </row>
    <row r="101" spans="1:4">
      <c s="4" r="A101" t="s">
        <v>137</v>
      </c>
      <c s="6" r="C101" t="n">
        <v>-433</v>
      </c>
      <c s="6" r="D101" t="n">
        <v>0</v>
      </c>
    </row>
    <row r="102" spans="1:4">
      <c s="4" r="A102" t="s">
        <v>138</v>
      </c>
      <c s="6" r="C102" t="n">
        <v>2427</v>
      </c>
      <c s="6" r="D102" t="n">
        <v>1457</v>
      </c>
    </row>
    <row r="103" spans="1:4">
      <c s="4" r="A103" t="s">
        <v>139</v>
      </c>
      <c s="6" r="C103" t="n">
        <v>-3684</v>
      </c>
      <c s="6" r="D103" t="n">
        <v>-1546</v>
      </c>
    </row>
    <row r="104" spans="1:4">
      <c s="4" r="A104" t="s">
        <v>719</v>
      </c>
      <c s="6" r="C104" t="n">
        <v>0</v>
      </c>
      <c s="6" r="D104" t="n">
        <v>0</v>
      </c>
    </row>
    <row r="105" spans="1:4">
      <c s="4" r="A105" t="s">
        <v>717</v>
      </c>
      <c s="6" r="C105" t="n">
        <v>973</v>
      </c>
      <c s="6" r="D105" t="n">
        <v>684</v>
      </c>
    </row>
    <row r="106" spans="1:4">
      <c s="4" r="A106" t="s">
        <v>720</v>
      </c>
      <c s="6" r="C106" t="n">
        <v>-1</v>
      </c>
      <c s="6" r="D106" t="n">
        <v>0</v>
      </c>
    </row>
    <row r="107" spans="1:4">
      <c s="4" r="A107" t="s">
        <v>140</v>
      </c>
      <c s="6" r="C107" t="n">
        <v>-45</v>
      </c>
      <c s="6" r="D107" t="n">
        <v>0</v>
      </c>
    </row>
    <row r="108" spans="1:4">
      <c s="4" r="A108" t="s">
        <v>141</v>
      </c>
      <c s="6" r="C108" t="n">
        <v>-13</v>
      </c>
    </row>
    <row r="109" spans="1:4">
      <c s="4" r="A109" t="s">
        <v>142</v>
      </c>
      <c s="6" r="C109" t="n">
        <v>2122</v>
      </c>
      <c s="6" r="D109" t="n">
        <v>0</v>
      </c>
    </row>
    <row r="110" spans="1:4">
      <c s="4" r="A110" t="s">
        <v>143</v>
      </c>
      <c s="6" r="C110" t="n">
        <v>-100</v>
      </c>
    </row>
    <row r="111" spans="1:4">
      <c s="4" r="A111" t="s">
        <v>117</v>
      </c>
      <c s="6" r="C111" t="n">
        <v>10</v>
      </c>
    </row>
    <row r="112" spans="1:4">
      <c s="4" r="A112" t="s">
        <v>144</v>
      </c>
      <c s="6" r="C112" t="n">
        <v>1698</v>
      </c>
      <c s="6" r="D112" t="n">
        <v>620</v>
      </c>
    </row>
    <row r="113" spans="1:4">
      <c s="4" r="A113" t="s">
        <v>145</v>
      </c>
      <c s="6" r="C113" t="n">
        <v>0</v>
      </c>
      <c s="6" r="D113" t="n">
        <v>0</v>
      </c>
    </row>
    <row r="114" spans="1:4">
      <c s="4" r="A114" t="s">
        <v>146</v>
      </c>
      <c s="6" r="C114" t="n">
        <v>651</v>
      </c>
      <c s="6" r="D114" t="n">
        <v>187</v>
      </c>
    </row>
    <row r="115" spans="1:4">
      <c s="4" r="A115" t="s">
        <v>147</v>
      </c>
      <c s="6" r="C115" t="n">
        <v>179</v>
      </c>
      <c s="6" r="D115" t="n">
        <v>2</v>
      </c>
    </row>
    <row r="116" spans="1:4">
      <c s="4" r="A116" t="s">
        <v>148</v>
      </c>
      <c s="6" r="C116" t="n">
        <v>830</v>
      </c>
      <c s="6" r="D116" t="n">
        <v>189</v>
      </c>
    </row>
    <row r="117" spans="1:4">
      <c s="4" r="A117" t="s">
        <v>150</v>
      </c>
      <c s="6" r="C117" t="n">
        <v>0</v>
      </c>
      <c s="6" r="D117" t="n">
        <v>0</v>
      </c>
    </row>
    <row r="118" spans="1:4">
      <c s="4" r="A118" t="s">
        <v>151</v>
      </c>
      <c s="6" r="C118" t="n">
        <v>0</v>
      </c>
      <c s="6" r="D118" t="n">
        <v>0</v>
      </c>
    </row>
    <row r="119" spans="1:4">
      <c s="4" r="A119" t="s">
        <v>152</v>
      </c>
      <c s="6" r="C119" t="n">
        <v>0</v>
      </c>
      <c s="6" r="D119" t="n">
        <v>0</v>
      </c>
    </row>
    <row r="120" spans="1:4">
      <c s="4" r="A120" t="s">
        <v>153</v>
      </c>
      <c s="6" r="D120" t="n">
        <v>0</v>
      </c>
    </row>
    <row r="121" spans="1:4">
      <c s="4" r="A121" t="s">
        <v>154</v>
      </c>
      <c s="6" r="C121" t="n">
        <v>0</v>
      </c>
      <c s="6" r="D121" t="n">
        <v>0</v>
      </c>
    </row>
    <row r="122" spans="1:4">
      <c s="4" r="A122" t="s">
        <v>696</v>
      </c>
    </row>
    <row r="123" spans="1:4">
      <c s="3" r="A123" t="s">
        <v>709</v>
      </c>
    </row>
    <row r="124" spans="1:4">
      <c s="4" r="A124" t="s">
        <v>123</v>
      </c>
      <c s="6" r="C124" t="n">
        <v>61</v>
      </c>
      <c s="6" r="D124" t="n">
        <v>-57</v>
      </c>
    </row>
    <row r="125" spans="1:4">
      <c s="3" r="A125" t="s">
        <v>124</v>
      </c>
    </row>
    <row r="126" spans="1:4">
      <c s="4" r="A126" t="s">
        <v>125</v>
      </c>
      <c s="6" r="C126" t="n">
        <v>0</v>
      </c>
      <c s="6" r="D126" t="n">
        <v>3</v>
      </c>
    </row>
    <row r="127" spans="1:4">
      <c s="4" r="A127" t="s">
        <v>126</v>
      </c>
      <c s="6" r="C127" t="n">
        <v>-62</v>
      </c>
      <c s="6" r="D127" t="n">
        <v>-87</v>
      </c>
    </row>
    <row r="128" spans="1:4">
      <c s="4" r="A128" t="s">
        <v>127</v>
      </c>
      <c s="6" r="C128" t="n">
        <v>11</v>
      </c>
      <c s="6" r="D128" t="n">
        <v>70</v>
      </c>
    </row>
    <row r="129" spans="1:4">
      <c s="4" r="A129" t="s">
        <v>128</v>
      </c>
      <c s="6" r="C129" t="n">
        <v>-13</v>
      </c>
      <c s="6" r="D129" t="n">
        <v>-2</v>
      </c>
    </row>
    <row r="130" spans="1:4">
      <c s="4" r="A130" t="s">
        <v>129</v>
      </c>
      <c s="6" r="C130" t="n">
        <v>2</v>
      </c>
      <c s="6" r="D130" t="n">
        <v>12</v>
      </c>
    </row>
    <row r="131" spans="1:4">
      <c s="4" r="A131" t="s">
        <v>131</v>
      </c>
      <c s="6" r="C131" t="n">
        <v>0</v>
      </c>
    </row>
    <row r="132" spans="1:4">
      <c s="4" r="A132" t="s">
        <v>132</v>
      </c>
      <c s="6" r="C132" t="n">
        <v>0</v>
      </c>
      <c s="6" r="D132" t="n">
        <v>0</v>
      </c>
    </row>
    <row r="133" spans="1:4">
      <c s="4" r="A133" t="s">
        <v>715</v>
      </c>
      <c s="6" r="C133" t="n">
        <v>0</v>
      </c>
      <c s="6" r="D133" t="n">
        <v>0</v>
      </c>
    </row>
    <row r="134" spans="1:4">
      <c s="4" r="A134" t="s">
        <v>716</v>
      </c>
      <c s="6" r="C134" t="n">
        <v>0</v>
      </c>
      <c s="6" r="D134" t="n">
        <v>79</v>
      </c>
    </row>
    <row r="135" spans="1:4">
      <c s="4" r="A135" t="s">
        <v>717</v>
      </c>
      <c s="6" r="C135" t="n">
        <v>0</v>
      </c>
      <c s="6" r="D135" t="n">
        <v>0</v>
      </c>
    </row>
    <row r="136" spans="1:4">
      <c s="4" r="A136" t="s">
        <v>130</v>
      </c>
      <c s="6" r="D136" t="n">
        <v>-3</v>
      </c>
    </row>
    <row r="137" spans="1:4">
      <c s="4" r="A137" t="s">
        <v>133</v>
      </c>
      <c s="6" r="D137" t="n">
        <v>0</v>
      </c>
    </row>
    <row r="138" spans="1:4">
      <c s="4" r="A138" t="s">
        <v>718</v>
      </c>
      <c s="6" r="C138" t="n">
        <v>-62</v>
      </c>
      <c s="6" r="D138" t="n">
        <v>72</v>
      </c>
    </row>
    <row r="139" spans="1:4">
      <c s="3" r="A139" t="s">
        <v>135</v>
      </c>
    </row>
    <row r="140" spans="1:4">
      <c s="4" r="A140" t="s">
        <v>136</v>
      </c>
      <c s="6" r="C140" t="n">
        <v>0</v>
      </c>
      <c s="6" r="D140" t="n">
        <v>0</v>
      </c>
    </row>
    <row r="141" spans="1:4">
      <c s="4" r="A141" t="s">
        <v>137</v>
      </c>
      <c s="6" r="C141" t="n">
        <v>0</v>
      </c>
      <c s="6" r="D141" t="n">
        <v>0</v>
      </c>
    </row>
    <row r="142" spans="1:4">
      <c s="4" r="A142" t="s">
        <v>138</v>
      </c>
      <c s="6" r="C142" t="n">
        <v>0</v>
      </c>
      <c s="6" r="D142" t="n">
        <v>0</v>
      </c>
    </row>
    <row r="143" spans="1:4">
      <c s="4" r="A143" t="s">
        <v>139</v>
      </c>
      <c s="6" r="C143" t="n">
        <v>0</v>
      </c>
      <c s="6" r="D143" t="n">
        <v>0</v>
      </c>
    </row>
    <row r="144" spans="1:4">
      <c s="4" r="A144" t="s">
        <v>719</v>
      </c>
      <c s="6" r="C144" t="n">
        <v>0</v>
      </c>
      <c s="6" r="D144" t="n">
        <v>0</v>
      </c>
    </row>
    <row r="145" spans="1:4">
      <c s="4" r="A145" t="s">
        <v>717</v>
      </c>
      <c s="6" r="C145" t="n">
        <v>0</v>
      </c>
      <c s="6" r="D145" t="n">
        <v>0</v>
      </c>
    </row>
    <row r="146" spans="1:4">
      <c s="4" r="A146" t="s">
        <v>720</v>
      </c>
      <c s="6" r="C146" t="n">
        <v>0</v>
      </c>
      <c s="6" r="D146" t="n">
        <v>0</v>
      </c>
    </row>
    <row r="147" spans="1:4">
      <c s="4" r="A147" t="s">
        <v>140</v>
      </c>
      <c s="6" r="C147" t="n">
        <v>-3</v>
      </c>
      <c s="6" r="D147" t="n">
        <v>-2</v>
      </c>
    </row>
    <row r="148" spans="1:4">
      <c s="4" r="A148" t="s">
        <v>141</v>
      </c>
      <c s="6" r="C148" t="n">
        <v>0</v>
      </c>
    </row>
    <row r="149" spans="1:4">
      <c s="4" r="A149" t="s">
        <v>142</v>
      </c>
      <c s="6" r="C149" t="n">
        <v>0</v>
      </c>
      <c s="6" r="D149" t="n">
        <v>-6</v>
      </c>
    </row>
    <row r="150" spans="1:4">
      <c s="4" r="A150" t="s">
        <v>143</v>
      </c>
      <c s="6" r="C150" t="n">
        <v>0</v>
      </c>
    </row>
    <row r="151" spans="1:4">
      <c s="4" r="A151" t="s">
        <v>117</v>
      </c>
      <c s="6" r="C151" t="n">
        <v>0</v>
      </c>
    </row>
    <row r="152" spans="1:4">
      <c s="4" r="A152" t="s">
        <v>144</v>
      </c>
      <c s="6" r="C152" t="n">
        <v>-3</v>
      </c>
      <c s="6" r="D152" t="n">
        <v>-8</v>
      </c>
    </row>
    <row r="153" spans="1:4">
      <c s="4" r="A153" t="s">
        <v>145</v>
      </c>
      <c s="6" r="C153" t="n">
        <v>0</v>
      </c>
      <c s="6" r="D153" t="n">
        <v>0</v>
      </c>
    </row>
    <row r="154" spans="1:4">
      <c s="4" r="A154" t="s">
        <v>146</v>
      </c>
      <c s="6" r="C154" t="n">
        <v>-4</v>
      </c>
      <c s="6" r="D154" t="n">
        <v>7</v>
      </c>
    </row>
    <row r="155" spans="1:4">
      <c s="4" r="A155" t="s">
        <v>147</v>
      </c>
      <c s="6" r="C155" t="n">
        <v>17</v>
      </c>
      <c s="6" r="D155" t="n">
        <v>10</v>
      </c>
    </row>
    <row r="156" spans="1:4">
      <c s="4" r="A156" t="s">
        <v>148</v>
      </c>
      <c s="6" r="C156" t="n">
        <v>13</v>
      </c>
      <c s="6" r="D156" t="n">
        <v>17</v>
      </c>
    </row>
    <row r="157" spans="1:4">
      <c s="4" r="A157" t="s">
        <v>150</v>
      </c>
      <c s="6" r="C157" t="n">
        <v>59</v>
      </c>
      <c s="6" r="D157" t="n">
        <v>397</v>
      </c>
    </row>
    <row r="158" spans="1:4">
      <c s="4" r="A158" t="s">
        <v>151</v>
      </c>
      <c s="6" r="C158" t="n">
        <v>-75</v>
      </c>
      <c s="6" r="D158" t="n">
        <v>-406</v>
      </c>
    </row>
    <row r="159" spans="1:4">
      <c s="4" r="A159" t="s">
        <v>152</v>
      </c>
      <c s="6" r="C159" t="n">
        <v>44</v>
      </c>
      <c s="6" r="D159" t="n">
        <v>0</v>
      </c>
    </row>
    <row r="160" spans="1:4">
      <c s="4" r="A160" t="s">
        <v>153</v>
      </c>
      <c s="6" r="D160" t="n">
        <v>0</v>
      </c>
    </row>
    <row r="161" spans="1:4">
      <c s="4" r="A161" t="s">
        <v>154</v>
      </c>
      <c s="6" r="C161" t="n">
        <v>28</v>
      </c>
      <c s="6" r="D161" t="n">
        <v>-9</v>
      </c>
    </row>
    <row r="162" spans="1:4">
      <c s="4" r="A162" t="s">
        <v>700</v>
      </c>
    </row>
    <row r="163" spans="1:4">
      <c s="3" r="A163" t="s">
        <v>709</v>
      </c>
    </row>
    <row r="164" spans="1:4">
      <c s="4" r="A164" t="s">
        <v>123</v>
      </c>
      <c s="6" r="C164" t="n">
        <v>4838</v>
      </c>
      <c s="6" r="D164" t="n">
        <v>4448</v>
      </c>
    </row>
    <row r="165" spans="1:4">
      <c s="3" r="A165" t="s">
        <v>124</v>
      </c>
    </row>
    <row r="166" spans="1:4">
      <c s="4" r="A166" t="s">
        <v>125</v>
      </c>
      <c s="6" r="C166" t="n">
        <v>45</v>
      </c>
      <c s="6" r="D166" t="n">
        <v>248</v>
      </c>
    </row>
    <row r="167" spans="1:4">
      <c s="4" r="A167" t="s">
        <v>126</v>
      </c>
      <c s="6" r="C167" t="n">
        <v>-8903</v>
      </c>
      <c s="6" r="D167" t="n">
        <v>-9092</v>
      </c>
    </row>
    <row r="168" spans="1:4">
      <c s="4" r="A168" t="s">
        <v>127</v>
      </c>
      <c s="6" r="C168" t="n">
        <v>6730</v>
      </c>
      <c s="6" r="D168" t="n">
        <v>6401</v>
      </c>
    </row>
    <row r="169" spans="1:4">
      <c s="4" r="A169" t="s">
        <v>128</v>
      </c>
      <c s="6" r="C169" t="n">
        <v>-30</v>
      </c>
      <c s="6" r="D169" t="n">
        <v>-57</v>
      </c>
    </row>
    <row r="170" spans="1:4">
      <c s="4" r="A170" t="s">
        <v>129</v>
      </c>
      <c s="6" r="C170" t="n">
        <v>22</v>
      </c>
      <c s="6" r="D170" t="n">
        <v>17</v>
      </c>
    </row>
    <row r="171" spans="1:4">
      <c s="4" r="A171" t="s">
        <v>131</v>
      </c>
      <c s="6" r="C171" t="n">
        <v>0</v>
      </c>
    </row>
    <row r="172" spans="1:4">
      <c s="4" r="A172" t="s">
        <v>132</v>
      </c>
      <c s="6" r="C172" t="n">
        <v>233</v>
      </c>
      <c s="6" r="D172" t="n">
        <v>100</v>
      </c>
    </row>
    <row r="173" spans="1:4">
      <c s="4" r="A173" t="s">
        <v>715</v>
      </c>
      <c s="6" r="C173" t="n">
        <v>0</v>
      </c>
      <c s="6" r="D173" t="n">
        <v>0</v>
      </c>
    </row>
    <row r="174" spans="1:4">
      <c s="4" r="A174" t="s">
        <v>716</v>
      </c>
      <c s="6" r="C174" t="n">
        <v>0</v>
      </c>
      <c s="6" r="D174" t="n">
        <v>0</v>
      </c>
    </row>
    <row r="175" spans="1:4">
      <c s="4" r="A175" t="s">
        <v>717</v>
      </c>
      <c s="6" r="C175" t="n">
        <v>-973</v>
      </c>
      <c s="6" r="D175" t="n">
        <v>-684</v>
      </c>
    </row>
    <row r="176" spans="1:4">
      <c s="4" r="A176" t="s">
        <v>130</v>
      </c>
      <c s="6" r="D176" t="n">
        <v>-75</v>
      </c>
    </row>
    <row r="177" spans="1:4">
      <c s="4" r="A177" t="s">
        <v>133</v>
      </c>
      <c s="6" r="D177" t="n">
        <v>0</v>
      </c>
    </row>
    <row r="178" spans="1:4">
      <c s="4" r="A178" t="s">
        <v>718</v>
      </c>
      <c s="6" r="C178" t="n">
        <v>-2876</v>
      </c>
      <c s="6" r="D178" t="n">
        <v>-3142</v>
      </c>
    </row>
    <row r="179" spans="1:4">
      <c s="3" r="A179" t="s">
        <v>135</v>
      </c>
    </row>
    <row r="180" spans="1:4">
      <c s="4" r="A180" t="s">
        <v>136</v>
      </c>
      <c s="6" r="C180" t="n">
        <v>7223</v>
      </c>
      <c s="6" r="D180" t="n">
        <v>6044</v>
      </c>
    </row>
    <row r="181" spans="1:4">
      <c s="4" r="A181" t="s">
        <v>137</v>
      </c>
      <c s="6" r="C181" t="n">
        <v>-6887</v>
      </c>
      <c s="6" r="D181" t="n">
        <v>-5223</v>
      </c>
    </row>
    <row r="182" spans="1:4">
      <c s="4" r="A182" t="s">
        <v>138</v>
      </c>
      <c s="6" r="C182" t="n">
        <v>0</v>
      </c>
      <c s="6" r="D182" t="n">
        <v>0</v>
      </c>
    </row>
    <row r="183" spans="1:4">
      <c s="4" r="A183" t="s">
        <v>139</v>
      </c>
      <c s="6" r="C183" t="n">
        <v>0</v>
      </c>
      <c s="6" r="D183" t="n">
        <v>-1</v>
      </c>
    </row>
    <row r="184" spans="1:4">
      <c s="4" r="A184" t="s">
        <v>719</v>
      </c>
      <c s="6" r="C184" t="n">
        <v>1260</v>
      </c>
      <c s="6" r="D184" t="n">
        <v>2006</v>
      </c>
    </row>
    <row r="185" spans="1:4">
      <c s="4" r="A185" t="s">
        <v>717</v>
      </c>
      <c s="6" r="C185" t="n">
        <v>0</v>
      </c>
      <c s="6" r="D185" t="n">
        <v>0</v>
      </c>
    </row>
    <row r="186" spans="1:4">
      <c s="4" r="A186" t="s">
        <v>720</v>
      </c>
      <c s="6" r="C186" t="n">
        <v>-3234</v>
      </c>
      <c s="6" r="D186" t="n">
        <v>-4231</v>
      </c>
    </row>
    <row r="187" spans="1:4">
      <c s="4" r="A187" t="s">
        <v>140</v>
      </c>
      <c s="6" r="C187" t="n">
        <v>-25</v>
      </c>
      <c s="6" r="D187" t="n">
        <v>-9</v>
      </c>
    </row>
    <row r="188" spans="1:4">
      <c s="4" r="A188" t="s">
        <v>141</v>
      </c>
      <c s="6" r="C188" t="n">
        <v>0</v>
      </c>
    </row>
    <row r="189" spans="1:4">
      <c s="4" r="A189" t="s">
        <v>142</v>
      </c>
      <c s="6" r="C189" t="n">
        <v>0</v>
      </c>
      <c s="6" r="D189" t="n">
        <v>-36</v>
      </c>
    </row>
    <row r="190" spans="1:4">
      <c s="4" r="A190" t="s">
        <v>143</v>
      </c>
      <c s="6" r="C190" t="n">
        <v>0</v>
      </c>
    </row>
    <row r="191" spans="1:4">
      <c s="4" r="A191" t="s">
        <v>117</v>
      </c>
      <c s="6" r="C191" t="n">
        <v>0</v>
      </c>
    </row>
    <row r="192" spans="1:4">
      <c s="4" r="A192" t="s">
        <v>144</v>
      </c>
      <c s="6" r="C192" t="n">
        <v>-1663</v>
      </c>
      <c s="6" r="D192" t="n">
        <v>-1450</v>
      </c>
    </row>
    <row r="193" spans="1:4">
      <c s="4" r="A193" t="s">
        <v>145</v>
      </c>
      <c s="6" r="C193" t="n">
        <v>10</v>
      </c>
      <c s="6" r="D193" t="n">
        <v>-19</v>
      </c>
    </row>
    <row r="194" spans="1:4">
      <c s="4" r="A194" t="s">
        <v>146</v>
      </c>
      <c s="6" r="C194" t="n">
        <v>309</v>
      </c>
      <c s="6" r="D194" t="n">
        <v>-163</v>
      </c>
    </row>
    <row r="195" spans="1:4">
      <c s="4" r="A195" t="s">
        <v>147</v>
      </c>
      <c s="6" r="C195" t="n">
        <v>278</v>
      </c>
      <c s="6" r="D195" t="n">
        <v>462</v>
      </c>
    </row>
    <row r="196" spans="1:4">
      <c s="4" r="A196" t="s">
        <v>148</v>
      </c>
      <c s="6" r="C196" t="n">
        <v>587</v>
      </c>
      <c s="6" r="D196" t="n">
        <v>299</v>
      </c>
    </row>
    <row r="197" spans="1:4">
      <c s="4" r="A197" t="s">
        <v>150</v>
      </c>
      <c s="6" r="C197" t="n">
        <v>148</v>
      </c>
      <c s="6" r="D197" t="n">
        <v>24</v>
      </c>
    </row>
    <row r="198" spans="1:4">
      <c s="4" r="A198" t="s">
        <v>151</v>
      </c>
      <c s="6" r="C198" t="n">
        <v>-2</v>
      </c>
      <c s="6" r="D198" t="n">
        <v>-60</v>
      </c>
    </row>
    <row r="199" spans="1:4">
      <c s="4" r="A199" t="s">
        <v>152</v>
      </c>
      <c s="6" r="C199" t="n">
        <v>-138</v>
      </c>
      <c s="6" r="D199" t="n">
        <v>35</v>
      </c>
    </row>
    <row r="200" spans="1:4">
      <c s="4" r="A200" t="s">
        <v>153</v>
      </c>
      <c s="6" r="D200" t="n">
        <v>-2</v>
      </c>
    </row>
    <row r="201" spans="1:4">
      <c s="4" r="A201" t="s">
        <v>154</v>
      </c>
      <c s="7" r="C201" t="n">
        <v>8</v>
      </c>
      <c s="7" r="D201" t="n">
        <v>-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1</v>
      </c>
      <c s="2" r="B1" t="s">
        <v>337</v>
      </c>
    </row>
    <row r="2" spans="1:3">
      <c s="2" r="B2" t="s">
        <v>3</v>
      </c>
      <c s="2" r="C2" t="s">
        <v>2</v>
      </c>
    </row>
    <row r="3" spans="1:3">
      <c s="3" r="A3" t="s">
        <v>722</v>
      </c>
    </row>
    <row r="4" spans="1:3">
      <c s="4" r="A4" t="s">
        <v>444</v>
      </c>
      <c s="4" r="C4" t="s">
        <v>471</v>
      </c>
    </row>
    <row r="5" spans="1:3">
      <c s="4" r="A5" t="s">
        <v>723</v>
      </c>
    </row>
    <row r="6" spans="1:3">
      <c s="3" r="A6" t="s">
        <v>722</v>
      </c>
    </row>
    <row r="7" spans="1:3">
      <c s="4" r="A7" t="s">
        <v>467</v>
      </c>
      <c s="7" r="B7" t="n">
        <v>800</v>
      </c>
    </row>
    <row r="8" spans="1:3">
      <c s="4" r="A8" t="s">
        <v>444</v>
      </c>
      <c s="4" r="B8" t="s">
        <v>471</v>
      </c>
    </row>
    <row r="9" spans="1:3">
      <c s="4" r="A9" t="s">
        <v>500</v>
      </c>
      <c s="7" r="B9" t="n">
        <v>14</v>
      </c>
    </row>
    <row r="10" spans="1:3">
      <c s="4" r="A10" t="s">
        <v>502</v>
      </c>
      <c s="7" r="B10" t="n">
        <v>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9"/>
    <col customWidth="1" max="6" min="6" width="20"/>
    <col customWidth="1" max="7" min="7" width="46"/>
  </cols>
  <sheetData>
    <row r="1" spans="1:7">
      <c s="1" r="A1" t="s">
        <v>165</v>
      </c>
      <c s="2" r="B1" t="s">
        <v>166</v>
      </c>
      <c s="2" r="C1" t="s">
        <v>167</v>
      </c>
      <c s="2" r="D1" t="s">
        <v>168</v>
      </c>
      <c s="2" r="E1" t="s">
        <v>169</v>
      </c>
      <c s="2" r="F1" t="s">
        <v>170</v>
      </c>
      <c s="2" r="G1" t="s">
        <v>171</v>
      </c>
    </row>
    <row r="2" spans="1:7">
      <c s="4" r="A2" t="s">
        <v>172</v>
      </c>
      <c s="7" r="G2" t="n">
        <v>-115</v>
      </c>
    </row>
    <row r="3" spans="1:7">
      <c s="3" r="A3" t="s">
        <v>173</v>
      </c>
    </row>
    <row r="4" spans="1:7">
      <c s="4" r="A4" t="s">
        <v>84</v>
      </c>
      <c s="7" r="B4" t="n">
        <v>205</v>
      </c>
    </row>
    <row r="5" spans="1:7">
      <c s="4" r="A5" t="s">
        <v>174</v>
      </c>
      <c s="6" r="B5" t="n">
        <v>-75</v>
      </c>
    </row>
    <row r="6" spans="1:7">
      <c s="4" r="A6" t="s">
        <v>175</v>
      </c>
      <c s="6" r="G6" t="n">
        <v>-190</v>
      </c>
    </row>
    <row r="7" spans="1:7">
      <c s="4" r="A7" t="s">
        <v>176</v>
      </c>
      <c s="6" r="B7" t="n">
        <v>1948</v>
      </c>
      <c s="7" r="C7" t="n">
        <v>0</v>
      </c>
      <c s="7" r="D7" t="n">
        <v>3583</v>
      </c>
      <c s="7" r="E7" t="n">
        <v>-345</v>
      </c>
      <c s="7" r="F7" t="n">
        <v>-1045</v>
      </c>
      <c s="6" r="G7" t="n">
        <v>-245</v>
      </c>
    </row>
    <row r="8" spans="1:7">
      <c s="4" r="A8" t="s">
        <v>177</v>
      </c>
      <c s="6" r="C8" t="n">
        <v>0</v>
      </c>
    </row>
    <row r="9" spans="1:7">
      <c s="3" r="A9" t="s">
        <v>173</v>
      </c>
    </row>
    <row r="10" spans="1:7">
      <c s="4" r="A10" t="s">
        <v>84</v>
      </c>
      <c s="6" r="B10" t="n">
        <v>-49</v>
      </c>
      <c s="6" r="F10" t="n">
        <v>-49</v>
      </c>
    </row>
    <row r="11" spans="1:7">
      <c s="4" r="A11" t="s">
        <v>58</v>
      </c>
      <c s="6" r="B11" t="n">
        <v>-25</v>
      </c>
      <c s="6" r="E11" t="n">
        <v>-25</v>
      </c>
    </row>
    <row r="12" spans="1:7">
      <c s="4" r="A12" t="s">
        <v>178</v>
      </c>
      <c s="6" r="E12" t="n">
        <v>334</v>
      </c>
      <c s="6" r="F12" t="n">
        <v>-334</v>
      </c>
    </row>
    <row r="13" spans="1:7">
      <c s="4" r="A13" t="s">
        <v>174</v>
      </c>
      <c s="6" r="B13" t="n">
        <v>27</v>
      </c>
      <c s="6" r="G13" t="n">
        <v>27</v>
      </c>
    </row>
    <row r="14" spans="1:7">
      <c s="4" r="A14" t="s">
        <v>179</v>
      </c>
      <c s="6" r="B14" t="n">
        <v>17</v>
      </c>
      <c s="6" r="D14" t="n">
        <v>17</v>
      </c>
    </row>
    <row r="15" spans="1:7">
      <c s="4" r="A15" t="s">
        <v>180</v>
      </c>
      <c s="6" r="B15" t="n">
        <v>1</v>
      </c>
      <c s="6" r="D15" t="n">
        <v>1</v>
      </c>
    </row>
    <row r="16" spans="1:7">
      <c s="4" r="A16" t="s">
        <v>181</v>
      </c>
      <c s="6" r="B16" t="n">
        <v>-346</v>
      </c>
      <c s="6" r="D16" t="n">
        <v>-461</v>
      </c>
      <c s="6" r="G16" t="n">
        <v>115</v>
      </c>
    </row>
    <row r="17" spans="1:7">
      <c s="4" r="A17" t="s">
        <v>182</v>
      </c>
      <c s="6" r="C17" t="n">
        <v>0</v>
      </c>
    </row>
    <row r="18" spans="1:7">
      <c s="4" r="A18" t="s">
        <v>183</v>
      </c>
      <c s="7" r="B18" t="n">
        <v>1573</v>
      </c>
      <c s="7" r="C18" t="n">
        <v>0</v>
      </c>
      <c s="7" r="D18" t="n">
        <v>3140</v>
      </c>
      <c s="7" r="E18" t="n">
        <v>-36</v>
      </c>
      <c s="7" r="F18" t="n">
        <v>-1428</v>
      </c>
      <c s="7" r="G18" t="n">
        <v>-1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SOLIDATED STATEMENTS OF OPER</vt:lpstr>
      <vt:lpstr>CONDENSED CONSOLIDATED BALANCE4</vt:lpstr>
      <vt:lpstr>CONDENSED CONSOLIDATED STATEMEN</vt:lpstr>
      <vt:lpstr>CONDENSED CONSOLIDATED STATEME6</vt:lpstr>
      <vt:lpstr>CONDENSED CONSOLIDATED STATEME7</vt:lpstr>
      <vt:lpstr>Background</vt:lpstr>
      <vt:lpstr>Basis of Presentation and Recen</vt:lpstr>
      <vt:lpstr>Discontinued Operations</vt:lpstr>
      <vt:lpstr>Acquisitions and Divestitures</vt:lpstr>
      <vt:lpstr>Revenue Earning Vehicles</vt:lpstr>
      <vt:lpstr>Debt</vt:lpstr>
      <vt:lpstr>Employee Retirement Benefits</vt:lpstr>
      <vt:lpstr>Restructuring</vt:lpstr>
      <vt:lpstr>Stock-Based Compensation</vt:lpstr>
      <vt:lpstr>Tangible Asset Impairments and </vt:lpstr>
      <vt:lpstr>Taxes on Income (Loss)</vt:lpstr>
      <vt:lpstr>Financial Instruments</vt:lpstr>
      <vt:lpstr>Fair Value Measurements</vt:lpstr>
      <vt:lpstr>Accumulated Other Comprehensive</vt:lpstr>
      <vt:lpstr>Contingencies and Off-Balance S</vt:lpstr>
      <vt:lpstr>Segment Information</vt:lpstr>
      <vt:lpstr>Related Party Transactions</vt:lpstr>
      <vt:lpstr>Guarantor and Non-Guarantor Con</vt:lpstr>
      <vt:lpstr>Subsequent Events</vt:lpstr>
      <vt:lpstr>Basis of Presentation and Rec27</vt:lpstr>
      <vt:lpstr>Discontinued Operations (Tables</vt:lpstr>
      <vt:lpstr>Acquisitions and Divestitures (</vt:lpstr>
      <vt:lpstr>Revenue Earning Vehicles (Table</vt:lpstr>
      <vt:lpstr>Debt (Tables)</vt:lpstr>
      <vt:lpstr>Employee Retirement Benefits (T</vt:lpstr>
      <vt:lpstr>Restructuring (Tables)</vt:lpstr>
      <vt:lpstr>Stock-Based Compensation (Table</vt:lpstr>
      <vt:lpstr>Financial Instruments (Tables)</vt:lpstr>
      <vt:lpstr>Fair Value Measurements (Tables</vt:lpstr>
      <vt:lpstr>Accumulated Other Comprehensi37</vt:lpstr>
      <vt:lpstr>Segment Information (Tables)</vt:lpstr>
      <vt:lpstr>Guarantor and Non-Guarantor C39</vt:lpstr>
      <vt:lpstr>Background (Details)</vt:lpstr>
      <vt:lpstr>Basis of Presentation and Rec41</vt:lpstr>
      <vt:lpstr>Discontinued Operations (Result</vt:lpstr>
      <vt:lpstr>Discontinued Operations (Assets</vt:lpstr>
      <vt:lpstr>Acquisitions and Divestitures44</vt:lpstr>
      <vt:lpstr>Acquisitions and Divestitures45</vt:lpstr>
      <vt:lpstr>Revenue Earning Vehicles (Detai</vt:lpstr>
      <vt:lpstr>Revenue Earning Vehicles (Depre</vt:lpstr>
      <vt:lpstr>Debt (Schedule of Debt) (Detail</vt:lpstr>
      <vt:lpstr>Debt (Narrative) (Details)</vt:lpstr>
      <vt:lpstr>Debt (Borrowing Capacity) (Deta</vt:lpstr>
      <vt:lpstr>Debt (Covenant Ratios) (Details</vt:lpstr>
      <vt:lpstr>Employee Retirement Benefits (W</vt:lpstr>
      <vt:lpstr>Employee Retirement Benefits (N</vt:lpstr>
      <vt:lpstr>Restructuring (Details)</vt:lpstr>
      <vt:lpstr>Stock-Based Compensation (Detai</vt:lpstr>
      <vt:lpstr>Tangible Asset Impairments an56</vt:lpstr>
      <vt:lpstr>Taxes on Income (Loss) (Details</vt:lpstr>
      <vt:lpstr>Financial Instruments (Details)</vt:lpstr>
      <vt:lpstr>Fair Value Measurements (Cash E</vt:lpstr>
      <vt:lpstr>Fair Value Measurements (Debt O</vt:lpstr>
      <vt:lpstr>Accumulated Other Comprehensi61</vt:lpstr>
      <vt:lpstr>Contingencies and Off-Balance62</vt:lpstr>
      <vt:lpstr>Segment Information (Details)</vt:lpstr>
      <vt:lpstr>Related Party Transactions (Det</vt:lpstr>
      <vt:lpstr>Guarantor and Non-Guarantor C65</vt:lpstr>
      <vt:lpstr>Guarantor and Non-Guarantor C66</vt:lpstr>
      <vt:lpstr>Guarantor and Non-Guarantor C67</vt:lpstr>
      <vt:lpstr>Guarantor and Non-Guarantor C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21:02:24Z</dcterms:created>
  <dcterms:modified xmlns:dcterms="http://purl.org/dc/terms/" xmlns:xsi="http://www.w3.org/2001/XMLSchema-instance" xsi:type="dcterms:W3CDTF">2016-11-07T21:02:24Z</dcterms:modified>
  <dc:title xmlns:dc="http://purl.org/dc/elements/1.1/">Untitled</dc:title>
  <dc:description xmlns:dc="http://purl.org/dc/elements/1.1/"/>
  <dc:subject xmlns:dc="http://purl.org/dc/elements/1.1/"/>
  <cp:keywords/>
  <cp:category/>
</cp:coreProperties>
</file>